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perations" sheetId="7" state="visible" r:id="rId7"/>
    <sheet xmlns:r="http://schemas.openxmlformats.org/officeDocument/2006/relationships" name="Basis of Presentation Basis of " sheetId="8" state="visible" r:id="rId8"/>
    <sheet xmlns:r="http://schemas.openxmlformats.org/officeDocument/2006/relationships" name="New Accounting Pronouncements" sheetId="9" state="visible" r:id="rId9"/>
    <sheet xmlns:r="http://schemas.openxmlformats.org/officeDocument/2006/relationships" name="Summary of Significant Accounti" sheetId="10" state="visible" r:id="rId10"/>
    <sheet xmlns:r="http://schemas.openxmlformats.org/officeDocument/2006/relationships" name="Acquisitions Acquisitions" sheetId="11" state="visible" r:id="rId11"/>
    <sheet xmlns:r="http://schemas.openxmlformats.org/officeDocument/2006/relationships" name="Real Estate Investments" sheetId="12" state="visible" r:id="rId12"/>
    <sheet xmlns:r="http://schemas.openxmlformats.org/officeDocument/2006/relationships" name="Land Rights Land Rights" sheetId="13" state="visible" r:id="rId13"/>
    <sheet xmlns:r="http://schemas.openxmlformats.org/officeDocument/2006/relationships" name="Property and Equipment Used in " sheetId="14" state="visible" r:id="rId14"/>
    <sheet xmlns:r="http://schemas.openxmlformats.org/officeDocument/2006/relationships" name="Receivables Receivabl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Supplemental Disclosures of Cas" sheetId="21" state="visible" r:id="rId21"/>
    <sheet xmlns:r="http://schemas.openxmlformats.org/officeDocument/2006/relationships" name="Supplementary Condensed Consoli"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al Estate Investments (Tables" sheetId="26" state="visible" r:id="rId26"/>
    <sheet xmlns:r="http://schemas.openxmlformats.org/officeDocument/2006/relationships" name="Land Rights Land Rights (Tables" sheetId="27" state="visible" r:id="rId27"/>
    <sheet xmlns:r="http://schemas.openxmlformats.org/officeDocument/2006/relationships" name="Property and Equipment Used i28" sheetId="28" state="visible" r:id="rId28"/>
    <sheet xmlns:r="http://schemas.openxmlformats.org/officeDocument/2006/relationships" name="Receivables Receivables (Tables" sheetId="29" state="visible" r:id="rId29"/>
    <sheet xmlns:r="http://schemas.openxmlformats.org/officeDocument/2006/relationships" name="Long-term Debt (Tables)" sheetId="30" state="visible" r:id="rId30"/>
    <sheet xmlns:r="http://schemas.openxmlformats.org/officeDocument/2006/relationships" name="Revenue Recognition (Tables)" sheetId="31" state="visible" r:id="rId31"/>
    <sheet xmlns:r="http://schemas.openxmlformats.org/officeDocument/2006/relationships" name="Shareholders' Equity (Tables)" sheetId="32" state="visible" r:id="rId32"/>
    <sheet xmlns:r="http://schemas.openxmlformats.org/officeDocument/2006/relationships" name="Segment Information (Tables)" sheetId="33" state="visible" r:id="rId33"/>
    <sheet xmlns:r="http://schemas.openxmlformats.org/officeDocument/2006/relationships" name="Supplemental Disclosures of C34" sheetId="34" state="visible" r:id="rId34"/>
    <sheet xmlns:r="http://schemas.openxmlformats.org/officeDocument/2006/relationships" name="Supplementary Condensed Conso35" sheetId="35" state="visible" r:id="rId35"/>
    <sheet xmlns:r="http://schemas.openxmlformats.org/officeDocument/2006/relationships" name="Business and Operations (Detail"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Acquisitions (Deta" sheetId="44" state="visible" r:id="rId44"/>
    <sheet xmlns:r="http://schemas.openxmlformats.org/officeDocument/2006/relationships" name="Real Estate Investments (Detail" sheetId="45" state="visible" r:id="rId45"/>
    <sheet xmlns:r="http://schemas.openxmlformats.org/officeDocument/2006/relationships" name="Land Rights Land Rights (Detail" sheetId="46" state="visible" r:id="rId46"/>
    <sheet xmlns:r="http://schemas.openxmlformats.org/officeDocument/2006/relationships" name="Property and Equipment Used i47" sheetId="47" state="visible" r:id="rId47"/>
    <sheet xmlns:r="http://schemas.openxmlformats.org/officeDocument/2006/relationships" name="Receivables (Investment in Dire" sheetId="48" state="visible" r:id="rId48"/>
    <sheet xmlns:r="http://schemas.openxmlformats.org/officeDocument/2006/relationships" name="Receivables (Loan Receivable) (" sheetId="49" state="visible" r:id="rId49"/>
    <sheet xmlns:r="http://schemas.openxmlformats.org/officeDocument/2006/relationships" name="Long-term Debt (Schedule of Deb" sheetId="50" state="visible" r:id="rId50"/>
    <sheet xmlns:r="http://schemas.openxmlformats.org/officeDocument/2006/relationships" name="Long-term Debt (Maturities of L" sheetId="51" state="visible" r:id="rId51"/>
    <sheet xmlns:r="http://schemas.openxmlformats.org/officeDocument/2006/relationships" name="Long-term Debt - Senior Unsecur" sheetId="52" state="visible" r:id="rId52"/>
    <sheet xmlns:r="http://schemas.openxmlformats.org/officeDocument/2006/relationships" name="Long-term Debt - Senior Unsec53" sheetId="53" state="visible" r:id="rId53"/>
    <sheet xmlns:r="http://schemas.openxmlformats.org/officeDocument/2006/relationships" name="Long-term Debt - Capital Lease " sheetId="54" state="visible" r:id="rId54"/>
    <sheet xmlns:r="http://schemas.openxmlformats.org/officeDocument/2006/relationships" name="Revenue Recognition - Narrative" sheetId="55" state="visible" r:id="rId55"/>
    <sheet xmlns:r="http://schemas.openxmlformats.org/officeDocument/2006/relationships" name="Revenue Recognition - Gaming Re" sheetId="56" state="visible" r:id="rId56"/>
    <sheet xmlns:r="http://schemas.openxmlformats.org/officeDocument/2006/relationships" name="Shareholders' Equity (Common St" sheetId="57" state="visible" r:id="rId57"/>
    <sheet xmlns:r="http://schemas.openxmlformats.org/officeDocument/2006/relationships" name="Shareholders' Equity (Dividends" sheetId="58" state="visible" r:id="rId58"/>
    <sheet xmlns:r="http://schemas.openxmlformats.org/officeDocument/2006/relationships" name="Segment Information (Details)" sheetId="59" state="visible" r:id="rId59"/>
    <sheet xmlns:r="http://schemas.openxmlformats.org/officeDocument/2006/relationships" name="Supplemental Disclosures of C60" sheetId="60" state="visible" r:id="rId60"/>
    <sheet xmlns:r="http://schemas.openxmlformats.org/officeDocument/2006/relationships" name="Supplemental Disclosures of C61" sheetId="61" state="visible" r:id="rId61"/>
    <sheet xmlns:r="http://schemas.openxmlformats.org/officeDocument/2006/relationships" name="Supplementary Condensed Conso62" sheetId="62" state="visible" r:id="rId62"/>
    <sheet xmlns:r="http://schemas.openxmlformats.org/officeDocument/2006/relationships" name="Supplementary Condensed Conso63" sheetId="63" state="visible" r:id="rId63"/>
    <sheet xmlns:r="http://schemas.openxmlformats.org/officeDocument/2006/relationships" name="Supplementary Condensed Conso64"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542">
  <si>
    <t>Document and Entity Information - shares</t>
  </si>
  <si>
    <t>6 Months Ended</t>
  </si>
  <si>
    <t>Jun. 30, 2017</t>
  </si>
  <si>
    <t>Jul. 27, 2017</t>
  </si>
  <si>
    <t>Document and Entity Information</t>
  </si>
  <si>
    <t>Entity Registrant Name</t>
  </si>
  <si>
    <t>Gaming &amp; Leisure Propertie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6</t>
  </si>
  <si>
    <t>Jun. 30, 2016</t>
  </si>
  <si>
    <t>Dec. 31, 2015</t>
  </si>
  <si>
    <t>Assets</t>
  </si>
  <si>
    <t>Real estate investments, net</t>
  </si>
  <si>
    <t>Land rights, net</t>
  </si>
  <si>
    <t>Property and equipment, used in operations, net</t>
  </si>
  <si>
    <t>Investment in direct financing lease, net</t>
  </si>
  <si>
    <t>Cash and cash equivalents</t>
  </si>
  <si>
    <t>Prepaid expenses</t>
  </si>
  <si>
    <t>Goodwill</t>
  </si>
  <si>
    <t>Other intangible assets</t>
  </si>
  <si>
    <t>Loan receivable</t>
  </si>
  <si>
    <t>Deferred tax assets</t>
  </si>
  <si>
    <t>Other assets</t>
  </si>
  <si>
    <t>Total assets</t>
  </si>
  <si>
    <t>Liabilities</t>
  </si>
  <si>
    <t>Accounts payable</t>
  </si>
  <si>
    <t>Accrued expenses</t>
  </si>
  <si>
    <t>Accrued interest</t>
  </si>
  <si>
    <t>Accrued salaries and wages</t>
  </si>
  <si>
    <t>Gaming, property, and other taxes</t>
  </si>
  <si>
    <t>Income taxes</t>
  </si>
  <si>
    <t>Long-term debt, net of unamortized debt issuance costs</t>
  </si>
  <si>
    <t>Deferred rental revenue</t>
  </si>
  <si>
    <t>Deferred tax liabilities</t>
  </si>
  <si>
    <t>Other liabilities</t>
  </si>
  <si>
    <t>Total liabilities</t>
  </si>
  <si>
    <t>Shareholders’ equity</t>
  </si>
  <si>
    <t>Preferred stock ($.01 par value, 50,000,000 shares authorized, no shares issued or outstanding at June 30, 2017 and December 31, 2016)</t>
  </si>
  <si>
    <t>Common stock ($.01 par value, 500,000,000 shares authorized, 212,217,855 and 207,676,827 shares issued at June 30, 2017 and December 31, 2016, respectively)</t>
  </si>
  <si>
    <t>Additional paid-in capital</t>
  </si>
  <si>
    <t>Retained accumulated deficit</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densed Consolidated Statements of Income - USD ($) $ in Thousands</t>
  </si>
  <si>
    <t>3 Months Ended</t>
  </si>
  <si>
    <t>Mar. 31, 2017</t>
  </si>
  <si>
    <t>Mar. 31, 2016</t>
  </si>
  <si>
    <t>Revenues</t>
  </si>
  <si>
    <t>Rental income</t>
  </si>
  <si>
    <t>Income from direct financing lease</t>
  </si>
  <si>
    <t>Real estate taxes paid by tenants</t>
  </si>
  <si>
    <t>Total rental revenue and income from direct financing lease</t>
  </si>
  <si>
    <t>Gaming, food, beverage and other</t>
  </si>
  <si>
    <t>Total revenues</t>
  </si>
  <si>
    <t>Less promotional allowances</t>
  </si>
  <si>
    <t>Net revenues</t>
  </si>
  <si>
    <t>Operating expenses</t>
  </si>
  <si>
    <t>Real estate taxes</t>
  </si>
  <si>
    <t>General and administrative</t>
  </si>
  <si>
    <t>Depreciation</t>
  </si>
  <si>
    <t>Total operating expenses</t>
  </si>
  <si>
    <t>Income from operations</t>
  </si>
  <si>
    <t>Other income (expenses)</t>
  </si>
  <si>
    <t>Interest expense</t>
  </si>
  <si>
    <t>Interest income</t>
  </si>
  <si>
    <t>Total other expenses</t>
  </si>
  <si>
    <t>Income before income taxes</t>
  </si>
  <si>
    <t>Income tax expense</t>
  </si>
  <si>
    <t>Net income</t>
  </si>
  <si>
    <t>Earnings per common share (in dollars per share)</t>
  </si>
  <si>
    <t>Basic earnings per common share</t>
  </si>
  <si>
    <t>Diluted earnings per common share</t>
  </si>
  <si>
    <t>Dividends paid per common share (in dollars per share)</t>
  </si>
  <si>
    <t>Condensed Consolidated Statements of Changes in Shareholders' Equity (Deficit) - 6 months ended Jun. 30, 2017 - USD ($) $ in Thousands</t>
  </si>
  <si>
    <t>Total</t>
  </si>
  <si>
    <t>Common Stock</t>
  </si>
  <si>
    <t>Additional Paid-In Capital</t>
  </si>
  <si>
    <t>Retained Accumulated Deficit</t>
  </si>
  <si>
    <t>Beginning Balance at Dec. 31, 2016</t>
  </si>
  <si>
    <t>Beginning Balance (in shares) at Dec. 31, 2016</t>
  </si>
  <si>
    <t>Increase (Decrease) in Shareholders' Equity</t>
  </si>
  <si>
    <t>Issuance of common stock</t>
  </si>
  <si>
    <t>Issuance of common stock (in shares)</t>
  </si>
  <si>
    <t>Stock option activity</t>
  </si>
  <si>
    <t>Stock option activity (in shares)</t>
  </si>
  <si>
    <t>Restricted stock activity</t>
  </si>
  <si>
    <t>Restricted stock activity (in shares)</t>
  </si>
  <si>
    <t>Dividends paid</t>
  </si>
  <si>
    <t>Dividends paid (in shares)</t>
  </si>
  <si>
    <t>Ending Balance at Jun. 30, 2017</t>
  </si>
  <si>
    <t>Ending Balance (in shares) at Jun. 30, 2017</t>
  </si>
  <si>
    <t>Condensed Consolidated Statements of Cash Flows - USD ($) $ in Thousands</t>
  </si>
  <si>
    <t>Operating activities</t>
  </si>
  <si>
    <t>Adjustments to reconcile net income to net cash provided by operating activities:</t>
  </si>
  <si>
    <t>Depreciation and amortization</t>
  </si>
  <si>
    <t>Amortization of debt issuance costs</t>
  </si>
  <si>
    <t>Losses (gains) on dispositions of property</t>
  </si>
  <si>
    <t>Deferred income taxes</t>
  </si>
  <si>
    <t>Stock-based compensation</t>
  </si>
  <si>
    <t>Straight-line rent adjustments</t>
  </si>
  <si>
    <t>(Increase), decrease</t>
  </si>
  <si>
    <t>Prepaid expenses and other assets</t>
  </si>
  <si>
    <t>Increase, (decrease)</t>
  </si>
  <si>
    <t>Gaming, property and other taxes</t>
  </si>
  <si>
    <t>Net cash provided by operating activities</t>
  </si>
  <si>
    <t>Investing activities</t>
  </si>
  <si>
    <t>Capital project expenditures</t>
  </si>
  <si>
    <t>Capital maintenance expenditures</t>
  </si>
  <si>
    <t>Proceeds from sale of property and equipment</t>
  </si>
  <si>
    <t>Principal payments on loan receivable</t>
  </si>
  <si>
    <t>Acquisition of real estate assets</t>
  </si>
  <si>
    <t>Collections of principal payments on investment in direct financing lease</t>
  </si>
  <si>
    <t>Net cash used in investing activities</t>
  </si>
  <si>
    <t>Financing activities</t>
  </si>
  <si>
    <t>Proceeds from exercise of options, net of taxes paid related to shares withheld for tax purposes on restricted stock award vestings</t>
  </si>
  <si>
    <t>Proceeds from issuance of common stock, net of issuance costs</t>
  </si>
  <si>
    <t>Proceeds from issuance of long-term debt</t>
  </si>
  <si>
    <t>Financing costs</t>
  </si>
  <si>
    <t>Repayments of long-term debt</t>
  </si>
  <si>
    <t>Net cash (used in) provided by financing activities</t>
  </si>
  <si>
    <t>Net decrease in cash and cash equivalents</t>
  </si>
  <si>
    <t>Cash and cash equivalents at beginning of period</t>
  </si>
  <si>
    <t>Cash and cash equivalents at end of period</t>
  </si>
  <si>
    <t>Business and Operations</t>
  </si>
  <si>
    <t>Organization, Consolidation and Presentation of Financial Statements [Abstract]</t>
  </si>
  <si>
    <t>Business and Operations Gaming and Leisure Properties, Inc. ("GLPI") is a self-administered and self-managed Pennsylvania real estate investment trust ("REIT"). GLPI (together with its subsidiaries, the "Company") was incorporated on February 13, 2013, as a wholly-owned subsidiary of Penn National Gaming, Inc.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Company elected on its United States ("U.S.") federal income tax return for its taxable year beginning on January 1, 2014 to be treated as a REIT and the Company, together with its indirect wholly-owned subsidiary of the Compan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As a result of the Spin-Off, GLPI owns substantially all of Penn’s former real property assets and leases back most of those assets to Penn for use by its subsidiaries, under a master lease, a triple-net operating lease with an initial term of 15 years (expiring October 31, 2028) with no purchase option, followed by four 5 -year renewal options (exercisable by Penn) on the same terms and conditions (the "Penn Master Lease"), and GLPI also owns and operates the TRS Properties through an indirect wholly-owned subsidiary, GLP Holdings, Inc. In April 2016, the Company acquired substantially all of the real estate assets of Pinnacle Entertainment, Inc. ("Pinnacle") for approximately $4.8 billion . GLPI leases these assets back to Pinnacle, under a triple-net lease with an initial term of 10 years (expiring April 30, 2026) with no purchase option, followed by five 5 -year renewal options (exercisable by Pinnacle) on the same terms and conditions (the "Pinnacle Master Lease" and together with the Penn Master Lease, the "Master Leases"). GLPI’s primary business consists of acquiring, financing, and owning real estate property to be leased to gaming operators in triple-net lease arrangements. As of June 30, 2017 , GLPI’s portfolio consisted of 38 gaming and related facilities, including the TRS Properties, the real property associated with 20 gaming and related facilities operated by Penn, the real property associated with 15 gaming and related facilities operated by Pinnacle and the real property associated with the Casino Queen in East St. Louis, Illinois. These facilities are geographically diversified across 14 states and were 100% occupied at June 30, 2017 . GLPI expects to grow its portfolio by pursuing opportunities to acquire additional gaming facilities to lease to gaming operators under prudent terms. For example, on May 1, 2017 the Company purchased the real property assets of Bally's Casino Tunica and Resorts Casino Tunica (the "Tunica Properties") for $82.9 million . Penn purchased the operating assets of the Tunica Properties directly from the seller, operates both properties and leases the real property assets from the Company under the Penn Master Lease. The initial annual cash rent of $9.0 million for the Tunica Properties will be subject to rent escalators and adjustments consistent with the other properties under the Penn Master Lease. See Note 5 for additional information on the acquisition of the Tunica Properties.</t>
  </si>
  <si>
    <t>Basis of Presentation Basis of Presentation</t>
  </si>
  <si>
    <t>Basis of Presentation</t>
  </si>
  <si>
    <t xml:space="preserve"> Basis of Presentation The accompanying unaudited condensed consolidated financial statements of the Company have been prepared in accordance with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normal recurring adjustments considered necessary for a fair presentation have been included. In order to conform to the current presentation of the statement of income, the Company combined certain line items on the condensed consolidated statements of income for the three and six months ended June 30, 2016 . Specifically, the Company aggregated the former revenue line items gaming revenue and food, beverage and other revenue into the line item gaming, food, beverage and other revenues and aggregated the former expense line items gaming expenses and food, beverage and other expenses into the line item gaming, food, beverage and other expenses. These reclassifications were made only for presentation purposes and had no impact on the Company's financial results for the three and six months ended June 30, 2016 . The condensed consolidated financial statements include the accounts of GLPI and its subsidiaries. All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Operating results for the three and six months ended June 30, 2017 are not necessarily indicative of the results that may be expected for the year ending December 31, 2017 . The notes to the consolidated financial statements contained in our Annual Report on Form 10-K for the year ended December 31, 2016 (our "Annual Report") should be read in conjunction with these condensed consolidated financial statements. The December 31, 2016 financial information has been derived from the Company’s audited consolidated financial statements.</t>
  </si>
  <si>
    <t>New Accounting Pronouncements</t>
  </si>
  <si>
    <t>New Accounting Pronouncements and Changes in Accounting Principles [Abstract]</t>
  </si>
  <si>
    <t>New Accounting Pronouncements Recently Adopted Accounting Pronouncements In March 2016, the Financial Accounting Standards Board ("FASB") issued Accounting Standards Update ("ASU") No. 2016-09, Compensation - Stock Compensation (Topic 718): Improvements to Employee Share-Based Payment Accounting ("ASU 2016-09"). This ASU amends certain aspects of accounting for share-based payments to employees, including (i) requiring all income tax effects of share-based awards to be recognized in the income statement when the award vests or settles and eliminating APIC pools, (ii) permitting employers to withhold the share equivalent of an employee's maximum tax liability without triggering liability accounting and (iii) allowing companies to make a policy election to account for forfeitures as they occur. The Company adopted ASU 2016-09 on January 1, 2017 and it did not have a significant impact on how the Company accounts for share-based payments. Accounting Pronouncements Not Yet Adopted In May 2017, the FASB issued ASU No. 2017-09, Compensation - Stock Compensation (Topic 718): Scope of Modification Accounting . This ASU provides clarity about which changes to the terms or conditions of a share-based payment award require the application of modification accounting. Specifically, ASU 2017-09 clarifies that changes to the terms or conditions of an award should be accounted for as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nnual reporting periods beginning after December 15, 2017 and early adoption is permitted. The Company does not expect the adoption of ASU 2017-09 to significantly impact its accounting for share-based payment awards, as changes to awards' terms and conditions subsequent to the grant date are unusual and infrequent in nature. In January 2017, the FASB issued ASU No. 2017-04, Intangibles - Goodwill and Other (Topic 350): Simplifying the Test for Goodwill Impairment . This ASU simplifies an entity's goodwill impairment test by eliminating Step 2 from the test. The new guidance also amends the definition of impairment to a condition that exists when the carrying amount of goodwill exceeds its fair value. By eliminating Step 2 from the test, entities are no longer required to determine the implied fair value of goodwill by computing the fair value (at impairment testing date) of all assets and liabilities in a manner similar to that required in conjunction with business combinations. Upon the adoption of ASU 2017-04, an impairment charge is simply recorded as the difference between carrying value and fair value, when carrying value exceeds fair value. ASU 2017-04 is effective for annual reporting periods beginning after December 15, 2019 and early adoption is permitted. The Company does not expect the adoption of ASU 2017-04 to significantly impact its goodwill impairment testing. In January 2017, the FASB issued ASU No. 2017-01, Business Combinations (Topic 805): Clarifying the Definition of a Business ("ASU 2017-01"). This ASU provides clarifying guidance on what constitutes a business acquisition versus an asset acquisition. Specifically, the new guidance lays out a screen to more easily determine if a set of integrated assets and activities does in fact represent a business. Under the ASU 2017-01, when substantially all of the fair value of the gross assets acquired is concentrated in a single identifiable asset or group of similar identifiable assets, the assets do not represent a business. ASU 2017-01 is effective for annual reporting periods beginning after December 15, 2017. As a REIT, GLPI generally acquires only real estate assets; therefore it does not expect this clarifying language to have an impact on the Company's accounting treatment of its acquisitions. In August 2016, the FASB issued ASU No. 2016-15, Statement of Cash Flows (Topic 230): Classification of Certain Cash Receipts and Cash Payments, a Consensus of the FASB Emerging Issues Task Force ("ASU 2016-15") . This ASU provides clarifying guidance on the presentation of certain cash receipts and cash payments in the statement of cash flows. ASU 2016-15 is effective for annual reporting periods beginning after December 15, 2017, with early adoption permitted. The Company does not expect the adoption of ASU 2016-15 to impact its presentation of cash receipts and payments on its consolidated statements of cash flows. In June 2016, the FASB issued ASU No. 2016-13, Financial Instruments - Credit Losses (Topic 326): Measurement of Credit Losses on Financial Instrument ("ASU 2016-13"). This ASU introduces a new model for estimating credit losses for certain types of financial instruments, including loans receivable and net investments in direct financing leases, amongst other financial instruments. ASU 2016-13 sets forth an "expected credit loss" impairment model to replace the current "incurred loss" method of recognizing credit losses, which is intended to improve financial reporting by requiring timely recording of credit losses on loans and other financial instruments. ASU 2016-13 is effective for fiscal years beginning after December 15, 2019, with early adoption permitted for fiscal years beginning after December 15, 2018. The Company does not expect the adoption of ASU 2016-13 to have a significant impact on its consolidated financial statements. In February 2016, the FASB issued ASU No. 2016-02, Leases (Topic 842) ("ASU 2016-02"). This ASU primarily provides new guidance for lessees on the accounting treatment of operating leases. Under the new guidance, lessees are required to recognize assets and liabilities arising from operating leases on the balance sheet. ASU 2016-02 also aligns lessor accounting with the revenue recognition guidance in Topic 606 of the Accounting Standards Codification. ASU 2016-02 is effective for annual reporting periods beginning after December 15, 2018 and is required to be adopted on a modified retrospective basis, meaning the new leasing model will be applied to the earliest year presented in the financial statements and thereafter. The Company is evaluating the impact of adopting this new accounting standard on its financial statements but does not expect the adoption of the new guidance to have a significant impact on the accounting treatment of its triple-net tenant leases, which are the primary source of revenue to the Company. Generally speaking, ASU 2016-02 will more significantly impact the accounting for leases in which GLPI is the lessee by requiring the Company to record a right of use asset and lease liability on its books for these leases at adoption. In May 2014, the FASB issued ASU 2014-09, Revenue from Contracts with Customers (Topic 606) ("ASU 2014-09"). This new standard will replace all current U.S. GAAP guidance on this topic and eliminate all industry-specific guidance. ASU 2014-09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At the April 1, 2015 FASB meeting, the board voted to defer the effective date for the new revenue recognition standard to annual reporting periods beginning after December 15, 2017. The pronouncement was originally effective for annual reporting periods beginning after December 15, 2016, and companies are permitted to elect the adoption of the standard as of the original effective date. When adopted, the new guidance can be applied either retrospectively to each period presented or as a cumulative-effect adjustment as of the date of adoption. The Company is evaluating the impact of adopting this new accounting standard on its financial statements and internal revenue recognition policies. The Company does not believe the majority of its revenue recognition policies will be impacted by the new standard, as leases (the source of the Company's majority of revenues) are excluded from ASU 2014-09. Currently, the Company believes only the accounting treatment for the customer loyalty programs at the TRS properties will be impacted by the adoption of ASU 2014-09. Specifically, the recognition of revenue associated with these points based programs will be impacted by eliminating the current accrual for the cost of the points awarded at the time of play and instead deferring an increased value of the revenue received from the customer at the time of play and attributed to the awarded points until a later period when the points are redeemed or forfeited. In addition, the Company believes that upon the adoption of ASU 2014-09, promotional allowances representing the retail value of food, beverages and other services furnished to guests without charge will no longer be presented as a separate line item on the consolidated statements of income.</t>
  </si>
  <si>
    <t>Summary of Significant Accounting Policies</t>
  </si>
  <si>
    <t>Accounting Policies [Abstract]</t>
  </si>
  <si>
    <t>Summary of Significant Accounting Policies Fair Value of Financial Instrument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The Company's deferred compensation plan assets consist of open-ended mutual funds and as such the fair value measurement of the assets is considered a Level 1 measurement as defined under Accounting Standards Code ("ASC") 820 "Fair Value Measurements and Disclosures" ("ASC 820"). Deferred compensation plan assets are included within other assets on the condensed consolidated balance sheets. Loan Receivable The fair value of the loan receivable approximates the carrying value of the Company's loan receivable, as collection on the outstanding loan balance is reasonably assured and the interest rate approximates market rates for a similar instrument. The fair value measurement of the loan receivable is considered a Level 3 measurement as defined under ASC 820. Long-term Debt The fair value of the senior unsecured notes and senior unsecured credit facility is estimated based on quoted prices in active markets and as such is a Level 1 measurement as defined under ASC 820. The estimated fair values of the Company’s financial instruments are as follows (in thousands): June 30, 2017 December 31, 2016 Carrying Amount Fair Value Carrying Amount Fair Value Financial assets: Cash and cash equivalents 29,510 29,510 36,556 36,556 Deferred compensation plan assets 20,150 20,150 17,593 17,593 Loan receivable 13,000 13,000 26,200 26,200 Financial liabilities: Long-term debt Senior unsecured credit facility 1,140,000 1,133,435 1,290,000 1,272,852 Senior unsecured notes 3,425,000 3,646,375 3,425,000 3,573,500 Revenue Recognition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densed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The Company recognizes income from tenants subject to direct financing leases ratably over the lease term using the effective interest rate method which produces a constant periodic rate of return on the net investment in the leased property. At lease inception, the Company records an asset which represents the Company's net investment in the direct financing lease. This initial net investment is determined by aggregating the total future minimum lease payments attributable to the direct financing lease and the estimated residual value of the property, less unearned income. Over the lease term, the investment in the direct financing lease is reduced and income is recognized for the building portion of rent. Furthermore, as the net investment in direct financing lease includes only future minimum lease payments, percentage rent that is not fixed and determinable at the lease inception is excluded from the determination of the rent attributable to the leased assets and will therefore be recorded as income from the direct financing lease in the period earned. For further detail on the Company's direct financing lease refer to Note 9. Additionally, in accordance with ASC 605, "Revenue Recognition," the Company records revenue for the real estate taxes paid by its tenants on the leased properties with an offsetting expense in real estate taxes within the condensed consolidated statement of income as the Company has concluded it is the primary obligor. Similarly, the Company records revenue for the ground lease rent paid by its tenants with an offsetting expense in general and administrative expense within the condensed consolidated statement of income as the Company has concluded that as the lessee it is the primary obligor under the ground leases. The Company subleases these ground leases back to its tenants, who are responsible for payment directly to the landlord. 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Gaming revenue is recognized net of certain sales incentives in accordance with ASC 605-50, "Revenue Recognition— Customer Payments and Incentives." The Company records certain sales incentives and points earned in point-loyalty programs as a reduction of revenue. Gaming and Admission Taxes For the TRS Properties, the Company is subject to gaming and admission taxes based on gross gaming revenues in the jurisdictions in which it operates, as well as state gaming device fees, based upon a standard per game assessment. The Company recognizes gaming tax expense based on the statutorily required percentage of revenue that is required to be paid to state and local jurisdictions in the states where wagering occurs. Admission taxes are only assessed in Louisiana, while state gaming device fees are only assessed in Maryland. The Company records gaming and admission taxes at the Company’s estimated effective gaming tax rate for the year, considering estimated taxable gaming revenue and the applicable rates. Such estimates are adjusted each interim period. If gaming and admission tax rates change during the year, such changes are applied prospectively in the determination of gaming and admission tax expense in future interim periods. For the three and six months ended June 30, 2017 , these expenses, which are primarily recorded within gaming expense in the condensed consolidated statements of income, totaled $14.8 million and $29.9 million , respectively, as compared to $15.2 million and $29.9 million for the three and six months ended June 30, 2016 Earnings Per Share 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Earnings per Share,"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and six months ended June 30, 2017 and 2016 : Three Months Ended June 30, Six Months Ended June 30, 2017 2016 2017 2016 (in thousands) Determination of shares: Weighted-average common shares outstanding 209,747 183,965 208,818 150,318 Assumed conversion of dilutive employee stock-based awards 714 2,454 714 2,212 Assumed conversion of restricted stock awards 123 138 139 139 Assumed conversion of performance-based restricted stock awards 1,218 425 1,153 361 Diluted weighted-average common shares outstanding 211,802 186,982 210,824 153,030 The following table presents the calculation of basic and diluted EPS for the Company’s common stock for the three and six months ended June 30, 2017 and 2016 : Three Months Ended June 30, Six Months Ended June 30, 2017 2016 2017 2016 (in thousands, except per share data) Calculation of basic EPS: Net income $ 96,334 $ 73,264 $ 190,325 $ 106,013 Less: Net income allocated to participating securities (159 ) (170 ) (315 ) (301 ) Net income attributable to common shareholders $ 96,175 $ 73,094 $ 190,010 $ 105,712 Weighted-average common shares outstanding 209,747 183,965 208,818 150,318 Basic EPS $ 0.46 $ 0.40 $ 0.91 $ 0.70 Calculation of diluted EPS: Net income $ 96,334 $ 73,264 $ 190,325 $ 106,013 Diluted weighted-average common shares outstanding 211,802 186,982 210,824 153,030 Diluted EPS $ 0.45 $ 0.39 $ 0.90 $ 0.69 There were 3,887 and 13,486 outstanding equity based awards during the three and six months ended June 30, 2017 , respectively, that were not included in the computation of diluted EPS because they were antidilutive. There were 111,818 and 139,445 outstanding equity based awards during the three and six months ended June 30, 2016 , respectively, that were not included in the computation of diluted EPS because of being antidilutive. Stock-Based Compensation The Company accounts for stock compensation under ASC 718,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As of June 30, 2017 , there was $7.9 million of total unrecognized compensation cost for restricted stock awards that will be recognized over the grants' remaining weighted average vesting period of 2.04 years . For the three and six months ended June 30, 2017 , the Company recognized $1.4 million and $3.5 million , respectively, of compensation expense associated with these awards, compared to $1.9 million and $3.7 million for the three and six months ended June 30, 2016 , respectively. The following table contains information on restricted stock award activity for the six months ended June 30, 2017 : Number of Award Shares Outstanding at December 31, 2016 413,242 Granted 184,391 Released (249,001 ) Canceled (1,976 ) Outstanding at June 30, 2017 346,656 Performance-based restricted stock awards have a three -year cliff vesting with the amount of restricted shares vesting at the end of the three -year period determined based upon the Company’s performance as measured against its peers. More specifically, the percentage of shares vesting at the end of the measurement period will be based on the Company’s three -year total shareholder return measured against the three -year return of the MSCI US REIT index and the Company's stock performance ranking among a group of triple-net REIT peer companies. The triple-net measurement group includes publicly traded REITS deriving at least 75% of revenues from triple-net leases. As of June 30, 2017 , there was $14.8 million of total unrecognized compensation cost, which will be recognized over the performance-based restricted stock awards' remaining weighted average vesting period of 1.97 years . For the three and six months ended June 30, 2017 , the Company recognized $2.4 million and $4.8 million , respectively, of compensation expense associated with these awards, compared to $2.7 million and $5.4 million for the three and six months ended June 30, 2016 , respectively, The following table contains information on performance-based restricted stock award activity for the six months ended June 30, 2017 : Number of Performance-Based Award Shares Outstanding at December 31, 2016 1,106,000 Granted 558,000 Released — Canceled — Outstanding at June 30, 2017 1,664,000</t>
  </si>
  <si>
    <t>Acquisitions Acquisitions</t>
  </si>
  <si>
    <t>Acquisitions [Abstract]</t>
  </si>
  <si>
    <t>Acquisitions</t>
  </si>
  <si>
    <t>Acquisitions On May 1, 2017, the Company acquired the real property assets of Bally's Casino Tunica and Resorts Casino Tunica for $82.9 million . The Company acquired both Bally's Casino Tunica and Resorts Casino Tunica, as well as the Resorts Hotel and land at Bally's Casino Tunica. Land rights to three long-term ground leases related to the Tunica Properties were also acquired in the transaction. The Company records revenue for the ground lease rent paid by its tenants with an offsetting expense in general and administrative expense within the condensed consolidated statement of income as the Company has concluded that as the lessee it is the primary obligor under these ground leases. As the primary obligor under these ground leases, the Company will record annual obligations of $2.7 million in its financial statements as both revenue and expense. However, the Company subleases these ground leases back to its tenants, who are responsible for payment directly to the landlord. Penn purchased the operating assets of the Tunica Properties directly from the seller, operates both properties and leases the real property assets from the Company under the Penn Master Lease. The initial annual cash rent of $9.0 million for the Tunica Properties will be subject to rent escalators and adjustments consistent with the other properties under the Penn Master Lease.</t>
  </si>
  <si>
    <t>Real Estate Investments</t>
  </si>
  <si>
    <t>Real Estate [Abstract]</t>
  </si>
  <si>
    <t>Real Estate Investments Real estate investments, net, represents investments in 36 rental properties and the corporate headquarters building and is summarized as follows: June 30, December 31, (in thousands) Land and improvements $ 2,057,627 $ 2,057,391 Building and improvements 2,461,572 2,438,581 Construction in progress 3 — Total real estate investments 4,519,202 4,495,972 Less accumulated depreciation (806,892 ) (756,881 ) Real estate investments, net $ 3,712,310 $ 3,739,091</t>
  </si>
  <si>
    <t>Land Rights Land Rights</t>
  </si>
  <si>
    <t>Ground Leases, Net [Abstract]</t>
  </si>
  <si>
    <t>Land Rights</t>
  </si>
  <si>
    <t>Land Rights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The land rights are amortized over the individual lease term of each ground lease, including all renewal options, which ranged from 25 years to 92 years at their respective acquisition dates. Land rights net, consists of the following: June 30, December 31, (in thousands) Land rights $ 656,666 $ 596,921 Less accumulated amortization (11,063 ) (6,163 ) Land rights, net $ 645,603 $ 590,758 Amortization expense related to the ground leases is recorded within general and administrative expenses in the condensed consolidated statements of income and totaled $2.6 million and $4.9 million for the three and six months ended June 30, 2017 . Amortization expense related to the ground leases totaled $1.5 million for both the three and six months ended June 30, 2016 . As of June 30, 2017 , estimated future amortization expense related to the Company’s ground leases by fiscal year is as follows (in thousands): Year ending December 31, 2017 $ 5,455 2018 10,910 2019 10,910 2020 10,910 2021 10,910 Thereafter 596,508 Total $ 645,603</t>
  </si>
  <si>
    <t>Property and Equipment Used in Operations</t>
  </si>
  <si>
    <t>Property, Plant and Equipment [Abstract]</t>
  </si>
  <si>
    <t>Property and Equipment Used in Operations Property and equipment used in operations, net, consists of the following and primarily represents the assets utilized in the TRS Properties: June 30, December 31, (in thousands) Land and improvements $ 30,965 $ 30,965 Building and improvements 117,518 117,350 Furniture, fixtures, and equipment 113,596 114,965 Construction in progress 231 330 Total property and equipment 262,310 263,610 Less accumulated depreciation (147,897 ) (144,183 ) Property and equipment, net $ 114,413 $ 119,427</t>
  </si>
  <si>
    <t>Receivables Receivables</t>
  </si>
  <si>
    <t>Financing Receivable, Net [Abstract]</t>
  </si>
  <si>
    <t>Receivables</t>
  </si>
  <si>
    <t>Receivables Investment in Direct Financing Lease, Net Under ASC 840 - Leases ("ASC 840"), the Pinnacle Master Lease is bifurcated between an operating lease and a direct financing lease. The fair value assigned to the land (inclusive of the land rights) qualifies for operating lease treatment, while the fair value assigned to the buildings is classified as a direct financing lease. Under ASC 840, the accounting treatment for direct financing leases requires the Company to record an investment in direct financing leases on its books at lease inception and subsequently recognize interest income and a reduction in the investment for the building portion of rent. This initial net investment is determined by aggregating the total future minimum lease payments attributable to the direct financing lease and the estimated residual value of the property, less unearned income. The interest income recorded under the direct financing lease is included in income from direct financing lease in the Company's condensed consolidated statements of income and is recognized over the 35 -year lease term using the effective interest rate method which produces a constant periodic rate of return on the net investment in the leased property. Furthermore, as the net investment in direct financing lease includes only future minimum lease payments, rent that is not fixed and determinable at the lease inception is excluded from the determination of the rent attributable to the leased assets and will therefore be recorded as income from direct financing lease in the period earned. The unguaranteed residual value is the Company's estimate of what it could realize upon the sale of the property at the end of the lease term. The net investment in the direct financing lease is evaluated for impairment as necessary, if indicators of impairment are present, to determine if there has been an-other-than-temporary decline in the residual value of the property or a change in the lessee's credit worthiness. At June 30, 2017 , there were no indicators of a decline in the estimated residual value of the property and collectability of the remaining receivable balance is reasonably assured. The Company's investment in direct financing lease, net, consists of the following and represents the building assets acquired from Pinnacle: June 30, December 31, (in thousands) Minimum lease payments receivable $ 3,334,841 $ 3,405,131 Unguaranteed residual value 689,811 689,811 Gross investment in direct financing lease 4,024,652 4,094,942 Less: unearned income (1,349,786 ) (1,384,231 ) Investment in direct financing lease, net $ 2,674,866 $ 2,710,711 Loan Receivable In January 2014, the Company completed the asset acquisition of the real property associated with the Casino Queen in East St. Louis, Illinois for $140.7 million . GLPI leases the property back to Casino Queen on a triple-net basis on terms similar to those in the Master Leases. The lease has an initial term of 15 years and the tenant has an option to renew it at the same terms and conditions for four successive five -year periods. Simultaneously with the Casino Queen acquisition, GLPI provided Casino Queen with a $43.0 million , five -year term loan at 7% interest, pre-payable at any time, which, together with the sale proceeds, completely refinanced and retired all of Casino Queen’s outstanding long-term debt obligations. On March 13, 2017, the outstanding principal and interest on this loan was repaid in full and GLPI simultaneously provided a new unsecured $13.0 million , 5.5 year term loan to CQ Holding Company, Inc., an affiliate of Casino Queen, to partially finance their acquisition of Lady Luck Casino in Marquette, Iowa. The cash proceeds were net settled. The new loan bears an interest rate of 15% and is pre-payable at any time. As of June 30, 2017 , the balance of the new loan is $13.0 million . The collectability of the loan balance is reasonably assured, and as of June 30, 2017 , there is no indication that the obligor will not remit all mandatory principal and interest payments in full and on time. The loan balance is recorded at carrying value which approximates fair value. Interest income related to the loan is recorded in interest income within the Company's condensed consolidated statements of income in the period earned.</t>
  </si>
  <si>
    <t>Long-term Debt</t>
  </si>
  <si>
    <t>Debt Disclosure [Abstract]</t>
  </si>
  <si>
    <t>Long-term Debt Long-term debt is as follows: June 30, December 31, (in thousands) Unsecured term loan A $ 300,000 $ 300,000 Unsecured term loan A-1 825,000 825,000 Unsecured $700 million revolver 15,000 165,000 $550 million 4.375% senior unsecured notes due November 2018 550,000 550,000 $1,000 million 4.875% senior unsecured notes due November 2020 1,000,000 1,000,000 $400 million 4.375% senior unsecured notes due April 2021 400,000 400,000 $500 million 5.375% senior unsecured notes due November 2023 500,000 500,000 $975 million 5.375% senior unsecured notes due April 2026 975,000 975,000 Capital lease 1,286 1,341 Total long-term debt 4,566,286 4,716,341 Less: unamortized debt issuance costs (44,863 ) (51,376 ) Total long-term debt, net of unamortized debt issuance costs $ 4,521,423 $ 4,664,965 The following is a schedule of future minimum repayments of long-term debt as of June 30, 2017 (in thousands): Within one year $ 115 2-3 years 865,246 4-5 years 2,225,271 Over 5 years 1,475,654 Total minimum payments $ 4,566,286 Senior Unsecured Credit Facility The Company has a $1,825 million senior unsecured credit facility (the "Credit Facility"), consisting of a $700 million revolving credit facility, a $300 million Term Loan A facility, and an $825 million Term Loan A-1 facility. The revolving credit facility and the Term Loan A facility mature on October 28, 2018 and the Term Loan A-1 facility matures on April 28, 2021. At June 30, 2017 , the Credit Facility had a gross outstanding balance of $1,140 million , consisting of the $1,125 million Term Loan A and A-1 facilities and $15 million of borrowings under the revolving credit facility. Additionally, at June 30, 2017 , the Company was contingently obligated under letters of credit issued pursuant to the senior unsecured credit facility with face amounts aggregating approximately $0.4 million , resulting in $684.6 million of available borrowing capacity under the revolving credit facility as of June 30, 2017 . The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on and after the effective date of its election to be treated as a REIT, which the Company elected on its 2014 U.S. federal income tax return.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Credit Facility will enable the lenders under the Credit Facility to accelerate the loans and terminate the commitments thereunder. At June 30, 2017 , the Company was in compliance with all required financial covenants under the Credit Facility. Senior Unsecured Notes Each of the 4.375% Senior Unsecured Notes due 2018 (the "2018 Notes"), 4.875% Senior Unsecured Notes due 2020 (the "2020 Notes"), 4.375% Senior Unsecured Notes due 2021 (the "2021 Notes"), 5.375% Senior Unsecured Notes due 2023 (the "2023 Notes"), and 5.375% Senior Unsecured Notes due 2026 (the "2026 Notes") and collectively with the 2018 Notes, 2020 Notes, 2021 Notes and 2023 Notes, the "Notes") contain covenants limiting the Company’s ability to: incur additional debt and use its assets to secure debt; merge or consolidate with another company; and make certain amendments to the Penn Master Lease. The Notes also require the Company to maintain a specified ratio of unencumbered assets to unsecured debt. These covenants are subject to a number of important and significant limitations, qualifications and exceptions. At June 30, 2017 , the Company was in compliance with all required financial covenants under the Notes. Capital Lease The Company assumed the capital lease obligation related to certain assets at its Aurora, Illinois property. GLPI recorded the asset and liability associated with the capital lease on its balance sheet. The original term of the capital lease was 30 years and it will terminate in 2026.</t>
  </si>
  <si>
    <t>Commitments and Contingencies</t>
  </si>
  <si>
    <t>Commitments and Contingencies Disclosure [Abstract]</t>
  </si>
  <si>
    <t>Commitments and Contingencies Litigation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or results of operations. Further, no assurance can be given that the amount or scope of existing insurance coverage will be sufficient to cover losses arising from such matters.</t>
  </si>
  <si>
    <t>Revenue Recognition</t>
  </si>
  <si>
    <t>Revenue Recognition [Abstract]</t>
  </si>
  <si>
    <t>Revenue Recognition As of June 30, 2017 , 20 of the Company’s real estate investment properties were leased to a subsidiary of Penn under the Penn Master Lease and 14 of the Company's real estate investment properties were leased to a subsidiary of Pinnacle under the Pinnacle Master Lease. The obligations under the Penn and Pinnacle Master Leases are guaranteed by Penn and Pinnacle, respectively and by most of Penn's and Pinnacle's subsidiaries that occupy and operate the facilities leased under the respective Master Leases. A default by Penn or its subsidiaries with regard to any facility will cause a default with regard to the Penn Master Lease and a default by Pinnacle or its subsidiaries with regard to any facility will cause a default with regard to the Pinnacle Master Lease. Additionally, the Meadows real estate assets are leased to Pinnacle under a single property triple-net lease separate from the Pinnacle Master Lease. GLPI also leases the Casino Queen property back to its operator on a triple-net basis on terms similar to those in the Master Leases (the "Casino Queen Lease"). The rent structure under the Penn Master Lease includes a fixed component, a portion of which is subject to an annual 2% escalator if certain rent coverage ratio thresholds are met, and a component that is based on the performance of the facilities, which is adjusted, subject to certain floors (i) every five years to an amount equal to 4% of the average net revenues of all facilities under the Penn Master Lease (other than Hollywood Casino Columbus and Hollywood Casino Toledo) during the preceding five years , and (ii) monthly by an amount equal to 20% of the change in net revenues of Hollywood Casino Columbus and Hollywood Casino Toledo during the preceding month. Similar to the Penn Master Lease, the Pinnacle Master Lease also includes a fixed component, a portion of which is subject to an annual 2% escalator if certain rent coverage ratio thresholds are met and a component that is based on the performance of the facilities, which is adjusted, subject to certain floors every two years to an amount equal to 4% of the average annual net revenues of all facilities under the Pinnacle Master Lease during the preceding two years . GLPI leases the Meadows real property assets to Pinnacle under a triple-net operating lease separate from the Pinnacle Master Lease with an initial term of 10 years with no purchase option and the option to renew for three successive 5 -year terms and one 4 -year term, at Pinnacle's option (the "Meadows Lease"). The Meadows Lease contains a fixed component, subject to annual escalators, and a component that is based on the performance of the facility, which is reset every two years to a fixed amount determined by multiplying (i) 4% by (ii) the average annual net revenues of the facility for the trailing two year period. The Meadows Lease contains an annual escalator provision for up to 5% of the base rent, if certain rent coverage ratio thresholds are met, which remains at 5% until the earlier of ten years or the year in which total rent is $31 million , at which point the escalator will be reduced to 2% annually thereafter.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 fixed amount equal to the greater of (i) the annual amount of non-fixed rent applicable for the lease year immediately preceding such rent reset year and (ii) an amount equal to 4% of the average annual net revenues of the facility for the trailing five year period. In addition to rent, as triple-net lessees, all of the Company's tenants are required to pay the following executory costs: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The Company determined, based on facts and circumstances prevailing at the time of each lease's inception, that neither Penn, Pinnacle (excluding the Meadows lease as described below) nor Casino Queen could effectively operate and run their respective business without the properties that are leased to it under the respective lease agreements with GLPI. Furthermore, at lease inception, all of Casino Queen's revenues and substantially all of Penn's and Pinnacle's revenues were generated from operations in connection with the leased properties. There are also various legal restrictions in the jurisdictions in which Penn, Pinnacle and Casino Queen operate that limit the availability and location of gaming facilities, which makes relocation or replacement of the leased gaming facilities restrictive and potentially impracticable or unavailable. Moreover, under the terms of the Penn and Pinnacle Master Leases, Penn and Pinnacle must make their renewal election with respect to all of the leased property together; the tenant is not entitled to selectively renew certain of the leased property while not renewing other property. Accordingly, the Company concluded that failure by Penn, Pinnacle or Casino Queen to renew the lease would impose a significant penalty on such tenant such that renewal of all lease renewal options appears at lease inception to be reasonably assured. Therefore, the Company concluded that the term of the leases with both Penn and Casino Queen is 35 years , equal to the initial 15 year term plus all four of the 5 -year renewal options. The lease term of the Pinnacle Master Lease is also 35 years , equal to the initial 10 year term plus all five of the 5 -year renewal options. As described above, subsequent to purchasing the majority of Pinnacle's real estate assets and leasing them back to Pinnacle, GLPI entered into a separate triple-net lease with Pinnacle to lease the newly acquired Meadows real estate assets to Pinnacle. Because this lease involves only a single property within Pinnacle's portfolio, GLPI concluded it was not reasonably assured at lease inception that Pinnacle would elect to exercise all lease renewal options. The Company concluded that failure by Pinnacle to renew the Meadows lease would not impose a significant penalty on such tenant as this property's operations represent only an incremental portion of Pinnacle's total business at lease inception. Therefore, the Company concluded that the lease term of the Meadows lease is 10 years , equal to the initial 10 -year term only. 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Gaming revenue is recognized net of certain sales incentives in accordance with ASC 605-50, "Revenue Recognition— Customer Payments and Incentives." The Company records certain sales incentives and points earned in point-loyalty programs as a reduction of revenue. The following table discloses the components of gaming, food, beverage and other revenue within the condensed consolidated statements of income for the three and six months ended June 30, 2017 and 2016 : Three Months Ended June 30, Six Months Ended June 30, 2017 2016 2017 2016 (in thousands) (in thousands) Video lottery $ 30,318 $ 30,765 $ 62,016 $ 61,118 Table game 4,451 4,475 9,254 9,191 Poker 270 299 584 613 Food, beverage and other $ 2,450 $ 2,832 4,895 5,608 Total gaming, food, beverage and other revenue, net of cash incentives $ 37,489 $ 38,371 $ 76,749 $ 76,530 The retail value of food and beverage and other services furnished to guests without charge is included in gross revenues and then deducted as promotional allowances.</t>
  </si>
  <si>
    <t>Shareholders' Equity</t>
  </si>
  <si>
    <t>Equity [Abstract]</t>
  </si>
  <si>
    <t>Shareholders' Equity Common Stock During August 2016, the Company commenced a continuous equity offering under which the Company may sell up to an aggregate of $400 million of its common stock from time to time through a sales agent in “at the market” offerings (the “ATM Program”). Actual sales will depend on a variety of factors, including market conditions, the trading price of the Company's common stock and determinations of the appropriate sources of funding for proposed transactions. The Company may sell the shares in amounts and at times to be determined by the Company, but has no obligation to sell any of the shares in the ATM Program. The ATM Program also allows the Company to enter into forward sale agreements. In no event will the aggregate number of shares sold under the ATM Program (whether under any forward sale agreement or through a sales agent), have an aggregate sales price in excess of $400 million .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proceeds may or may not be received or cash may be owed to the forward purchaser. In connection with the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During the three months ended June 30, 2017 , GLPI sold 3,864,872 shares of its common stock at an average price of $36.22 per share under the ATM Program, which generated gross proceeds of approximately $140.0 million (net proceeds of approximately $139.4 million ). Program to date, the Company has sold 5,186,871 shares of its common stock at an average price of $35.91 per share under the ATM Program and generated gross proceeds of approximately $186.3 million (net proceeds of approximately $185.0 million ). The Company used the net proceeds from the ATM Program to partially fund its acquisition of the Meadows' and Tunica real estate assets. As of June 30, 2017 , the Company had $213.7 million remaining for issuance under the ATM Program and had not entered into any forward sale agreements. Dividends The following table lists the dividends declared and paid by the Company during the six months ended June 30, 2017 and 2016 : Declaration Date Shareholder Record Date Securities Class Dividend Per Share Period Covered Distribution Date Dividend Amount (in thousands) 2017 February 1, 2017 March 13, 2017 Common Stock $ 0.62 First Quarter 2017 March 24, 2017 $ 129,007 April 25, 2017 June 16, 2017 Common Stock $ 0.62 Second Quarter 2017 June 30, 2017 $ 131,554 2016 January 29, 2016 February 22, 2016 Common Stock $ 0.56 First Quarter 2016 March 25, 2016 $ 65,345 April 25, 2016 June 2, 2016 Common Stock $ 0.56 Second Quarter 2016 June 17, 2016 $ 113,212 In addition, for the three and six months ended June 30, 2017 , dividend payments were made to GLPI restricted stock award holders in the amount of $0.2 million and $0.5 million , respectively, as compared to $0.3 million and $0.6 million for the three and six months ended June 30, 2016, respectively.</t>
  </si>
  <si>
    <t>Segment Information</t>
  </si>
  <si>
    <t>Segment Reporting [Abstract]</t>
  </si>
  <si>
    <t>Segment Information Consistent with how the Company’s Chief Operating Decision Maker reviews and assesses the Company’s financial performance, the Company has two reportable segments, GLP Capital, L.P. (a wholly-owned subsidiary of GLPI through which GLPI owns substantially all of its assets) ("GLP Capital") and the TRS Properties. The GLP Capital reportable segment consists of the leased real property and represents the majority of the Company’s business. The TRS Properties reportable segment consists of Hollywood Casino Perryville and Hollywood Casino Baton Rouge. The following tables present certain information with respect to the Company’s segments. Three Months Ended June 30, 2017 Three Months Ended June 30, 2016 (in thousands) GLP Capital TRS Properties Eliminations (1) Total GLP Capital TRS Properties Eliminations (1) Total Net revenues $ 207,119 $ 36,272 $ — $ 243,391 $ 170,405 $ 36,956 $ — $ 207,361 Income from operations 145,401 7,295 — 152,696 113,546 7,271 — 120,817 Interest, net 54,171 2,601 (2,602 ) 54,170 45,284 2,600 (2,602 ) 45,282 Income before income taxes 93,832 4,694 — 98,526 70,864 4,671 — 75,535 Income tax expense 242 1,950 — 2,192 210 2,061 — 2,271 Net income 93,590 2,744 — 96,334 70,654 2,610 — 73,264 Depreciation 25,626 2,797 — 28,423 24,197 2,822 — 27,019 Capital project expenditures, net of reimbursements 60 — — 60 4 — — 4 Capital maintenance expenditures — 1,245 — 1,245 — 835 — 835 Six Months Ended June 30, 2017 Six Months Ended June 30, 2016 (in thousands) GLP Capital TRS Properties Eliminations (1) Total GLP Capital TRS Properties Eliminations (1) Total Net revenues $ 411,824 $ 74,280 $ — $ 486,104 $ 282,447 $ 73,734 $ — $ 356,181 Income from operations 287,435 15,267 — 302,702 174,316 14,138 — 188,454 Interest, net 107,657 5,201 (5,203 ) 107,655 78,168 5,201 (5,203 ) 78,166 Income before income taxes 184,981 10,066 — 195,047 101,351 8,937 — 110,288 Income tax expense 612 4,110 — 4,722 596 3,679 — 4,275 Net income 184,369 5,956 — 190,325 100,755 5,258 — 106,013 Depreciation 51,050 5,630 — 56,680 48,409 5,693 — 54,102 Capital project expenditures 68 — — 68 168 101 — 269 Capital maintenance expenditures — 1,727 — 1,727 — 1,197 — 1,197 (1) Amounts in the "Eliminations" column represent the elimination of intercompany interest payments from the Company’s TRS Properties business segment to its GLP Capital business segment.</t>
  </si>
  <si>
    <t>Supplemental Disclosures of Cash Flow Information and Noncash Activities</t>
  </si>
  <si>
    <t>Additional Cash Flow Elements and Supplemental Cash Flow Information [Abstract]</t>
  </si>
  <si>
    <t>Supplemental Disclosures of Cash Flow Information and Noncash Activities Supplemental disclosures of cash flow information are as follows: Three Months Ended June 30, Six Months Ended June 30, 2017 2016 2017 2016 (in thousands) Cash paid for income taxes, net of refunds received $ 6,424 $ 2,796 $ 6,424 $ 3,030 Cash paid for interest 93,874 55,732 102,613 58,301 Noncash Investing and Financing Activities In April 2016, the Company acquired substantially all of the real estate assets of Pinnacle for approximately $4.8 billion . In addition to the cash consideration paid to Pinnacle, the Company also issued equity to partially finance the transaction. The Company issued shares of common stock with an aggregate value of $1.824 billion (approximately 56.0 million shares of common stock) in partial exchange for the assets acquired.</t>
  </si>
  <si>
    <t>Supplementary Condensed Consolidating Financial Information of Parent Guarantor and Subsidiary Issuers</t>
  </si>
  <si>
    <t>Supplementary Condensed Consolidating Financial Information of Parent Guarantor and Subsidiary Issuers GLPI guarantees the Notes issued by its subsidiaries, GLP Capital, L.P. and GLP Financing II, Inc. Each of the subsidiary issuers is 100% owned by GLPI. The guarantees of GLPI are full and unconditional. GLPI is not subject to any material or significant restrictions on its ability to obtain funds from its subsidiaries by dividend or loan or to transfer assets from such subsidiaries, except as provided by applicable law. None of GLPI's subsidiaries guarantee the Notes. Summarized balance sheets as of June 30, 2017 and December 31, 2016 , statements of income for the three and six months ended June 30, 2017 and 2016 and statements of cash flows for the six months ended June 30, 2017 and 2016 for GLPI as the parent guarantor, for GLP Capital, L.P. and GLP Financing II, Inc. as the subsidiary issuers and the other subsidiary non-issuers is presented below. At June 30, 2017 Parent Guarantor Subsidiary Issuers Other Subsidiary Non-Issuers Eliminations Consolidated (in thousands) Assets Real estate investments, net $ — $ 1,841,065 $ 1,871,245 $ — $ 3,712,310 Land rights, net — 59,468 586,135 — 645,603 Property and equipment, used in operations, net — 21,592 92,821 — 114,413 Investment in direct financing lease, net — — 2,674,866 — 2,674,866 Cash and cash equivalents — 5,535 23,975 — 29,510 Prepaid expenses — 1,639 1,988 752 4,379 Goodwill — — 75,521 — 75,521 Other intangible assets — — 9,577 — 9,577 Loan receivable — — 13,000 — 13,000 Intercompany loan receivable — 193,595 — (193,595 ) — Intercompany transactions and investment in subsidiaries 2,518,767 5,146,315 3,028,209 (10,693,291 ) — Deferred tax assets — 5,246 — 5,246 Other assets — 44,054 28,741 — 72,795 Total assets $ 2,518,767 $ 7,313,263 $ 8,411,324 $ (10,886,134 ) $ 7,357,220 Liabilities Accounts payable $ — $ 184 $ 248 $ — $ 432 Accrued expenses — 1,287 6,082 — 7,369 Accrued interest — 33,172 — — 33,172 Accrued salaries and wages — 2,738 2,087 — 4,825 Gaming, property, and other taxes — 24,186 25,097 — 49,283 Income taxes — (108 ) (644 ) 752 — Long-term debt, net of unamortized debt issuance costs — 4,521,423 — — 4,521,423 Intercompany loan payable — — 193,595 (193,595 ) — Deferred rental revenue — 191,364 7,426 — 198,790 Deferred tax liabilities — — 294 — 294 Other liabilities — 20,252 2,613 — 22,865 Total liabilities — 4,794,498 236,798 (192,843 ) 4,838,453 Shareholders’ equity (deficit) Preferred stock ($.01 par value, 50,000,000 shares authorized, no shares issued or outstanding at June 30, 2017) — — — — — Common stock ($.01 par value, 500,000,000 shares authorized, 212,217,855 shares issued at June 30, 2017) 2,122 2,122 2,122 (4,244 ) 2,122 Additional paid-in capital 3,916,328 3,916,330 9,480,631 (13,396,961 ) 3,916,328 Retained accumulated (deficit) earnings (1,399,683 ) (1,399,687 ) (1,308,227 ) 2,707,914 (1,399,683 ) Total shareholders’ equity (deficit) 2,518,767 2,518,765 8,174,526 (10,693,291 ) 2,518,767 Total liabilities and shareholders’ equity (deficit) $ 2,518,767 $ 7,313,263 $ 8,411,324 $ (10,886,134 ) $ 7,357,220 Three months ended June 30, 2017 Parent Guarantor Subsidiary Issuers Other Subsidiary Non-Issuers Eliminations Consolidated (in thousands) Revenues Rental income $ — $ 99,647 $ 68,116 $ — $ 167,763 Income from direct financing lease — — 18,516 — 18,516 Real estate taxes paid by tenants — 10,927 9,913 — 20,840 Total rental revenue and income from direct financing lease — 110,574 96,545 — 207,119 Gaming, food, beverage and other — — 37,489 — 37,489 Total revenues — 110,574 134,034 — 244,608 Less promotional allowances — — (1,217 ) — (1,217 ) Net revenues — 110,574 132,817 — 243,391 Operating expenses Gaming, food, beverage and other — — 20,669 — 20,669 Real estate taxes — 10,946 9,966 — 20,912 General and administrative — 10,648 10,043 — 20,691 Depreciation — 23,450 4,973 — 28,423 Total operating expenses — 45,044 45,651 — 90,695 Income from operations — 65,530 87,166 — 152,696 Other income (expenses) Interest expense — (54,657 ) — — (54,657 ) Interest income — — 487 — 487 Intercompany dividends and interest — 107,546 4,398 (111,944 ) — Total other income (expenses) — 52,889 4,885 (111,944 ) (54,170 ) Income (loss) before income taxes — 118,419 92,051 (111,944 ) 98,526 Income tax expense — 242 1,950 — 2,192 Net income (loss) $ — $ 118,177 $ 90,101 $ (111,944 ) $ 96,334 Six months ended June 30, 2017 Parent Guarantor Subsidiary Issuers Other Subsidiary Non-Issuers Eliminations Consolidated (in thousands) Revenues Rental income $ — $ 197,399 $ 135,525 $ — $ 332,924 Income from direct financing lease — — 36,340 — 36,340 Real estate taxes paid by tenants — 22,083 20,477 — 42,560 Total rental revenue and income from direct financing lease — 219,482 192,342 — 411,824 Gaming, food, beverage and other — — 76,749 — 76,749 Total revenues — 219,482 269,091 — 488,573 Less promotional allowances — — (2,469 ) — (2,469 ) Net revenues — 219,482 266,622 — 486,104 Operating expenses Gaming, food, beverage and other — — 41,745 — 41,745 Real estate taxes — 22,129 20,926 — 43,055 General and administrative — 21,543 20,379 — 41,922 Depreciation — 46,698 9,982 — 56,680 Total operating expenses — 90,370 93,032 — 183,402 Income from operations — 129,112 173,590 — 302,702 Other income (expenses) Interest expense — (108,606 ) — — (108,606 ) Interest income — — 951 — 951 Intercompany dividends and interest — 223,319 5,521 (228,840 ) — Total other income (expenses) — 114,713 6,472 (228,840 ) (107,655 ) Income (loss) before income taxes — 243,825 180,062 (228,840 ) 195,047 Income tax expense — 612 4,110 — 4,722 Net income (loss) $ — $ 243,213 $ 175,952 $ (228,840 ) $ 190,325 Six months ended June 30, 2017 Parent Guarantor Subsidiary Issuers Other Subsidiary Non-Issuers Eliminations Consolidated (in thousands) Operating activities Net income (loss) $ — $ 243,213 $ 175,952 $ (228,840 ) $ 190,325 Adjustments to reconcile net income (loss) to net cash provided by (used in) operating activities: Depreciation and amortization — 46,975 14,605 — 61,580 Amortization of debt issuance costs — 6,513 — — 6,513 Losses on dispositions of property — — 94 — 94 Deferred income taxes — — (1,280 ) — (1,280 ) Stock-based compensation — 8,256 — — 8,256 Straight-line rent adjustments — 28,160 4,578 — 32,738 (Increase) decrease, Prepaid expenses and other assets — (1,402 ) 750 (11 ) (663 ) Intercompany — (494 ) 494 — — Increase (decrease), Accounts payable — (286 ) (418 ) — (704 ) Accrued expenses — 516 321 — 837 Accrued interest — (571 ) — — (571 ) Accrued salaries and wages — (5,173 ) (621 ) — (5,794 ) Gaming, property and other taxes — (692 ) 119 — (573 ) Income taxes — (127 ) 116 11 — Other liabilities — 2,364 (882 ) — 1,482 Net cash provided by (used in) operating activities — 327,252 193,828 (228,840 ) 292,240 Investing activities Capital project expenditures — (68 ) — — (68 ) Capital maintenance expenditures — — (1,727 ) — (1,727 ) Proceeds from sale of property and equipment — — 11 — 11 Principal payments on loan receivable — — 13,200 — 13,200 Acquisition of real estate assets — (82,866 ) — — (82,866 ) Collection of principal payments on investment in direct financing lease — — 35,845 — 35,845 Net cash (used in) provided by investing activities — (82,934 ) 47,329 — (35,605 ) Financing activities Dividends paid (261,071 ) — — — (261,071 ) Proceeds from exercise of options, net of taxes paid related to shares withheld for tax purposes on restricted stock award vestings 8,065 — — — 8,065 Proceeds from issuance of common stock, net of issuance costs 139,380 — — — 139,380 Proceeds from issuance of long-term debt — 100,000 — — 100,000 Repayments of long-term debt — (250,055 ) — — (250,055 ) Intercompany financing 113,626 (100,502 ) (241,964 ) 228,840 — Net cash (used in) provided by financing activities — (250,557 ) (241,964 ) 228,840 (263,681 ) Net decrease in cash and cash equivalents — (6,239 ) (807 ) — (7,046 ) Cash and cash equivalents at beginning of period — 11,774 24,782 — 36,556 Cash and cash equivalents at end of period $ — $ 5,535 $ 23,975 $ — $ 29,510 At December 31, 2016 Parent Guarantor Subsidiary Issuers Other Subsidiary Non-Issuers Eliminations Consolidated (in thousands) Assets Real estate investments, net $ — $ 1,863,568 $ 1,875,523 $ — $ 3,739,091 Land rights, net — — 590,758 — 590,758 Property and equipment, used in operations, net — 22,598 96,829 — 119,427 Investment in direct financing lease, net — — 2,710,711 — 2,710,711 Cash and cash equivalents — 11,774 24,782 — 36,556 Prepaid expenses — 3,106 3,629 742 7,477 Goodwill — — 75,521 — 75,521 Other intangible assets — — 9,577 — 9,577 Loan receivable — — 26,200 — 26,200 Intercompany loan receivable — 193,595 — (193,595 ) — Intercompany transactions and investment in subsidiaries 2,433,869 5,211,835 2,947,915 (10,593,619 ) — Deferred tax assets — — 3,922 — 3,922 Other assets — 37,335 12,755 — 50,090 Total assets $ 2,433,869 $ 7,343,811 $ 8,378,122 $ (10,786,472 ) $ 7,369,330 Liabilities Accounts payable $ — $ 413 $ 666 $ — $ 1,079 Accrued expenses — 434 6,156 — 6,590 Accrued interest — 33,743 — — 33,743 Accrued salaries and wages — 7,911 2,708 — 10,619 Gaming, property, and other taxes — 21,364 11,220 — 32,584 Income taxes — 18 (760 ) 742 — Long-term debt, net of unamortized debt issuance costs — 4,664,965 — — 4,664,965 Intercompany loan payable — — 193,595 (193,595 ) — Deferred rental revenue — 163,204 2,848 — 166,052 Deferred tax liabilities — — 265 — 265 Other liabilities — 17,890 1,674 — 19,564 Total liabilities — 4,909,942 218,372 (192,853 ) 4,935,461 Shareholders’ (deficit) equity Preferred stock ($.01 par value, 50,000,000 shares authorized, no shares issued or outstanding at December 31, 2016) — — — — — Common stock ($.01 par value, 500,000,000 shares authorized, 207,676,827 shares issued at December 31, 2016) 2,077 2,077 2,077 (4,154 ) 2,077 Additional paid-in capital 3,760,730 3,760,730 9,338,083 (13,098,814 ) 3,760,729 Retained accumulated (deficit) earnings (1,328,938 ) (1,328,938 ) (1,180,410 ) 2,509,349 (1,328,937 ) Total shareholders’ (deficit) equity 2,433,869 2,433,869 8,159,750 (10,593,619 ) 2,433,869 Total liabilities and shareholders’ (deficit) equity $ 2,433,869 $ 7,343,811 $ 8,378,122 $ (10,786,472 ) $ 7,369,330 Three months ended June 30, 2016 Parent Guarantor Subsidiary Issuers Other Subsidiary Non- Issuers Eliminations Consolidated (in thousands) Revenues Rental income $ — $ 96,066 $ 46,035 $ — $ 142,101 Income from direct financing lease — — 12,631 — 12,631 Real estate taxes paid by tenants — 8,581 7,092 — 15,673 Total rental revenue and income from direct financing lease — 104,647 65,758 — 170,405 Gaming, food, beverage and other — — 38,371 — 38,371 Total revenues — 104,647 104,129 — 208,776 Less promotional allowances — — (1,415 ) — (1,415 ) Net revenues — 104,647 102,714 — 207,361 Operating expenses Gaming, food, beverage and other — — 21,189 — 21,189 Real estate taxes — 8,607 7,468 — 16,075 General and administrative — 13,823 8,438 — 22,261 Depreciation — 23,436 3,583 — 27,019 Total operating expenses — 45,866 40,678 — 86,544 Income from operations — 58,781 62,036 — 120,817 Other income (expenses) Interest expense — (45,936 ) — — (45,936 ) Interest income — 169 485 — 654 Intercompany dividends and interest — 95,858 11,898 (107,756 ) — Total other income (expenses) — 50,091 12,383 (107,756 ) (45,282 ) Income (loss) before income taxes — 108,872 74,419 (107,756 ) 75,535 Income tax expense — 210 2,061 — 2,271 Net income (loss) $ — $ 108,662 $ 72,358 $ (107,756 ) $ 73,264 Six months ended June 30, 2016 Parent Guarantor Subsidiary Issuers Other Subsidiary Non- Issuers Eliminations Consolidated (in thousands) Revenues Rental income $ — $ 192,738 $ 49,578 $ — $ 242,316 Income from direct financing lease — — 12,631 — 12,631 Real estate taxes paid by tenants — 19,896 7,604 — 27,500 Total rental revenue and income from direct financing lease — 212,634 69,813 — 282,447 Gaming, food, beverage and other — — 76,530 — 76,530 Total revenues — 212,634 146,343 — 358,977 Less promotional allowances — — (2,796 ) — (2,796 ) Net revenues — 212,634 143,547 — 356,181 Operating expenses Gaming, food, beverage and other — — 42,176 — 42,176 Real estate taxes — 19,927 8,355 — 28,282 General and administrative — 29,051 14,116 — 43,167 Depreciation — 46,887 7,215 — 54,102 Total operating expenses — 95,865 71,862 — 167,727 Income from operations — 116,769 71,685 — 188,454 Other income (expenses) Interest expense — (79,337 ) — — (79,337 ) Interest income — 169 1,002 — 1,171 Intercompany dividends and interest — 105,602 17,297 (122,899 ) — Total other income (expenses) — 26,434 18,299 (122,899 ) (78,166 ) Income (loss) before income taxes — 143,203 89,984 (122,899 ) 110,288 Income tax expense — 596 3,679 — 4,275 Net income (loss) $ — $ 142,607 $ 86,305 $ (122,899 ) $ 106,013 Six months ended June 30, 2016 Parent Guarantor Subsidiary Issuers Other Subsidiary Non-Issuers Eliminations Consolidated (in thousands) Operating activities Net income (loss) $ — $ 142,607 $ 86,305 $ (122,899 ) $ 106,013 Adjustments to reconcile net income (loss) to net cash provided by (used in) operating activities: Depreciation — 46,887 8,756 — 55,643 Amortization of debt issuance costs — 8,632 — — 8,632 Gains on dispositions of property — — (15 ) — (15 ) Deferred income taxes — — (824 ) — (824 ) Stock-based compensation — 9,163 — — 9,163 Straight-line rent adjustments — 27,912 — — 27,912 (Increase) decrease, Prepaid expenses and other assets — (7,008 ) (454 ) 2,531 (4,931 ) Intercompany — 14,224 (14,224 ) — — (Decrease) increase, 0 0 0 Accounts payable — (106 ) (139 ) — (245 ) Accrued expenses — (3,548 ) (90 ) — (3,638 ) Accrued interest — 12,352 — — 12,352 Accrued salaries and wages — 42 (1,021 ) — (979 ) Gaming, property and other taxes — 471 85 — 556 Income taxes — 41 2,490 (2,531 ) — Other liabilities — 702 1 — 703 Net cash provided by (used in) operating activities — 252,371 80,870 (122,899 ) 210,342 Investing activities Capital project expenditures — (168 ) (101 ) — (269 ) Capital maintenance expenditures — — (1,197 ) — (1,197 ) Proceeds from sale of property and equipment — — 234 — 234 Principal payments on loan receivable — — 2,075 — 2,075 Acquisition of real estate assets — — (2,940,490 ) — (2,940,490 ) Collection of principal payments on investment in direct financing lease — — 12,525 — 12,525 Net cash used in investing activities — (168 ) (2,926,954 ) — (2,927,122 ) Financing activities Dividends paid (179,122 ) — — — (179,122 ) Proceeds from exercise of options 54,527 — — — 54,527 Proceeds from issuance of common stock, net of issuance costs 825,198 — — — 825,198 Proceeds from issuance of long-term debt — 2,337,000 — — 2,337,000 Financing costs — (31,908 ) — — (31,908 ) Payments of long-term debt — (307,051 ) — — (307,051 ) Intercompany financing (700,603 ) (2,254,120 ) 2,831,824 122,899 — Net cash (used in) provided by financing activities — (256,079 ) 2,831,824 122,899 2,698,644 Net decrease in cash and cash equivalents — (3,876 ) (14,260 ) — (18,136 ) Cash and cash equivalents at beginning of period — 8,716 33,159 — 41,875 Cash and cash equivalents at end of period $ — $ 4,840 $ 18,899 $ — $ 23,739</t>
  </si>
  <si>
    <t>Subsequent Events</t>
  </si>
  <si>
    <t>Subsequent Events [Abstract]</t>
  </si>
  <si>
    <t>Subsequent Events Subsequent to June 30, 2017, the Company repaid the remaining $15 million outstanding on the revolving credit facility. Additionally, the Company paid down $45 million of outstanding indebtedness on the Term Loan A. On July 25, 2017 , the Company declared its third quarter dividend of $0.63 per common share, payable on September 22, 2017 to shareholders of record on September 8, 2017 .</t>
  </si>
  <si>
    <t>Summary of Significant Accounting Policies (Policies)</t>
  </si>
  <si>
    <t>Fair Value of Financial Instruments</t>
  </si>
  <si>
    <t>Fair Value of Financial Instrument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The Company's deferred compensation plan assets consist of open-ended mutual funds and as such the fair value measurement of the assets is considered a Level 1 measurement as defined under Accounting Standards Code ("ASC") 820 "Fair Value Measurements and Disclosures" ("ASC 820"). Deferred compensation plan assets are included within other assets on the condensed consolidated balance sheets. Loan Receivable The fair value of the loan receivable approximates the carrying value of the Company's loan receivable, as collection on the outstanding loan balance is reasonably assured and the interest rate approximates market rates for a similar instrument. The fair value measurement of the loan receivable is considered a Level 3 measurement as defined under ASC 820. Long-term Debt The fair value of the senior unsecured notes and senior unsecured credit facility is estimated based on quoted prices in active markets and as such is a Level 1 measurement as defined under ASC 820. The estimated fair values of the Company’s financial instruments are as follows (in thousands): June 30, 2017 December 31, 2016 Carrying Amount Fair Value Carrying Amount Fair Value Financial assets: Cash and cash equivalents 29,510 29,510 36,556 36,556 Deferred compensation plan assets 20,150 20,150 17,593 17,593 Loan receivable 13,000 13,000 26,200 26,200 Financial liabilities: Long-term debt Senior unsecured credit facility 1,140,000 1,133,435 1,290,000 1,272,852 Senior unsecured notes 3,425,000 3,646,375 3,425,000 3,573,500</t>
  </si>
  <si>
    <t>Revenue Recognition The Company recognizes rental revenue from tenants, including rental abatements, lease incentives and contractually fixed increases attributable to operating leases, on a straight-line basis over the term of the related leases when collectability is reasonably assured. Additionally, percentage rent that is fixed and determinable at the lease inception date is recorded on a straight-line basis over the lease term, resulting in the recognition of deferred rental revenue on the Company’s condensed consolidated balance sheets. Deferred rental revenue is amortized to rental revenue on a straight-line basis over the remainder of the lease term. The lease term includes the initial non-cancelable lease term and any reasonably assured renewable periods. Contingent rental income that is not fixed and determinable at lease inception is recognized only when the lessee achieves the specified target. Recognition of rental income commences when control of the facility has been transferred to the tenant. The Company recognizes income from tenants subject to direct financing leases ratably over the lease term using the effective interest rate method which produces a constant periodic rate of return on the net investment in the leased property. At lease inception, the Company records an asset which represents the Company's net investment in the direct financing lease. This initial net investment is determined by aggregating the total future minimum lease payments attributable to the direct financing lease and the estimated residual value of the property, less unearned income. Over the lease term, the investment in the direct financing lease is reduced and income is recognized for the building portion of rent. Furthermore, as the net investment in direct financing lease includes only future minimum lease payments, percentage rent that is not fixed and determinable at the lease inception is excluded from the determination of the rent attributable to the leased assets and will therefore be recorded as income from the direct financing lease in the period earned. For further detail on the Company's direct financing lease refer to Note 9. Additionally, in accordance with ASC 605, "Revenue Recognition," the Company records revenue for the real estate taxes paid by its tenants on the leased properties with an offsetting expense in real estate taxes within the condensed consolidated statement of income as the Company has concluded it is the primary obligor. Similarly, the Company records revenue for the ground lease rent paid by its tenants with an offsetting expense in general and administrative expense within the condensed consolidated statement of income as the Company has concluded that as the lessee it is the primary obligor under the ground leases. The Company subleases these ground leases back to its tenants, who are responsible for payment directly to the landlord. Gaming revenue generated by the TRS Properties mainly consists of video lottery gaming revenue, and to a lesser extent, table game and poker revenue. Video lottery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gaming revenue is the aggregate of table drop adjusted for the change in aggregate table chip inventory. Table drop is the total dollar amount of the currency, coins, chips, tokens, outstanding counter checks (markers), and front money that are removed from the live gaming tables. Additionally, food and beverage revenue is recognized as services are performed. Gaming revenue is recognized net of certain sales incentives in accordance with ASC 605-50, "Revenue Recognition— Customer Payments and Incentives." The Company records certain sales incentives and points earned in point-loyalty programs as a reduction of revenue.</t>
  </si>
  <si>
    <t>Gaming and Admission Taxes</t>
  </si>
  <si>
    <t>Gaming and Admission Taxes For the TRS Properties, the Company is subject to gaming and admission taxes based on gross gaming revenues in the jurisdictions in which it operates, as well as state gaming device fees, based upon a standard per game assessment. The Company recognizes gaming tax expense based on the statutorily required percentage of revenue that is required to be paid to state and local jurisdictions in the states where wagering occurs. Admission taxes are only assessed in Louisiana, while state gaming device fees are only assessed in Maryland. The Company records gaming and admission taxes at the Company’s estimated effective gaming tax rate for the year, considering estimated taxable gaming revenue and the applicable rates. Such estimates are adjusted each interim period. If gaming and admission tax rates change during the year, such changes are applied prospectively in the determination of gaming and admission tax expense in future interim periods. For the three and six months ended June 30, 2017 , these expenses, which are primarily recorded within gaming expense in the condensed consolidated statements of income, totaled $14.8 million and $29.9 million , respectively</t>
  </si>
  <si>
    <t>Earnings Per Share</t>
  </si>
  <si>
    <t xml:space="preserve">Earnings Per Share The Company calculates earnings per share ("EPS") in accordance with ASC 260, "Earnings per Share."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Earnings per Share,"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and six months ended June 30, 2017 and 2016 : Three Months Ended June 30, Six Months Ended June 30, 2017 2016 2017 2016 (in thousands) Determination of shares: Weighted-average common shares outstanding 209,747 183,965 208,818 150,318 Assumed conversion of dilutive employee stock-based awards 714 2,454 714 2,212 Assumed conversion of restricted stock awards 123 138 139 139 Assumed conversion of performance-based restricted stock awards 1,218 425 1,153 361 Diluted weighted-average common shares outstanding 211,802 186,982 210,824 153,030 The following table presents the calculation of basic and diluted EPS for the Company’s common stock for the three and six months ended June 30, 2017 and 2016 : Three Months Ended June 30, Six Months Ended June 30, 2017 2016 2017 2016 (in thousands, except per share data) Calculation of basic EPS: Net income $ 96,334 $ 73,264 $ 190,325 $ 106,013 Less: Net income allocated to participating securities (159 ) (170 ) (315 ) (301 ) Net income attributable to common shareholders $ 96,175 $ 73,094 $ 190,010 $ 105,712 Weighted-average common shares outstanding 209,747 183,965 208,818 150,318 Basic EPS $ 0.46 $ 0.40 $ 0.91 $ 0.70 Calculation of diluted EPS: Net income $ 96,334 $ 73,264 $ 190,325 $ 106,013 Diluted weighted-average common shares outstanding 211,802 186,982 210,824 153,030 Diluted EPS $ 0.45 $ 0.39 $ 0.90 $ 0.69 There were 3,887 and 13,486 outstanding equity based awards during the three and six months ended June 30, 2017 , respectively, that were not included in the computation of diluted EPS because they were antidilutive. </t>
  </si>
  <si>
    <t>Stock-Based Compensation</t>
  </si>
  <si>
    <t>Stock-Based Compensation The Company accounts for stock compensation under ASC 718,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As of June 30, 2017 , there was $7.9 million of total unrecognized compensation cost for restricted stock awards that will be recognized over the grants' remaining weighted average vesting period of 2.04 years . For the three and six months ended June 30, 2017 , the Company recognized $1.4 million and $3.5 million , respectively, of compensation expense associated with these awards, compared to $1.9 million and $3.7 million for the three and six months ended June 30, 2016 , respectively. The following table contains information on restricted stock award activity for the six months ended June 30, 2017 : Number of Award Shares Outstanding at December 31, 2016 413,242 Granted 184,391 Released (249,001 ) Canceled (1,976 ) Outstanding at June 30, 2017 346,656 Performance-based restricted stock awards have a three -year cliff vesting with the amount of restricted shares vesting at the end of the three -year period determined based upon the Company’s performance as measured against its peers. More specifically, the percentage of shares vesting at the end of the measurement period will be based on the Company’s three -year total shareholder return measured against the three -year return of the MSCI US REIT index and the Company's stock performance ranking among a group of triple-net REIT peer companies. The triple-net measurement group includes publicly traded REITS deriving at least 75% of revenues from triple-net leases. As of June 30, 2017 , there was $14.8 million of total unrecognized compensation cost, which will be recognized over the performance-based restricted stock awards' remaining weighted average vesting period of 1.97 years . For the three and six months ended June 30, 2017 , the Company recognized $2.4 million and $4.8 million , respectively, of compensation expense associated with these awards, compared to $2.7 million and $5.4 million for the three and six months ended June 30, 2016 , respectively, The following table contains information on performance-based restricted stock award activity for the six months ended June 30, 2017 : Number of Performance-Based Award Shares Outstanding at December 31, 2016 1,106,000 Granted 558,000 Released — Canceled — Outstanding at June 30, 2017 1,664,000</t>
  </si>
  <si>
    <t>Summary of Significant Accounting Policies (Tables)</t>
  </si>
  <si>
    <t>Schedule of estimated fair values of financial instruments</t>
  </si>
  <si>
    <t>The estimated fair values of the Company’s financial instruments are as follows (in thousands): June 30, 2017 December 31, 2016 Carrying Amount Fair Value Carrying Amount Fair Value Financial assets: Cash and cash equivalents 29,510 29,510 36,556 36,556 Deferred compensation plan assets 20,150 20,150 17,593 17,593 Loan receivable 13,000 13,000 26,200 26,200 Financial liabilities: Long-term debt Senior unsecured credit facility 1,140,000 1,133,435 1,290,000 1,272,852 Senior unsecured notes 3,425,000 3,646,375 3,425,000 3,573,500</t>
  </si>
  <si>
    <t>Schedule of reconciliation of the weighted-average common shares outstanding used in the calculation of basic EPS to the weighted-average common shares outstanding used in the calculation of diluted EPS</t>
  </si>
  <si>
    <t>The following table reconciles the weighted-average common shares outstanding used in the calculation of basic EPS to the weighted-average common shares outstanding used in the calculation of diluted EPS for the three and six months ended June 30, 2017 and 2016 : Three Months Ended June 30, Six Months Ended June 30, 2017 2016 2017 2016 (in thousands) Determination of shares: Weighted-average common shares outstanding 209,747 183,965 208,818 150,318 Assumed conversion of dilutive employee stock-based awards 714 2,454 714 2,212 Assumed conversion of restricted stock awards 123 138 139 139 Assumed conversion of performance-based restricted stock awards 1,218 425 1,153 361 Diluted weighted-average common shares outstanding 211,802 186,982 210,824 153,030</t>
  </si>
  <si>
    <t>Schedule of calculation of basic and diluted EPS for the Company's common stock</t>
  </si>
  <si>
    <t>The following table presents the calculation of basic and diluted EPS for the Company’s common stock for the three and six months ended June 30, 2017 and 2016 : Three Months Ended June 30, Six Months Ended June 30, 2017 2016 2017 2016 (in thousands, except per share data) Calculation of basic EPS: Net income $ 96,334 $ 73,264 $ 190,325 $ 106,013 Less: Net income allocated to participating securities (159 ) (170 ) (315 ) (301 ) Net income attributable to common shareholders $ 96,175 $ 73,094 $ 190,010 $ 105,712 Weighted-average common shares outstanding 209,747 183,965 208,818 150,318 Basic EPS $ 0.46 $ 0.40 $ 0.91 $ 0.70 Calculation of diluted EPS: Net income $ 96,334 $ 73,264 $ 190,325 $ 106,013 Diluted weighted-average common shares outstanding 211,802 186,982 210,824 153,030 Diluted EPS $ 0.45 $ 0.39 $ 0.90 $ 0.69</t>
  </si>
  <si>
    <t>Schedule of restricted stock award activity</t>
  </si>
  <si>
    <t>The following table contains information on restricted stock award activity for the six months ended June 30, 2017 : Number of Award Shares Outstanding at December 31, 2016 413,242 Granted 184,391 Released (249,001 ) Canceled (1,976 ) Outstanding at June 30, 2017 346,656</t>
  </si>
  <si>
    <t>Schedule of performance-based restricted stock award activity</t>
  </si>
  <si>
    <t>The following table contains information on performance-based restricted stock award activity for the six months ended June 30, 2017 : Number of Performance-Based Award Shares Outstanding at December 31, 2016 1,106,000 Granted 558,000 Released — Canceled — Outstanding at June 30, 2017 1,664,000</t>
  </si>
  <si>
    <t>Real Estate Investments (Tables)</t>
  </si>
  <si>
    <t>Schedule of Real Estate Investments, Net</t>
  </si>
  <si>
    <t>Real estate investments, net, represents investments in 36 rental properties and the corporate headquarters building and is summarized as follows: June 30, December 31, (in thousands) Land and improvements $ 2,057,627 $ 2,057,391 Building and improvements 2,461,572 2,438,581 Construction in progress 3 — Total real estate investments 4,519,202 4,495,972 Less accumulated depreciation (806,892 ) (756,881 ) Real estate investments, net $ 3,712,310 $ 3,739,091</t>
  </si>
  <si>
    <t>Land Rights Land Rights (Tables)</t>
  </si>
  <si>
    <t>Schedule of Land Rights, Net</t>
  </si>
  <si>
    <t>Land rights net, consists of the following: June 30, December 31, (in thousands) Land rights $ 656,666 $ 596,921 Less accumulated amortization (11,063 ) (6,163 ) Land rights, net $ 645,603 $ 590,758</t>
  </si>
  <si>
    <t>Schedule of Finite-Lived Intangible Assets, Future Amortization Expense</t>
  </si>
  <si>
    <t xml:space="preserve"> As of June 30, 2017 , estimated future amortization expense related to the Company’s ground leases by fiscal year is as follows (in thousands): Year ending December 31, 2017 $ 5,455 2018 10,910 2019 10,910 2020 10,910 2021 10,910 Thereafter 596,508 Total $ 645,603</t>
  </si>
  <si>
    <t>Property and Equipment Used in Operations (Tables)</t>
  </si>
  <si>
    <t>Schedule of Property and Equipment Used in Operations, Net</t>
  </si>
  <si>
    <t>Property and equipment used in operations, net, consists of the following and primarily represents the assets utilized in the TRS Properties: June 30, December 31, (in thousands) Land and improvements $ 30,965 $ 30,965 Building and improvements 117,518 117,350 Furniture, fixtures, and equipment 113,596 114,965 Construction in progress 231 330 Total property and equipment 262,310 263,610 Less accumulated depreciation (147,897 ) (144,183 ) Property and equipment, net $ 114,413 $ 119,427</t>
  </si>
  <si>
    <t>Receivables Receivables (Tables)</t>
  </si>
  <si>
    <t>Schedule of Components of Real Estate Investments Held Under Direct Financing Leases</t>
  </si>
  <si>
    <t>The Company's investment in direct financing lease, net, consists of the following and represents the building assets acquired from Pinnacle: June 30, December 31, (in thousands) Minimum lease payments receivable $ 3,334,841 $ 3,405,131 Unguaranteed residual value 689,811 689,811 Gross investment in direct financing lease 4,024,652 4,094,942 Less: unearned income (1,349,786 ) (1,384,231 ) Investment in direct financing lease, net $ 2,674,866 $ 2,710,711</t>
  </si>
  <si>
    <t>Long-term Debt (Tables)</t>
  </si>
  <si>
    <t>Schedule of long-term debt</t>
  </si>
  <si>
    <t>Long-term debt is as follows: June 30, December 31, (in thousands) Unsecured term loan A $ 300,000 $ 300,000 Unsecured term loan A-1 825,000 825,000 Unsecured $700 million revolver 15,000 165,000 $550 million 4.375% senior unsecured notes due November 2018 550,000 550,000 $1,000 million 4.875% senior unsecured notes due November 2020 1,000,000 1,000,000 $400 million 4.375% senior unsecured notes due April 2021 400,000 400,000 $500 million 5.375% senior unsecured notes due November 2023 500,000 500,000 $975 million 5.375% senior unsecured notes due April 2026 975,000 975,000 Capital lease 1,286 1,341 Total long-term debt 4,566,286 4,716,341 Less: unamortized debt issuance costs (44,863 ) (51,376 ) Total long-term debt, net of unamortized debt issuance costs $ 4,521,423 $ 4,664,965</t>
  </si>
  <si>
    <t>Schedule of future minimum repayments of long-term debt</t>
  </si>
  <si>
    <t>The following is a schedule of future minimum repayments of long-term debt as of June 30, 2017 (in thousands): Within one year $ 115 2-3 years 865,246 4-5 years 2,225,271 Over 5 years 1,475,654 Total minimum payments $ 4,566,286</t>
  </si>
  <si>
    <t>Revenue Recognition (Tables)</t>
  </si>
  <si>
    <t>Schedule of the components of gaming, food, beverage and other revenue</t>
  </si>
  <si>
    <t>The following table discloses the components of gaming, food, beverage and other revenue within the condensed consolidated statements of income for the three and six months ended June 30, 2017 and 2016 : Three Months Ended June 30, Six Months Ended June 30, 2017 2016 2017 2016 (in thousands) (in thousands) Video lottery $ 30,318 $ 30,765 $ 62,016 $ 61,118 Table game 4,451 4,475 9,254 9,191 Poker 270 299 584 613 Food, beverage and other $ 2,450 $ 2,832 4,895 5,608 Total gaming, food, beverage and other revenue, net of cash incentives $ 37,489 $ 38,371 $ 76,749 $ 76,530</t>
  </si>
  <si>
    <t>Shareholders' Equity (Tables)</t>
  </si>
  <si>
    <t>Dividends Declared</t>
  </si>
  <si>
    <t>The following table lists the dividends declared and paid by the Company during the six months ended June 30, 2017 and 2016 : Declaration Date Shareholder Record Date Securities Class Dividend Per Share Period Covered Distribution Date Dividend Amount (in thousands) 2017 February 1, 2017 March 13, 2017 Common Stock $ 0.62 First Quarter 2017 March 24, 2017 $ 129,007 April 25, 2017 June 16, 2017 Common Stock $ 0.62 Second Quarter 2017 June 30, 2017 $ 131,554 2016 January 29, 2016 February 22, 2016 Common Stock $ 0.56 First Quarter 2016 March 25, 2016 $ 65,345 April 25, 2016 June 2, 2016 Common Stock $ 0.56 Second Quarter 2016 June 17, 2016 $ 113,212</t>
  </si>
  <si>
    <t>Segment Information (Tables)</t>
  </si>
  <si>
    <t>Schedule of Segment Reporting Information, by Segment</t>
  </si>
  <si>
    <t>The following tables present certain information with respect to the Company’s segments. Three Months Ended June 30, 2017 Three Months Ended June 30, 2016 (in thousands) GLP Capital TRS Properties Eliminations (1) Total GLP Capital TRS Properties Eliminations (1) Total Net revenues $ 207,119 $ 36,272 $ — $ 243,391 $ 170,405 $ 36,956 $ — $ 207,361 Income from operations 145,401 7,295 — 152,696 113,546 7,271 — 120,817 Interest, net 54,171 2,601 (2,602 ) 54,170 45,284 2,600 (2,602 ) 45,282 Income before income taxes 93,832 4,694 — 98,526 70,864 4,671 — 75,535 Income tax expense 242 1,950 — 2,192 210 2,061 — 2,271 Net income 93,590 2,744 — 96,334 70,654 2,610 — 73,264 Depreciation 25,626 2,797 — 28,423 24,197 2,822 — 27,019 Capital project expenditures, net of reimbursements 60 — — 60 4 — — 4 Capital maintenance expenditures — 1,245 — 1,245 — 835 — 835 Six Months Ended June 30, 2017 Six Months Ended June 30, 2016 (in thousands) GLP Capital TRS Properties Eliminations (1) Total GLP Capital TRS Properties Eliminations (1) Total Net revenues $ 411,824 $ 74,280 $ — $ 486,104 $ 282,447 $ 73,734 $ — $ 356,181 Income from operations 287,435 15,267 — 302,702 174,316 14,138 — 188,454 Interest, net 107,657 5,201 (5,203 ) 107,655 78,168 5,201 (5,203 ) 78,166 Income before income taxes 184,981 10,066 — 195,047 101,351 8,937 — 110,288 Income tax expense 612 4,110 — 4,722 596 3,679 — 4,275 Net income 184,369 5,956 — 190,325 100,755 5,258 — 106,013 Depreciation 51,050 5,630 — 56,680 48,409 5,693 — 54,102 Capital project expenditures 68 — — 68 168 101 — 269 Capital maintenance expenditures — 1,727 — 1,727 — 1,197 — 1,197 (1) Amounts in the "Eliminations" column represent the elimination of intercompany interest payments from the Company’s TRS Properties business segment to its GLP Capital business segment.</t>
  </si>
  <si>
    <t>Supplemental Disclosures of Cash Flow Information and Noncash Activities (Tables)</t>
  </si>
  <si>
    <t>Schedule of Cash Flow, Supplemental Disclosures</t>
  </si>
  <si>
    <t>Supplemental disclosures of cash flow information are as follows: Three Months Ended June 30, Six Months Ended June 30, 2017 2016 2017 2016 (in thousands) Cash paid for income taxes, net of refunds received $ 6,424 $ 2,796 $ 6,424 $ 3,030 Cash paid for interest 93,874 55,732 102,613 58,301</t>
  </si>
  <si>
    <t>Supplementary Condensed Consolidating Financial Information of Parent Guarantor and Subsidiary Issuers (Tables)</t>
  </si>
  <si>
    <t>Summary of financial information for GLPI as the parent guarantor, for GLP Capital, L.P. and GLP Financing II, Inc. as the subsidiary issuers and the other subsidiary non-issuers</t>
  </si>
  <si>
    <t>Summarized balance sheets as of June 30, 2017 and December 31, 2016 , statements of income for the three and six months ended June 30, 2017 and 2016 and statements of cash flows for the six months ended June 30, 2017 and 2016 for GLPI as the parent guarantor, for GLP Capital, L.P. and GLP Financing II, Inc. as the subsidiary issuers and the other subsidiary non-issuers is presented below. At June 30, 2017 Parent Guarantor Subsidiary Issuers Other Subsidiary Non-Issuers Eliminations Consolidated (in thousands) Assets Real estate investments, net $ — $ 1,841,065 $ 1,871,245 $ — $ 3,712,310 Land rights, net — 59,468 586,135 — 645,603 Property and equipment, used in operations, net — 21,592 92,821 — 114,413 Investment in direct financing lease, net — — 2,674,866 — 2,674,866 Cash and cash equivalents — 5,535 23,975 — 29,510 Prepaid expenses — 1,639 1,988 752 4,379 Goodwill — — 75,521 — 75,521 Other intangible assets — — 9,577 — 9,577 Loan receivable — — 13,000 — 13,000 Intercompany loan receivable — 193,595 — (193,595 ) — Intercompany transactions and investment in subsidiaries 2,518,767 5,146,315 3,028,209 (10,693,291 ) — Deferred tax assets — 5,246 — 5,246 Other assets — 44,054 28,741 — 72,795 Total assets $ 2,518,767 $ 7,313,263 $ 8,411,324 $ (10,886,134 ) $ 7,357,220 Liabilities Accounts payable $ — $ 184 $ 248 $ — $ 432 Accrued expenses — 1,287 6,082 — 7,369 Accrued interest — 33,172 — — 33,172 Accrued salaries and wages — 2,738 2,087 — 4,825 Gaming, property, and other taxes — 24,186 25,097 — 49,283 Income taxes — (108 ) (644 ) 752 — Long-term debt, net of unamortized debt issuance costs — 4,521,423 — — 4,521,423 Intercompany loan payable — — 193,595 (193,595 ) — Deferred rental revenue — 191,364 7,426 — 198,790 Deferred tax liabilities — — 294 — 294 Other liabilities — 20,252 2,613 — 22,865 Total liabilities — 4,794,498 236,798 (192,843 ) 4,838,453 Shareholders’ equity (deficit) Preferred stock ($.01 par value, 50,000,000 shares authorized, no shares issued or outstanding at June 30, 2017) — — — — — Common stock ($.01 par value, 500,000,000 shares authorized, 212,217,855 shares issued at June 30, 2017) 2,122 2,122 2,122 (4,244 ) 2,122 Additional paid-in capital 3,916,328 3,916,330 9,480,631 (13,396,961 ) 3,916,328 Retained accumulated (deficit) earnings (1,399,683 ) (1,399,687 ) (1,308,227 ) 2,707,914 (1,399,683 ) Total shareholders’ equity (deficit) 2,518,767 2,518,765 8,174,526 (10,693,291 ) 2,518,767 Total liabilities and shareholders’ equity (deficit) $ 2,518,767 $ 7,313,263 $ 8,411,324 $ (10,886,134 ) $ 7,357,220 Three months ended June 30, 2017 Parent Guarantor Subsidiary Issuers Other Subsidiary Non-Issuers Eliminations Consolidated (in thousands) Revenues Rental income $ — $ 99,647 $ 68,116 $ — $ 167,763 Income from direct financing lease — — 18,516 — 18,516 Real estate taxes paid by tenants — 10,927 9,913 — 20,840 Total rental revenue and income from direct financing lease — 110,574 96,545 — 207,119 Gaming, food, beverage and other — — 37,489 — 37,489 Total revenues — 110,574 134,034 — 244,608 Less promotional allowances — — (1,217 ) — (1,217 ) Net revenues — 110,574 132,817 — 243,391 Operating expenses Gaming, food, beverage and other — — 20,669 — 20,669 Real estate taxes — 10,946 9,966 — 20,912 General and administrative — 10,648 10,043 — 20,691 Depreciation — 23,450 4,973 — 28,423 Total operating expenses — 45,044 45,651 — 90,695 Income from operations — 65,530 87,166 — 152,696 Other income (expenses) Interest expense — (54,657 ) — — (54,657 ) Interest income — — 487 — 487 Intercompany dividends and interest — 107,546 4,398 (111,944 ) — Total other income (expenses) — 52,889 4,885 (111,944 ) (54,170 ) Income (loss) before income taxes — 118,419 92,051 (111,944 ) 98,526 Income tax expense — 242 1,950 — 2,192 Net income (loss) $ — $ 118,177 $ 90,101 $ (111,944 ) $ 96,334 Six months ended June 30, 2017 Parent Guarantor Subsidiary Issuers Other Subsidiary Non-Issuers Eliminations Consolidated (in thousands) Revenues Rental income $ — $ 197,399 $ 135,525 $ — $ 332,924 Income from direct financing lease — — 36,340 — 36,340 Real estate taxes paid by tenants — 22,083 20,477 — 42,560 Total rental revenue and income from direct financing lease — 219,482 192,342 — 411,824 Gaming, food, beverage and other — — 76,749 — 76,749 Total revenues — 219,482 269,091 — 488,573 Less promotional allowances — — (2,469 ) — (2,469 ) Net revenues — 219,482 266,622 — 486,104 Operating expenses Gaming, food, beverage and other — — 41,745 — 41,745 Real estate taxes — 22,129 20,926 — 43,055 General and administrative — 21,543 20,379 — 41,922 Depreciation — 46,698 9,982 — 56,680 Total operating expenses — 90,370 93,032 — 183,402 Income from operations — 129,112 173,590 — 302,702 Other income (expenses) Interest expense — (108,606 ) — — (108,606 ) Interest income — — 951 — 951 Intercompany dividends and interest — 223,319 5,521 (228,840 ) — Total other income (expenses) — 114,713 6,472 (228,840 ) (107,655 ) Income (loss) before income taxes — 243,825 180,062 (228,840 ) 195,047 Income tax expense — 612 4,110 — 4,722 Net income (loss) $ — $ 243,213 $ 175,952 $ (228,840 ) $ 190,325 Six months ended June 30, 2017 Parent Guarantor Subsidiary Issuers Other Subsidiary Non-Issuers Eliminations Consolidated (in thousands) Operating activities Net income (loss) $ — $ 243,213 $ 175,952 $ (228,840 ) $ 190,325 Adjustments to reconcile net income (loss) to net cash provided by (used in) operating activities: Depreciation and amortization — 46,975 14,605 — 61,580 Amortization of debt issuance costs — 6,513 — — 6,513 Losses on dispositions of property — — 94 — 94 Deferred income taxes — — (1,280 ) — (1,280 ) Stock-based compensation — 8,256 — — 8,256 Straight-line rent adjustments — 28,160 4,578 — 32,738 (Increase) decrease, Prepaid expenses and other assets — (1,402 ) 750 (11 ) (663 ) Intercompany — (494 ) 494 — — Increase (decrease), Accounts payable — (286 ) (418 ) — (704 ) Accrued expenses — 516 321 — 837 Accrued interest — (571 ) — — (571 ) Accrued salaries and wages — (5,173 ) (621 ) — (5,794 ) Gaming, property and other taxes — (692 ) 119 — (573 ) Income taxes — (127 ) 116 11 — Other liabilities — 2,364 (882 ) — 1,482 Net cash provided by (used in) operating activities — 327,252 193,828 (228,840 ) 292,240 Investing activities Capital project expenditures — (68 ) — — (68 ) Capital maintenance expenditures — — (1,727 ) — (1,727 ) Proceeds from sale of property and equipment — — 11 — 11 Principal payments on loan receivable — — 13,200 — 13,200 Acquisition of real estate assets — (82,866 ) — — (82,866 ) Collection of principal payments on investment in direct financing lease — — 35,845 — 35,845 Net cash (used in) provided by investing activities — (82,934 ) 47,329 — (35,605 ) Financing activities Dividends paid (261,071 ) — — — (261,071 ) Proceeds from exercise of options, net of taxes paid related to shares withheld for tax purposes on restricted stock award vestings 8,065 — — — 8,065 Proceeds from issuance of common stock, net of issuance costs 139,380 — — — 139,380 Proceeds from issuance of long-term debt — 100,000 — — 100,000 Repayments of long-term debt — (250,055 ) — — (250,055 ) Intercompany financing 113,626 (100,502 ) (241,964 ) 228,840 — Net cash (used in) provided by financing activities — (250,557 ) (241,964 ) 228,840 (263,681 ) Net decrease in cash and cash equivalents — (6,239 ) (807 ) — (7,046 ) Cash and cash equivalents at beginning of period — 11,774 24,782 — 36,556 Cash and cash equivalents at end of period $ — $ 5,535 $ 23,975 $ — $ 29,510 At December 31, 2016 Parent Guarantor Subsidiary Issuers Other Subsidiary Non-Issuers Eliminations Consolidated (in thousands) Assets Real estate investments, net $ — $ 1,863,568 $ 1,875,523 $ — $ 3,739,091 Land rights, net — — 590,758 — 590,758 Property and equipment, used in operations, net — 22,598 96,829 — 119,427 Investment in direct financing lease, net — — 2,710,711 — 2,710,711 Cash and cash equivalents — 11,774 24,782 — 36,556 Prepaid expenses — 3,106 3,629 742 7,477 Goodwill — — 75,521 — 75,521 Other intangible assets — — 9,577 — 9,577 Loan receivable — — 26,200 — 26,200 Intercompany loan receivable — 193,595 — (193,595 ) — Intercompany transactions and investment in subsidiaries 2,433,869 5,211,835 2,947,915 (10,593,619 ) — Deferred tax assets — — 3,922 — 3,922 Other assets — 37,335 12,755 — 50,090 Total assets $ 2,433,869 $ 7,343,811 $ 8,378,122 $ (10,786,472 ) $ 7,369,330 Liabilities Accounts payable $ — $ 413 $ 666 $ — $ 1,079 Accrued expenses — 434 6,156 — 6,590 Accrued interest — 33,743 — — 33,743 Accrued salaries and wages — 7,911 2,708 — 10,619 Gaming, property, and other taxes — 21,364 11,220 — 32,584 Income taxes — 18 (760 ) 742 — Long-term debt, net of unamortized debt issuance costs — 4,664,965 — — 4,664,965 Intercompany loan payable — — 193,595 (193,595 ) — Deferred rental revenue — 163,204 2,848 — 166,052 Deferred tax liabilities — — 265 — 265 Other liabilities — 17,890 1,674 — 19,564 Total liabilities — 4,909,942 218,372 (192,853 ) 4,935,461 Shareholders’ (deficit) equity Preferred stock ($.01 par value, 50,000,000 shares authorized, no shares issued or outstanding at December 31, 2016) — — — — — Common stock ($.01 par value, 500,000,000 shares authorized, 207,676,827 shares issued at December 31, 2016) 2,077 2,077 2,077 (4,154 ) 2,077 Additional paid-in capital 3,760,730 3,760,730 9,338,083 (13,098,814 ) 3,760,729 Retained accumulated (deficit) earnings (1,328,938 ) (1,328,938 ) (1,180,410 ) 2,509,349 (1,328,937 ) Total shareholders’ (deficit) equity 2,433,869 2,433,869 8,159,750 (10,593,619 ) 2,433,869 Total liabilities and shareholders’ (deficit) equity $ 2,433,869 $ 7,343,811 $ 8,378,122 $ (10,786,472 ) $ 7,369,330 Three months ended June 30, 2016 Parent Guarantor Subsidiary Issuers Other Subsidiary Non- Issuers Eliminations Consolidated (in thousands) Revenues Rental income $ — $ 96,066 $ 46,035 $ — $ 142,101 Income from direct financing lease — — 12,631 — 12,631 Real estate taxes paid by tenants — 8,581 7,092 — 15,673 Total rental revenue and income from direct financing lease — 104,647 65,758 — 170,405 Gaming, food, beverage and other — — 38,371 — 38,371 Total revenues — 104,647 104,129 — 208,776 Less promotional allowances — — (1,415 ) — (1,415 ) Net revenues — 104,647 102,714 — 207,361 Operating expenses Gaming, food, beverage and other — — 21,189 — 21,189 Real estate taxes — 8,607 7,468 — 16,075 General and administrative — 13,823 8,438 — 22,261 Depreciation — 23,436 3,583 — 27,019 Total operating expenses — 45,866 40,678 — 86,544 Income from operations — 58,781 62,036 — 120,817 Other income (expenses) Interest expense — (45,936 ) — — (45,936 ) Interest income — 169 485 — 654 Intercompany dividends and interest — 95,858 11,898 (107,756 ) — Total other income (expenses) — 50,091 12,383 (107,756 ) (45,282 ) Income (loss) before income taxes — 108,872 74,419 (107,756 ) 75,535 Income tax expense — 210 2,061 — 2,271 Net income (loss) $ — $ 108,662 $ 72,358 $ (107,756 ) $ 73,264 Six months ended June 30, 2016 Parent Guarantor Subsidiary Issuers Other Subsidiary Non- Issuers Eliminations Consolidated (in thousands) Revenues Rental income $ — $ 192,738 $ 49,578 $ — $ 242,316 Income from direct financing lease — — 12,631 — 12,631 Real estate taxes paid by tenants — 19,896 7,604 — 27,500 Total rental revenue and income from direct financing lease — 212,634 69,813 — 282,447 Gaming, food, beverage and other — — 76,530 — 76,530 Total revenues — 212,634 146,343 — 358,977 Less promotional allowances — — (2,796 ) — (2,796 ) Net revenues — 212,634 143,547 — 356,181 Operating expenses Gaming, food, beverage and other — — 42,176 — 42,176 Real estate taxes — 19,927 8,355 — 28,282 General and administrative — 29,051 14,116 — 43,167 Depreciation — 46,887 7,215 — 54,102 Total operating expenses — 95,865 71,862 — 167,727 Income from operations — 116,769 71,685 — 188,454 Other income (expenses) Interest expense — (79,337 ) — — (79,337 ) Interest income — 169 1,002 — 1,171 Intercompany dividends and interest — 105,602 17,297 (122,899 ) — Total other income (expenses) — 26,434 18,299 (122,899 ) (78,166 ) Income (loss) before income taxes — 143,203 89,984 (122,899 ) 110,288 Income tax expense — 596 3,679 — 4,275 Net income (loss) $ — $ 142,607 $ 86,305 $ (122,899 ) $ 106,013 Six months ended June 30, 2016 Parent Guarantor Subsidiary Issuers Other Subsidiary Non-Issuers Eliminations Consolidated (in thousands) Operating activities Net income (loss) $ — $ 142,607 $ 86,305 $ (122,899 ) $ 106,013 Adjustments to reconcile net income (loss) to net cash provided by (used in) operating activities: Depreciation — 46,887 8,756 — 55,643 Amortization of debt issuance costs — 8,632 — — 8,632 Gains on dispositions of property — — (15 ) — (15 ) Deferred income taxes — — (824 ) — (824 ) Stock-based compensation — 9,163 — — 9,163 Straight-line rent adjustments — 27,912 — — 27,912 (Increase) decrease, Prepaid expenses and other assets — (7,008 ) (454 ) 2,531 (4,931 ) Intercompany — 14,224 (14,224 ) — — (Decrease) increase, 0 0 0 Accounts payable — (106 ) (139 ) — (245 ) Accrued expenses — (3,548 ) (90 ) — (3,638 ) Accrued interest — 12,352 — — 12,352 Accrued salaries and wages — 42 (1,021 ) — (979 ) Gaming, property and other taxes — 471 85 — 556 Income taxes — 41 2,490 (2,531 ) — Other liabilities — 702 1 — 703 Net cash provided by (used in) operating activities — 252,371 80,870 (122,899 ) 210,342 Investing activities Capital project expenditures — (168 ) (101 ) — (269 ) Capital maintenance expenditures — — (1,197 ) — (1,197 ) Proceeds from sale of property and equipment — — 234 — 234 Principal payments on loan receivable — — 2,075 — 2,075 Acquisition of real estate assets — — (2,940,490 ) — (2,940,490 ) Collection of principal payments on investment in direct financing lease — — 12,525 — 12,525 Net cash used in investing activities — (168 ) (2,926,954 ) — (2,927,122 ) Financing activities Dividends paid (179,122 ) — — — (179,122 ) Proceeds from exercise of options 54,527 — — — 54,527 Proceeds from issuance of common stock, net of issuance costs 825,198 — — — 825,198 Proceeds from issuance of long-term debt — 2,337,000 — — 2,337,000 Financing costs — (31,908 ) — — (31,908 ) Payments of long-term debt — (307,051 ) — — (307,051 ) Intercompany financing (700,603 ) (2,254,120 ) 2,831,824 122,899 — Net cash (used in) provided by financing activities — (256,079 ) 2,831,824 122,899 2,698,644 Net decrease in cash and cash equivalents — (3,876 ) (14,260 ) — (18,136 ) Cash and cash equivalents at beginning of period — 8,716 33,159 — 41,875 Cash and cash equivalents at end of period $ — $ 4,840 $ 18,899 $ — $ 23,739</t>
  </si>
  <si>
    <t>Business and Operations (Details) $ in Thousands</t>
  </si>
  <si>
    <t>May 01, 2017USD ($)</t>
  </si>
  <si>
    <t>Jun. 30, 2017USD ($)stateproperty</t>
  </si>
  <si>
    <t>Jun. 30, 2016USD ($)</t>
  </si>
  <si>
    <t>Jun. 30, 2017USD ($)statepropertyrenewaloption</t>
  </si>
  <si>
    <t>Apr. 30, 2018USD ($)</t>
  </si>
  <si>
    <t>Number of facilities whose real estate property is Included in entity portfolio | property</t>
  </si>
  <si>
    <t>Number of real estate properties | property</t>
  </si>
  <si>
    <t>Number of states across which the portfolio of properties is diversified | state</t>
  </si>
  <si>
    <t>Real estate, occupancy percentage</t>
  </si>
  <si>
    <t>100.00%</t>
  </si>
  <si>
    <t>Amount paid for acquisition of real estate assets | $</t>
  </si>
  <si>
    <t>Initial annual rent | $</t>
  </si>
  <si>
    <t>Penn National Gaming Inc</t>
  </si>
  <si>
    <t>Operating lease, initial term of contract (in years)</t>
  </si>
  <si>
    <t>15 years</t>
  </si>
  <si>
    <t>Operating leases, number of renewal options | renewaloption</t>
  </si>
  <si>
    <t>Operating lease, renewal term (in years)</t>
  </si>
  <si>
    <t>5 years</t>
  </si>
  <si>
    <t>Pinnacle Entertainment, Inc.</t>
  </si>
  <si>
    <t>Pinnacle Entertainment, Inc. Master Lease</t>
  </si>
  <si>
    <t>10 years</t>
  </si>
  <si>
    <t>Consideration paid for acquisition of real estate assets | $</t>
  </si>
  <si>
    <t>Tunica Properties</t>
  </si>
  <si>
    <t>Scenario, Forecast | Tunica Properties</t>
  </si>
  <si>
    <t>Summary of Significant Accounting Policies (Fair Value of Financial Instruments) (Details) - USD ($) $ in Thousands</t>
  </si>
  <si>
    <t>Carrying Amount</t>
  </si>
  <si>
    <t>Financial assets:</t>
  </si>
  <si>
    <t>Deferred compensation plan assets</t>
  </si>
  <si>
    <t>Financial liabilities:</t>
  </si>
  <si>
    <t>Senior unsecured credit facility</t>
  </si>
  <si>
    <t>Senior unsecured notes</t>
  </si>
  <si>
    <t>Fair Value</t>
  </si>
  <si>
    <t>Summary of Significant Accounting Policies (Gaming and Admission Taxes) (Details) - USD ($) $ in Millions</t>
  </si>
  <si>
    <t>Gaming and admission taxes</t>
  </si>
  <si>
    <t>Summary of Significant Accounting Policies (Earnings Per Share) (Weighted Average Shares Outstanding) (Details) - shares shares in Thousands</t>
  </si>
  <si>
    <t>Schedule of Basic And Diluted Weighted Average Common Shares Outstanding [Line Items]</t>
  </si>
  <si>
    <t>Weighted-average common shares outstanding</t>
  </si>
  <si>
    <t>Diluted weighted-average common shares outstanding</t>
  </si>
  <si>
    <t>Employee stock options</t>
  </si>
  <si>
    <t>Dilutive securities</t>
  </si>
  <si>
    <t>Restricted stock awards</t>
  </si>
  <si>
    <t>Performance-based restricted stock awards</t>
  </si>
  <si>
    <t>Summary of Significant Accounting Policies (Earnings Per Share) (EPS Calculations) (Details) - USD ($) $ / shares in Units, $ in Thousands</t>
  </si>
  <si>
    <t>Anti-dilutive securities, options to purchase common stock outstanding (in shares)</t>
  </si>
  <si>
    <t>Calculation of basic EPS:</t>
  </si>
  <si>
    <t>Less: Net income allocated to participating securities</t>
  </si>
  <si>
    <t>Net income attributable to common shareholders</t>
  </si>
  <si>
    <t>Basic EPS (in dollars per share)</t>
  </si>
  <si>
    <t>Calculation of diluted EPS:</t>
  </si>
  <si>
    <t>Diluted EPS (in dollars per share)</t>
  </si>
  <si>
    <t>Summary of Significant Accounting Policies (Stock-Based Compensation) (Narrative) (Details) - USD ($) $ in Millions</t>
  </si>
  <si>
    <t>Total unrecognized compensation cost</t>
  </si>
  <si>
    <t>Recognized compensation expense</t>
  </si>
  <si>
    <t>Remaining weighted average vesting period for recognition of unrecognized compensation cost</t>
  </si>
  <si>
    <t>2 years 15 days</t>
  </si>
  <si>
    <t>1 year 11 months 20 days</t>
  </si>
  <si>
    <t>Period of total shareholder return upon which the percentage of shares vesting at the end of the measurement period will be based</t>
  </si>
  <si>
    <t>3 years</t>
  </si>
  <si>
    <t>Period of return of the MSCI US REIT index against which total shareholder return measured</t>
  </si>
  <si>
    <t>Percentage of revenues from triple-net leases (at least)</t>
  </si>
  <si>
    <t>75.00%</t>
  </si>
  <si>
    <t>End Of Measurement Period Vesting | Performance-based restricted stock awards</t>
  </si>
  <si>
    <t>Vesting period</t>
  </si>
  <si>
    <t>Summary of Significant Accounting Policies (Stock-Based Compensation) (Restricted Stock Activity) (Details) - Restricted stock awards</t>
  </si>
  <si>
    <t>Jun. 30, 2017shares</t>
  </si>
  <si>
    <t>Restricted Stock Awards Activity [Roll Forward]</t>
  </si>
  <si>
    <t>Outstanding at the beginning of the period (in shares)</t>
  </si>
  <si>
    <t>Granted (in shares)</t>
  </si>
  <si>
    <t>Released (in shares)</t>
  </si>
  <si>
    <t>Canceled (in shares)</t>
  </si>
  <si>
    <t>Outstanding at the end of the period (in shares)</t>
  </si>
  <si>
    <t>Summary of Significant Accounting Policies (Stock-Based Compensation) (Performance-Based Awards) (Details) - Performance-based restricted stock awards</t>
  </si>
  <si>
    <t>Performance-Based Restricted Stock Awards Activity [Roll Forward]</t>
  </si>
  <si>
    <t>Acquisitions Acquisitions (Details) - USD ($) $ in Thousands</t>
  </si>
  <si>
    <t>May 01, 2017</t>
  </si>
  <si>
    <t>Apr. 30, 2018</t>
  </si>
  <si>
    <t>Business Acquisition [Line Items]</t>
  </si>
  <si>
    <t>Amount paid for acquisition of real estate assets</t>
  </si>
  <si>
    <t>Initial annual rent</t>
  </si>
  <si>
    <t>Scenario, Forecast</t>
  </si>
  <si>
    <t>Operating leases, rent expense</t>
  </si>
  <si>
    <t>Real Estate Investments (Details) $ in Thousands</t>
  </si>
  <si>
    <t>Jun. 30, 2017USD ($)property</t>
  </si>
  <si>
    <t>Dec. 31, 2016USD ($)</t>
  </si>
  <si>
    <t>Real estate investments</t>
  </si>
  <si>
    <t>Total real estate investments</t>
  </si>
  <si>
    <t>Less accumulated depreciation</t>
  </si>
  <si>
    <t>Land and improvements</t>
  </si>
  <si>
    <t>Building and improvements</t>
  </si>
  <si>
    <t>Construction in progress</t>
  </si>
  <si>
    <t>Land Rights Land Rights (Details) - USD ($) $ in Thousands</t>
  </si>
  <si>
    <t>Finite-Lived Intangible Assets [Line Items]</t>
  </si>
  <si>
    <t>Land rights</t>
  </si>
  <si>
    <t>Less accumulated amortization</t>
  </si>
  <si>
    <t>Finite-Lived Intangible Assets, Amortization Expense, Maturity Schedule [Abstract]</t>
  </si>
  <si>
    <t>Amortization expense, land rights</t>
  </si>
  <si>
    <t>Thereafter</t>
  </si>
  <si>
    <t>Land rights, net | Minimum [Member]</t>
  </si>
  <si>
    <t>Finite-lived intangible assets, land rights, remaining amortization period</t>
  </si>
  <si>
    <t>25 years</t>
  </si>
  <si>
    <t>Land rights, net | Maximum [Member]</t>
  </si>
  <si>
    <t>92 years</t>
  </si>
  <si>
    <t>Property and Equipment Used in Operations (Details) - USD ($) $ in Thousands</t>
  </si>
  <si>
    <t>Property, Plant and Equipment [Line Items]</t>
  </si>
  <si>
    <t>Total property and equipment</t>
  </si>
  <si>
    <t>Property and equipment, net</t>
  </si>
  <si>
    <t>Furniture, fixtures, and equipment</t>
  </si>
  <si>
    <t>Receivables (Investment in Direct Financing Lease, Net) (Details) - USD ($) $ in Thousands</t>
  </si>
  <si>
    <t>Loans and Leases Receivable Disclosure [Line Items]</t>
  </si>
  <si>
    <t>Minimum lease payments receivable</t>
  </si>
  <si>
    <t>Unguaranteed residual value</t>
  </si>
  <si>
    <t>Gross investment in direct financing lease</t>
  </si>
  <si>
    <t>Less: unearned income</t>
  </si>
  <si>
    <t>Term of contract including all reasonably assured renewal periods (in years)</t>
  </si>
  <si>
    <t>35 years</t>
  </si>
  <si>
    <t>Receivables (Loan Receivable) (Details) $ in Thousands</t>
  </si>
  <si>
    <t>Mar. 13, 2017USD ($)</t>
  </si>
  <si>
    <t>Jan. 31, 2014USD ($)</t>
  </si>
  <si>
    <t>Jun. 30, 2017USD ($)renewaloption</t>
  </si>
  <si>
    <t>Casino Queen</t>
  </si>
  <si>
    <t>Face amount of debt</t>
  </si>
  <si>
    <t>Debt instrument, term</t>
  </si>
  <si>
    <t>Debt instrument, interest rate, stated percentage</t>
  </si>
  <si>
    <t>7.00%</t>
  </si>
  <si>
    <t>CQ Holding Company Inc.</t>
  </si>
  <si>
    <t>CQ Holding Company Inc. | Unsecured Debt</t>
  </si>
  <si>
    <t>5 years 6 months</t>
  </si>
  <si>
    <t>15.00%</t>
  </si>
  <si>
    <t>Long-term Debt (Schedule of Debt) (Details) - USD ($)</t>
  </si>
  <si>
    <t>Long-term debt</t>
  </si>
  <si>
    <t>Long-term debt, gross</t>
  </si>
  <si>
    <t>Unamortized debt issuance costs</t>
  </si>
  <si>
    <t>Total long-term debt, net of unamortized debt issuance costs</t>
  </si>
  <si>
    <t>Unsecured term loan A</t>
  </si>
  <si>
    <t>Unsecured term loan A -1</t>
  </si>
  <si>
    <t>Unsecured $700 million revolver</t>
  </si>
  <si>
    <t>$550 million 4.375% senior unsecured notes due November 2018</t>
  </si>
  <si>
    <t>4.375%</t>
  </si>
  <si>
    <t>$1,000 million 4.875% senior unsecured notes due November 2020</t>
  </si>
  <si>
    <t>4.875%</t>
  </si>
  <si>
    <t>$400 million 4.375% senior unsecured notes due April 2021</t>
  </si>
  <si>
    <t>$500 million 5.375% senior unsecured notes due November 2023</t>
  </si>
  <si>
    <t>5.375%</t>
  </si>
  <si>
    <t>$975 million 5.375% senior unsecured notes due April 2026</t>
  </si>
  <si>
    <t>Capital lease</t>
  </si>
  <si>
    <t>Long-term Debt (Maturities of Long-Term Debt) (Details) - USD ($) $ in Thousands</t>
  </si>
  <si>
    <t>Future minimum repayments of long-term debt</t>
  </si>
  <si>
    <t>Within one year</t>
  </si>
  <si>
    <t>2 - 3 years</t>
  </si>
  <si>
    <t>4 - 5 years</t>
  </si>
  <si>
    <t>Over 5 years</t>
  </si>
  <si>
    <t>Long-term Debt - Senior Unsecured Credit Facility (Narrative) (Details) - USD ($)</t>
  </si>
  <si>
    <t>Line of credit facility, maximum borrowing capacity</t>
  </si>
  <si>
    <t>Letters of credit outstanding, amount</t>
  </si>
  <si>
    <t>Available borrowing capacity</t>
  </si>
  <si>
    <t>Revolving credit facility</t>
  </si>
  <si>
    <t>Outstanding balance on credit facility</t>
  </si>
  <si>
    <t>Term Loan Facilities [Member]</t>
  </si>
  <si>
    <t>Long-term Debt - Senior Unsecured Notes (Narrative) (Details)</t>
  </si>
  <si>
    <t>Senior Unsecured Notes 4.375 Percent Due 2018</t>
  </si>
  <si>
    <t>Senior Unsecured Notes 4.875 Percent Due 2020</t>
  </si>
  <si>
    <t>Senior Unsecured Notes 4.375 Percent Due 2021</t>
  </si>
  <si>
    <t>Senior Unsecured Notes 5.375 Percent Due 2023</t>
  </si>
  <si>
    <t>Senior Unsecured Notes 5.375 Percent Due 2026</t>
  </si>
  <si>
    <t>Long-term Debt - Capital Lease (Narrative) (Details)</t>
  </si>
  <si>
    <t>30 years</t>
  </si>
  <si>
    <t>Revenue Recognition - Narrative (Details) $ in Millions</t>
  </si>
  <si>
    <t>Jun. 30, 2017USD ($)propertyrenewaloption</t>
  </si>
  <si>
    <t>Revenue Recognition [Line Items]</t>
  </si>
  <si>
    <t>Annual rent escalator, percentage</t>
  </si>
  <si>
    <t>2.00%</t>
  </si>
  <si>
    <t>Operating leases, number of renewal options</t>
  </si>
  <si>
    <t>Penn National Gaming Inc | All Properties Under Master Lease, Except Hollywood Casino Columbus and Hollywood Casino Toledo</t>
  </si>
  <si>
    <t>Frequency property performance-based rent structure is adjusted</t>
  </si>
  <si>
    <t>Operating leases, percent of the average net revenues of property used to calculate rent increase</t>
  </si>
  <si>
    <t>4.00%</t>
  </si>
  <si>
    <t>Lessor leasing arrangements period used in calculation of average net revenues</t>
  </si>
  <si>
    <t>Penn National Gaming Inc | Hollywood Casino Columbus and Hollywood Casino Toledo</t>
  </si>
  <si>
    <t>Percentage of the change in net revenues of Ohio facilities under the Master Lease during the preceding month used for adjustment in rent structure</t>
  </si>
  <si>
    <t>20.00%</t>
  </si>
  <si>
    <t>2 years</t>
  </si>
  <si>
    <t>Capital leases, annual rental escalation percentage</t>
  </si>
  <si>
    <t>Capital leases, frequency the property performance-based rent structure is adjusted</t>
  </si>
  <si>
    <t>Capital leases, percent of the average annual net revenues of property used to calculate rent increase</t>
  </si>
  <si>
    <t>Pinnacle Entertainment, Inc. Meadows Lease</t>
  </si>
  <si>
    <t>5.00%</t>
  </si>
  <si>
    <t>Annual rent escalator over a period of time contingent upon the achievement of certain rent coverage ratio threshold, percentage</t>
  </si>
  <si>
    <t>Period existing upon achievement of certain rent coverage ratio</t>
  </si>
  <si>
    <t>Amount of rent available upon achievement of certain rent coverage ratio | $</t>
  </si>
  <si>
    <t>Percentage at which rent escalation will be reduced upon achievement of certain threshold</t>
  </si>
  <si>
    <t>Pinnacle Entertainment, Inc. Meadows Lease Term One</t>
  </si>
  <si>
    <t>Pinnacle Entertainment, Inc. Meadows Lease Term Four</t>
  </si>
  <si>
    <t>Pinnacle Entertainment, Inc. Meadows Lease For First Three Terms</t>
  </si>
  <si>
    <t>Pinnacle Entertainment, Inc. Meadows Lease For Fourth Term</t>
  </si>
  <si>
    <t>4 years</t>
  </si>
  <si>
    <t>Revenue Recognition - Gaming Revenue and Promotional Allowances (Details) - USD ($) $ in Thousands</t>
  </si>
  <si>
    <t>Food, beverage and other revenue</t>
  </si>
  <si>
    <t>Gaming, food, beverage and other revenue</t>
  </si>
  <si>
    <t>Video lottery</t>
  </si>
  <si>
    <t>Gaming revenue</t>
  </si>
  <si>
    <t>Table game</t>
  </si>
  <si>
    <t>Poker</t>
  </si>
  <si>
    <t>Shareholders' Equity (Common Stock) (Details) - USD ($)</t>
  </si>
  <si>
    <t>Aug. 09, 2016</t>
  </si>
  <si>
    <t>Class of Stock [Line Items]</t>
  </si>
  <si>
    <t>At The Market Program</t>
  </si>
  <si>
    <t>Aggregate amount of shares the company may sell (up to)</t>
  </si>
  <si>
    <t>Percentage of commission to be received on gross gross sale price of shares sold (up to)</t>
  </si>
  <si>
    <t>Percentage of commission to be paid of sale price of borrowed shares of common stock (up to)</t>
  </si>
  <si>
    <t>Weighted average price of shares issued (in dollars per share)</t>
  </si>
  <si>
    <t>Proceeds from new issuance of common stock</t>
  </si>
  <si>
    <t>Amount of shares remaining for issuance</t>
  </si>
  <si>
    <t>Shareholders' Equity (Dividends) (Details) - USD ($) $ / shares in Units, $ in Thousands</t>
  </si>
  <si>
    <t>Apr. 25, 2017</t>
  </si>
  <si>
    <t>Mar. 24, 2017</t>
  </si>
  <si>
    <t>Feb. 01, 2017</t>
  </si>
  <si>
    <t>Jun. 17, 2016</t>
  </si>
  <si>
    <t>Apr. 25, 2016</t>
  </si>
  <si>
    <t>Mar. 25, 2016</t>
  </si>
  <si>
    <t>Jan. 29, 2016</t>
  </si>
  <si>
    <t>Dividends payable, date declared</t>
  </si>
  <si>
    <t>Apr. 25,
		2017</t>
  </si>
  <si>
    <t>Feb. 1,
		2017</t>
  </si>
  <si>
    <t>Apr. 25,
		2016</t>
  </si>
  <si>
    <t>Jan. 29,
		2016</t>
  </si>
  <si>
    <t>Dividends payable, date of record</t>
  </si>
  <si>
    <t>Jun. 16,
		2017</t>
  </si>
  <si>
    <t>Mar. 13,
		2017</t>
  </si>
  <si>
    <t>Jun. 2,
		2016</t>
  </si>
  <si>
    <t>Feb. 22,
		2016</t>
  </si>
  <si>
    <t>Dividends declared per common share (in dollars per share)</t>
  </si>
  <si>
    <t>Dividends payable, date to be paid</t>
  </si>
  <si>
    <t>Mar. 24,
		2017</t>
  </si>
  <si>
    <t>Jun. 17,
		2016</t>
  </si>
  <si>
    <t>Mar. 25,
		2016</t>
  </si>
  <si>
    <t>Payments of dividends, common stock</t>
  </si>
  <si>
    <t>Dividends, share-based compensation</t>
  </si>
  <si>
    <t>Segment Information (Details) $ in Thousands</t>
  </si>
  <si>
    <t>Jun. 30, 2017USD ($)</t>
  </si>
  <si>
    <t>Jun. 30, 2017USD ($)segment</t>
  </si>
  <si>
    <t>Segment information</t>
  </si>
  <si>
    <t>Number of reportable segments | segment</t>
  </si>
  <si>
    <t>Interest, net</t>
  </si>
  <si>
    <t>Eliminations</t>
  </si>
  <si>
    <t>GLP Capital</t>
  </si>
  <si>
    <t>TRS Properties</t>
  </si>
  <si>
    <t>Supplemental Disclosures of Cash Flow Information and Noncash Activities (Supplemental Cash Flow Information) (Details) - USD ($) $ in Thousands</t>
  </si>
  <si>
    <t>Supplemental Cash Flow Elements [Abstract]</t>
  </si>
  <si>
    <t>Cash paid for income taxes, net of refunds received</t>
  </si>
  <si>
    <t>Cash paid for interest</t>
  </si>
  <si>
    <t>Supplemental Disclosures of Cash Flow Information and Noncash Activities Supplemental Disclosures of Cash Flow Information and Noncash Activities (Noncash Investing and Financing Activties) (Details) - Pinnacle Entertainment, Inc. - USD ($) shares in Millions, $ in Millions</t>
  </si>
  <si>
    <t>Apr. 28, 2016</t>
  </si>
  <si>
    <t>Noncash or Part Noncash Acquisitions [Line Items]</t>
  </si>
  <si>
    <t>Consideration paid for acquisition of real estate assets</t>
  </si>
  <si>
    <t>Asset acquisition, consideration transferred, equity interests issued or issuable.</t>
  </si>
  <si>
    <t>Stock Issued During Period, Shares, Acquisitions</t>
  </si>
  <si>
    <t>Supplementary Condensed Consolidating Financial Information of Parent Guarantor and Subsidiary Issuers (Balance Sheet) (Details) - USD ($) $ / shares in Units, $ in Thousands</t>
  </si>
  <si>
    <t>Intercompany loan receivable</t>
  </si>
  <si>
    <t>Intercompany transactions and investment in subsidiaries</t>
  </si>
  <si>
    <t>Intercompany loan payable</t>
  </si>
  <si>
    <t>Consolidation, Eliminations</t>
  </si>
  <si>
    <t>GLP Capital, L.P. [Member]</t>
  </si>
  <si>
    <t>Supplementary condensed consolidating financial information of parent guarantor and subsidiary issuers</t>
  </si>
  <si>
    <t>Ownership percentage of subsidiaries</t>
  </si>
  <si>
    <t>GLP Financing II, Inc. [Member]</t>
  </si>
  <si>
    <t>Parent Guarantor</t>
  </si>
  <si>
    <t xml:space="preserve"> </t>
  </si>
  <si>
    <t>Subsidiary Issuers</t>
  </si>
  <si>
    <t>Non-Guarantor Subsidiaries [Member]</t>
  </si>
  <si>
    <t>Supplementary Condensed Consolidating Financial Information of Parent Guarantor and Subsidiary Issuers (Income Statement) (Details) - USD ($) $ in Thousands</t>
  </si>
  <si>
    <t>Intercompany dividends and interest</t>
  </si>
  <si>
    <t>Supplementary Condensed Consolidating Financial Information of Parent Guarantor and Subsidiary Issuers (Cash Flow) (Details) - USD ($) $ in Thousands</t>
  </si>
  <si>
    <t>Intercompany</t>
  </si>
  <si>
    <t>Intercompany financing</t>
  </si>
  <si>
    <t>Subsequent Event (Details) - USD ($) $ / shares in Units, $ in Thousands</t>
  </si>
  <si>
    <t>Jul. 25, 2017</t>
  </si>
  <si>
    <t>Sep. 30, 2017</t>
  </si>
  <si>
    <t>Subsequent Event [Line Items]</t>
  </si>
  <si>
    <t>Subsequent Event</t>
  </si>
  <si>
    <t>Jul. 25,
		2017</t>
  </si>
  <si>
    <t>Sep. 22,
		2017</t>
  </si>
  <si>
    <t>Sep. 8,
		2017</t>
  </si>
  <si>
    <t>Subsequent Event | Revolving credit facility</t>
  </si>
  <si>
    <t>Subsequent Event | Unsecured term loan 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9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248689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3712310</v>
      </c>
      <c r="C3" s="7" t="n">
        <v>3739091</v>
      </c>
    </row>
    <row r="4" spans="1:5">
      <c r="A4" s="4" t="s">
        <v>30</v>
      </c>
      <c r="B4" s="5" t="n">
        <v>645603</v>
      </c>
      <c r="C4" s="5" t="n">
        <v>590758</v>
      </c>
    </row>
    <row r="5" spans="1:5">
      <c r="A5" s="4" t="s">
        <v>31</v>
      </c>
      <c r="B5" s="5" t="n">
        <v>114413</v>
      </c>
      <c r="C5" s="5" t="n">
        <v>119427</v>
      </c>
    </row>
    <row r="6" spans="1:5">
      <c r="A6" s="4" t="s">
        <v>32</v>
      </c>
      <c r="B6" s="5" t="n">
        <v>2674866</v>
      </c>
      <c r="C6" s="5" t="n">
        <v>2710711</v>
      </c>
    </row>
    <row r="7" spans="1:5">
      <c r="A7" s="4" t="s">
        <v>33</v>
      </c>
      <c r="B7" s="5" t="n">
        <v>29510</v>
      </c>
      <c r="C7" s="5" t="n">
        <v>36556</v>
      </c>
      <c r="D7" s="7" t="n">
        <v>23739</v>
      </c>
      <c r="E7" s="7" t="n">
        <v>41875</v>
      </c>
    </row>
    <row r="8" spans="1:5">
      <c r="A8" s="4" t="s">
        <v>34</v>
      </c>
      <c r="B8" s="5" t="n">
        <v>4379</v>
      </c>
      <c r="C8" s="5" t="n">
        <v>7477</v>
      </c>
    </row>
    <row r="9" spans="1:5">
      <c r="A9" s="4" t="s">
        <v>35</v>
      </c>
      <c r="B9" s="5" t="n">
        <v>75521</v>
      </c>
      <c r="C9" s="5" t="n">
        <v>75521</v>
      </c>
    </row>
    <row r="10" spans="1:5">
      <c r="A10" s="4" t="s">
        <v>36</v>
      </c>
      <c r="B10" s="5" t="n">
        <v>9577</v>
      </c>
      <c r="C10" s="5" t="n">
        <v>9577</v>
      </c>
    </row>
    <row r="11" spans="1:5">
      <c r="A11" s="4" t="s">
        <v>37</v>
      </c>
      <c r="B11" s="5" t="n">
        <v>13000</v>
      </c>
      <c r="C11" s="5" t="n">
        <v>26200</v>
      </c>
    </row>
    <row r="12" spans="1:5">
      <c r="A12" s="4" t="s">
        <v>38</v>
      </c>
      <c r="B12" s="5" t="n">
        <v>5246</v>
      </c>
      <c r="C12" s="5" t="n">
        <v>3922</v>
      </c>
    </row>
    <row r="13" spans="1:5">
      <c r="A13" s="4" t="s">
        <v>39</v>
      </c>
      <c r="B13" s="5" t="n">
        <v>72795</v>
      </c>
      <c r="C13" s="5" t="n">
        <v>50090</v>
      </c>
    </row>
    <row r="14" spans="1:5">
      <c r="A14" s="4" t="s">
        <v>40</v>
      </c>
      <c r="B14" s="5" t="n">
        <v>7357220</v>
      </c>
      <c r="C14" s="5" t="n">
        <v>7369330</v>
      </c>
    </row>
    <row r="15" spans="1:5">
      <c r="A15" s="3" t="s">
        <v>41</v>
      </c>
    </row>
    <row r="16" spans="1:5">
      <c r="A16" s="4" t="s">
        <v>42</v>
      </c>
      <c r="B16" s="5" t="n">
        <v>432</v>
      </c>
      <c r="C16" s="5" t="n">
        <v>1079</v>
      </c>
    </row>
    <row r="17" spans="1:5">
      <c r="A17" s="4" t="s">
        <v>43</v>
      </c>
      <c r="B17" s="5" t="n">
        <v>7369</v>
      </c>
      <c r="C17" s="5" t="n">
        <v>6590</v>
      </c>
    </row>
    <row r="18" spans="1:5">
      <c r="A18" s="4" t="s">
        <v>44</v>
      </c>
      <c r="B18" s="5" t="n">
        <v>33172</v>
      </c>
      <c r="C18" s="5" t="n">
        <v>33743</v>
      </c>
    </row>
    <row r="19" spans="1:5">
      <c r="A19" s="4" t="s">
        <v>45</v>
      </c>
      <c r="B19" s="5" t="n">
        <v>4825</v>
      </c>
      <c r="C19" s="5" t="n">
        <v>10619</v>
      </c>
    </row>
    <row r="20" spans="1:5">
      <c r="A20" s="4" t="s">
        <v>46</v>
      </c>
      <c r="B20" s="5" t="n">
        <v>49283</v>
      </c>
      <c r="C20" s="5" t="n">
        <v>32584</v>
      </c>
    </row>
    <row r="21" spans="1:5">
      <c r="A21" s="4" t="s">
        <v>47</v>
      </c>
      <c r="B21" s="5" t="n">
        <v>0</v>
      </c>
      <c r="C21" s="5" t="n">
        <v>0</v>
      </c>
    </row>
    <row r="22" spans="1:5">
      <c r="A22" s="4" t="s">
        <v>48</v>
      </c>
      <c r="B22" s="5" t="n">
        <v>4521423</v>
      </c>
      <c r="C22" s="5" t="n">
        <v>4664965</v>
      </c>
    </row>
    <row r="23" spans="1:5">
      <c r="A23" s="4" t="s">
        <v>49</v>
      </c>
      <c r="B23" s="5" t="n">
        <v>198790</v>
      </c>
      <c r="C23" s="5" t="n">
        <v>166052</v>
      </c>
    </row>
    <row r="24" spans="1:5">
      <c r="A24" s="4" t="s">
        <v>50</v>
      </c>
      <c r="B24" s="5" t="n">
        <v>294</v>
      </c>
      <c r="C24" s="5" t="n">
        <v>265</v>
      </c>
    </row>
    <row r="25" spans="1:5">
      <c r="A25" s="4" t="s">
        <v>51</v>
      </c>
      <c r="B25" s="5" t="n">
        <v>22865</v>
      </c>
      <c r="C25" s="5" t="n">
        <v>19564</v>
      </c>
    </row>
    <row r="26" spans="1:5">
      <c r="A26" s="4" t="s">
        <v>52</v>
      </c>
      <c r="B26" s="5" t="n">
        <v>4838453</v>
      </c>
      <c r="C26" s="5" t="n">
        <v>4935461</v>
      </c>
    </row>
    <row r="27" spans="1:5">
      <c r="A27" s="3" t="s">
        <v>53</v>
      </c>
    </row>
    <row r="28" spans="1:5">
      <c r="A28" s="4" t="s">
        <v>54</v>
      </c>
      <c r="B28" s="5" t="n">
        <v>0</v>
      </c>
      <c r="C28" s="5" t="n">
        <v>0</v>
      </c>
    </row>
    <row r="29" spans="1:5">
      <c r="A29" s="4" t="s">
        <v>55</v>
      </c>
      <c r="B29" s="5" t="n">
        <v>2122</v>
      </c>
      <c r="C29" s="5" t="n">
        <v>2077</v>
      </c>
    </row>
    <row r="30" spans="1:5">
      <c r="A30" s="4" t="s">
        <v>56</v>
      </c>
      <c r="B30" s="5" t="n">
        <v>3916328</v>
      </c>
      <c r="C30" s="5" t="n">
        <v>3760729</v>
      </c>
    </row>
    <row r="31" spans="1:5">
      <c r="A31" s="4" t="s">
        <v>57</v>
      </c>
      <c r="B31" s="5" t="n">
        <v>-1399683</v>
      </c>
      <c r="C31" s="5" t="n">
        <v>-1328937</v>
      </c>
    </row>
    <row r="32" spans="1:5">
      <c r="A32" s="4" t="s">
        <v>58</v>
      </c>
      <c r="B32" s="5" t="n">
        <v>2518767</v>
      </c>
      <c r="C32" s="5" t="n">
        <v>2433869</v>
      </c>
    </row>
    <row r="33" spans="1:5">
      <c r="A33" s="4" t="s">
        <v>59</v>
      </c>
      <c r="B33" s="7" t="n">
        <v>7357220</v>
      </c>
      <c r="C33" s="7" t="n">
        <v>7369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9</v>
      </c>
    </row>
    <row r="4" spans="1:2">
      <c r="A4" s="4" t="s">
        <v>203</v>
      </c>
      <c r="B4" s="4" t="s">
        <v>204</v>
      </c>
    </row>
    <row r="5" spans="1:2">
      <c r="A5" s="4" t="s">
        <v>185</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50000000</v>
      </c>
      <c r="C4" s="5" t="n">
        <v>5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500000000</v>
      </c>
      <c r="C8" s="5" t="n">
        <v>500000000</v>
      </c>
    </row>
    <row r="9" spans="1:3">
      <c r="A9" s="4" t="s">
        <v>68</v>
      </c>
      <c r="B9" s="5" t="n">
        <v>212217855</v>
      </c>
      <c r="C9" s="5" t="n">
        <v>207676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50</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1"/>
    <col customWidth="1" max="5" min="5" width="47"/>
    <col customWidth="1" max="6" min="6" width="21"/>
    <col customWidth="1" max="7" min="7" width="21"/>
  </cols>
  <sheetData>
    <row r="1" spans="1:7">
      <c r="A1" s="1" t="s">
        <v>257</v>
      </c>
      <c r="B1" s="2" t="s">
        <v>258</v>
      </c>
      <c r="C1" s="2" t="s">
        <v>259</v>
      </c>
      <c r="D1" s="2" t="s">
        <v>260</v>
      </c>
      <c r="E1" s="2" t="s">
        <v>261</v>
      </c>
      <c r="F1" s="2" t="s">
        <v>260</v>
      </c>
      <c r="G1" s="2" t="s">
        <v>262</v>
      </c>
    </row>
    <row r="2" spans="1:7">
      <c r="A2" s="3" t="s">
        <v>149</v>
      </c>
    </row>
    <row r="3" spans="1:7">
      <c r="A3" s="4" t="s">
        <v>263</v>
      </c>
      <c r="C3" s="5" t="n">
        <v>38</v>
      </c>
      <c r="E3" s="5" t="n">
        <v>38</v>
      </c>
    </row>
    <row r="4" spans="1:7">
      <c r="A4" s="4" t="s">
        <v>264</v>
      </c>
      <c r="C4" s="5" t="n">
        <v>36</v>
      </c>
      <c r="E4" s="5" t="n">
        <v>36</v>
      </c>
    </row>
    <row r="5" spans="1:7">
      <c r="A5" s="4" t="s">
        <v>265</v>
      </c>
      <c r="C5" s="5" t="n">
        <v>14</v>
      </c>
      <c r="E5" s="5" t="n">
        <v>14</v>
      </c>
    </row>
    <row r="6" spans="1:7">
      <c r="A6" s="4" t="s">
        <v>266</v>
      </c>
      <c r="C6" s="4" t="s">
        <v>267</v>
      </c>
      <c r="E6" s="4" t="s">
        <v>267</v>
      </c>
    </row>
    <row r="7" spans="1:7">
      <c r="A7" s="4" t="s">
        <v>268</v>
      </c>
      <c r="E7" s="7" t="n">
        <v>82866</v>
      </c>
      <c r="F7" s="7" t="n">
        <v>2940490</v>
      </c>
    </row>
    <row r="8" spans="1:7">
      <c r="A8" s="4" t="s">
        <v>269</v>
      </c>
      <c r="C8" s="7" t="n">
        <v>167763</v>
      </c>
      <c r="D8" s="7" t="n">
        <v>142101</v>
      </c>
      <c r="E8" s="7" t="n">
        <v>332924</v>
      </c>
      <c r="F8" s="5" t="n">
        <v>242316</v>
      </c>
    </row>
    <row r="9" spans="1:7">
      <c r="A9" s="4" t="s">
        <v>270</v>
      </c>
    </row>
    <row r="10" spans="1:7">
      <c r="A10" s="3" t="s">
        <v>149</v>
      </c>
    </row>
    <row r="11" spans="1:7">
      <c r="A11" s="4" t="s">
        <v>271</v>
      </c>
      <c r="E11" s="4" t="s">
        <v>272</v>
      </c>
    </row>
    <row r="12" spans="1:7">
      <c r="A12" s="4" t="s">
        <v>273</v>
      </c>
      <c r="E12" s="5" t="n">
        <v>4</v>
      </c>
    </row>
    <row r="13" spans="1:7">
      <c r="A13" s="4" t="s">
        <v>274</v>
      </c>
      <c r="E13" s="4" t="s">
        <v>275</v>
      </c>
    </row>
    <row r="14" spans="1:7">
      <c r="A14" s="4" t="s">
        <v>264</v>
      </c>
      <c r="C14" s="5" t="n">
        <v>20</v>
      </c>
      <c r="E14" s="5" t="n">
        <v>20</v>
      </c>
    </row>
    <row r="15" spans="1:7">
      <c r="A15" s="4" t="s">
        <v>276</v>
      </c>
    </row>
    <row r="16" spans="1:7">
      <c r="A16" s="3" t="s">
        <v>149</v>
      </c>
    </row>
    <row r="17" spans="1:7">
      <c r="A17" s="4" t="s">
        <v>264</v>
      </c>
      <c r="C17" s="5" t="n">
        <v>15</v>
      </c>
      <c r="E17" s="5" t="n">
        <v>15</v>
      </c>
    </row>
    <row r="18" spans="1:7">
      <c r="A18" s="4" t="s">
        <v>277</v>
      </c>
    </row>
    <row r="19" spans="1:7">
      <c r="A19" s="3" t="s">
        <v>149</v>
      </c>
    </row>
    <row r="20" spans="1:7">
      <c r="A20" s="4" t="s">
        <v>271</v>
      </c>
      <c r="E20" s="4" t="s">
        <v>278</v>
      </c>
    </row>
    <row r="21" spans="1:7">
      <c r="A21" s="4" t="s">
        <v>273</v>
      </c>
      <c r="E21" s="5" t="n">
        <v>5</v>
      </c>
    </row>
    <row r="22" spans="1:7">
      <c r="A22" s="4" t="s">
        <v>274</v>
      </c>
      <c r="E22" s="4" t="s">
        <v>275</v>
      </c>
    </row>
    <row r="23" spans="1:7">
      <c r="A23" s="4" t="s">
        <v>264</v>
      </c>
      <c r="C23" s="5" t="n">
        <v>14</v>
      </c>
      <c r="E23" s="5" t="n">
        <v>14</v>
      </c>
    </row>
    <row r="24" spans="1:7">
      <c r="A24" s="4" t="s">
        <v>276</v>
      </c>
    </row>
    <row r="25" spans="1:7">
      <c r="A25" s="3" t="s">
        <v>149</v>
      </c>
    </row>
    <row r="26" spans="1:7">
      <c r="A26" s="4" t="s">
        <v>279</v>
      </c>
      <c r="F26" s="7" t="n">
        <v>4800000</v>
      </c>
    </row>
    <row r="27" spans="1:7">
      <c r="A27" s="4" t="s">
        <v>280</v>
      </c>
    </row>
    <row r="28" spans="1:7">
      <c r="A28" s="3" t="s">
        <v>149</v>
      </c>
    </row>
    <row r="29" spans="1:7">
      <c r="A29" s="4" t="s">
        <v>268</v>
      </c>
      <c r="B29" s="7" t="n">
        <v>82900</v>
      </c>
    </row>
    <row r="30" spans="1:7">
      <c r="A30" s="4" t="s">
        <v>281</v>
      </c>
    </row>
    <row r="31" spans="1:7">
      <c r="A31" s="3" t="s">
        <v>149</v>
      </c>
    </row>
    <row r="32" spans="1:7">
      <c r="A32" s="4" t="s">
        <v>269</v>
      </c>
      <c r="G32" s="7" t="n">
        <v>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4" t="s">
        <v>283</v>
      </c>
    </row>
    <row r="3" spans="1:3">
      <c r="A3" s="3" t="s">
        <v>284</v>
      </c>
    </row>
    <row r="4" spans="1:3">
      <c r="A4" s="4" t="s">
        <v>33</v>
      </c>
      <c r="B4" s="7" t="n">
        <v>29510</v>
      </c>
      <c r="C4" s="7" t="n">
        <v>36556</v>
      </c>
    </row>
    <row r="5" spans="1:3">
      <c r="A5" s="4" t="s">
        <v>285</v>
      </c>
      <c r="B5" s="5" t="n">
        <v>20150</v>
      </c>
      <c r="C5" s="5" t="n">
        <v>17593</v>
      </c>
    </row>
    <row r="6" spans="1:3">
      <c r="A6" s="4" t="s">
        <v>37</v>
      </c>
      <c r="B6" s="5" t="n">
        <v>13000</v>
      </c>
      <c r="C6" s="5" t="n">
        <v>26200</v>
      </c>
    </row>
    <row r="7" spans="1:3">
      <c r="A7" s="3" t="s">
        <v>286</v>
      </c>
    </row>
    <row r="8" spans="1:3">
      <c r="A8" s="4" t="s">
        <v>287</v>
      </c>
      <c r="B8" s="5" t="n">
        <v>1140000</v>
      </c>
      <c r="C8" s="5" t="n">
        <v>1290000</v>
      </c>
    </row>
    <row r="9" spans="1:3">
      <c r="A9" s="4" t="s">
        <v>288</v>
      </c>
      <c r="B9" s="5" t="n">
        <v>3425000</v>
      </c>
      <c r="C9" s="5" t="n">
        <v>3425000</v>
      </c>
    </row>
    <row r="10" spans="1:3">
      <c r="A10" s="4" t="s">
        <v>289</v>
      </c>
    </row>
    <row r="11" spans="1:3">
      <c r="A11" s="3" t="s">
        <v>284</v>
      </c>
    </row>
    <row r="12" spans="1:3">
      <c r="A12" s="4" t="s">
        <v>33</v>
      </c>
      <c r="B12" s="5" t="n">
        <v>29510</v>
      </c>
      <c r="C12" s="5" t="n">
        <v>36556</v>
      </c>
    </row>
    <row r="13" spans="1:3">
      <c r="A13" s="4" t="s">
        <v>285</v>
      </c>
      <c r="B13" s="5" t="n">
        <v>20150</v>
      </c>
      <c r="C13" s="5" t="n">
        <v>17593</v>
      </c>
    </row>
    <row r="14" spans="1:3">
      <c r="A14" s="4" t="s">
        <v>37</v>
      </c>
      <c r="B14" s="5" t="n">
        <v>13000</v>
      </c>
      <c r="C14" s="5" t="n">
        <v>26200</v>
      </c>
    </row>
    <row r="15" spans="1:3">
      <c r="A15" s="3" t="s">
        <v>286</v>
      </c>
    </row>
    <row r="16" spans="1:3">
      <c r="A16" s="4" t="s">
        <v>287</v>
      </c>
      <c r="B16" s="5" t="n">
        <v>1133435</v>
      </c>
      <c r="C16" s="5" t="n">
        <v>1272852</v>
      </c>
    </row>
    <row r="17" spans="1:3">
      <c r="A17" s="4" t="s">
        <v>288</v>
      </c>
      <c r="B17" s="7" t="n">
        <v>3646375</v>
      </c>
      <c r="C17" s="7" t="n">
        <v>3573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0</v>
      </c>
      <c r="D1" s="2" t="s">
        <v>1</v>
      </c>
    </row>
    <row r="2" spans="1:5">
      <c r="B2" s="2" t="s">
        <v>2</v>
      </c>
      <c r="C2" s="2" t="s">
        <v>26</v>
      </c>
      <c r="D2" s="2" t="s">
        <v>2</v>
      </c>
      <c r="E2" s="2" t="s">
        <v>26</v>
      </c>
    </row>
    <row r="3" spans="1:5">
      <c r="A3" s="3" t="s">
        <v>206</v>
      </c>
    </row>
    <row r="4" spans="1:5">
      <c r="A4" s="4" t="s">
        <v>291</v>
      </c>
      <c r="B4" s="10" t="n">
        <v>14.8</v>
      </c>
      <c r="C4" s="10" t="n">
        <v>15.2</v>
      </c>
      <c r="D4" s="10" t="n">
        <v>29.9</v>
      </c>
      <c r="E4" s="10" t="n">
        <v>2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0</v>
      </c>
      <c r="D1" s="2" t="s">
        <v>1</v>
      </c>
    </row>
    <row r="2" spans="1:5">
      <c r="B2" s="2" t="s">
        <v>2</v>
      </c>
      <c r="C2" s="2" t="s">
        <v>26</v>
      </c>
      <c r="D2" s="2" t="s">
        <v>2</v>
      </c>
      <c r="E2" s="2" t="s">
        <v>26</v>
      </c>
    </row>
    <row r="3" spans="1:5">
      <c r="A3" s="3" t="s">
        <v>293</v>
      </c>
    </row>
    <row r="4" spans="1:5">
      <c r="A4" s="4" t="s">
        <v>294</v>
      </c>
      <c r="B4" s="5" t="n">
        <v>209747</v>
      </c>
      <c r="C4" s="5" t="n">
        <v>183965</v>
      </c>
      <c r="D4" s="5" t="n">
        <v>208818</v>
      </c>
      <c r="E4" s="5" t="n">
        <v>150318</v>
      </c>
    </row>
    <row r="5" spans="1:5">
      <c r="A5" s="4" t="s">
        <v>295</v>
      </c>
      <c r="B5" s="5" t="n">
        <v>211802</v>
      </c>
      <c r="C5" s="5" t="n">
        <v>186982</v>
      </c>
      <c r="D5" s="5" t="n">
        <v>210824</v>
      </c>
      <c r="E5" s="5" t="n">
        <v>153030</v>
      </c>
    </row>
    <row r="6" spans="1:5">
      <c r="A6" s="4" t="s">
        <v>296</v>
      </c>
    </row>
    <row r="7" spans="1:5">
      <c r="A7" s="3" t="s">
        <v>293</v>
      </c>
    </row>
    <row r="8" spans="1:5">
      <c r="A8" s="4" t="s">
        <v>297</v>
      </c>
      <c r="B8" s="5" t="n">
        <v>714</v>
      </c>
      <c r="C8" s="5" t="n">
        <v>2454</v>
      </c>
      <c r="D8" s="5" t="n">
        <v>714</v>
      </c>
      <c r="E8" s="5" t="n">
        <v>2212</v>
      </c>
    </row>
    <row r="9" spans="1:5">
      <c r="A9" s="4" t="s">
        <v>298</v>
      </c>
    </row>
    <row r="10" spans="1:5">
      <c r="A10" s="3" t="s">
        <v>293</v>
      </c>
    </row>
    <row r="11" spans="1:5">
      <c r="A11" s="4" t="s">
        <v>297</v>
      </c>
      <c r="B11" s="5" t="n">
        <v>123</v>
      </c>
      <c r="C11" s="5" t="n">
        <v>138</v>
      </c>
      <c r="D11" s="5" t="n">
        <v>139</v>
      </c>
      <c r="E11" s="5" t="n">
        <v>139</v>
      </c>
    </row>
    <row r="12" spans="1:5">
      <c r="A12" s="4" t="s">
        <v>299</v>
      </c>
    </row>
    <row r="13" spans="1:5">
      <c r="A13" s="3" t="s">
        <v>293</v>
      </c>
    </row>
    <row r="14" spans="1:5">
      <c r="A14" s="4" t="s">
        <v>297</v>
      </c>
      <c r="B14" s="5" t="n">
        <v>1218</v>
      </c>
      <c r="C14" s="5" t="n">
        <v>425</v>
      </c>
      <c r="D14" s="5" t="n">
        <v>1153</v>
      </c>
      <c r="E14" s="5" t="n">
        <v>3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s>
  <sheetData>
    <row r="1" spans="1:7">
      <c r="A1" s="1" t="s">
        <v>69</v>
      </c>
      <c r="B1" s="2" t="s">
        <v>70</v>
      </c>
      <c r="F1" s="2" t="s">
        <v>1</v>
      </c>
    </row>
    <row r="2" spans="1:7">
      <c r="B2" s="2" t="s">
        <v>2</v>
      </c>
      <c r="C2" s="2" t="s">
        <v>71</v>
      </c>
      <c r="D2" s="2" t="s">
        <v>26</v>
      </c>
      <c r="E2" s="2" t="s">
        <v>72</v>
      </c>
      <c r="F2" s="2" t="s">
        <v>2</v>
      </c>
      <c r="G2" s="2" t="s">
        <v>26</v>
      </c>
    </row>
    <row r="3" spans="1:7">
      <c r="A3" s="3" t="s">
        <v>73</v>
      </c>
    </row>
    <row r="4" spans="1:7">
      <c r="A4" s="4" t="s">
        <v>74</v>
      </c>
      <c r="B4" s="7" t="n">
        <v>167763</v>
      </c>
      <c r="D4" s="7" t="n">
        <v>142101</v>
      </c>
      <c r="F4" s="7" t="n">
        <v>332924</v>
      </c>
      <c r="G4" s="7" t="n">
        <v>242316</v>
      </c>
    </row>
    <row r="5" spans="1:7">
      <c r="A5" s="4" t="s">
        <v>75</v>
      </c>
      <c r="B5" s="5" t="n">
        <v>18516</v>
      </c>
      <c r="D5" s="5" t="n">
        <v>12631</v>
      </c>
      <c r="F5" s="5" t="n">
        <v>36340</v>
      </c>
      <c r="G5" s="5" t="n">
        <v>12631</v>
      </c>
    </row>
    <row r="6" spans="1:7">
      <c r="A6" s="4" t="s">
        <v>76</v>
      </c>
      <c r="B6" s="5" t="n">
        <v>20840</v>
      </c>
      <c r="D6" s="5" t="n">
        <v>15673</v>
      </c>
      <c r="F6" s="5" t="n">
        <v>42560</v>
      </c>
      <c r="G6" s="5" t="n">
        <v>27500</v>
      </c>
    </row>
    <row r="7" spans="1:7">
      <c r="A7" s="4" t="s">
        <v>77</v>
      </c>
      <c r="B7" s="5" t="n">
        <v>207119</v>
      </c>
      <c r="D7" s="5" t="n">
        <v>170405</v>
      </c>
      <c r="F7" s="5" t="n">
        <v>411824</v>
      </c>
      <c r="G7" s="5" t="n">
        <v>282447</v>
      </c>
    </row>
    <row r="8" spans="1:7">
      <c r="A8" s="4" t="s">
        <v>78</v>
      </c>
      <c r="B8" s="5" t="n">
        <v>37489</v>
      </c>
      <c r="D8" s="5" t="n">
        <v>38371</v>
      </c>
      <c r="F8" s="5" t="n">
        <v>76749</v>
      </c>
      <c r="G8" s="5" t="n">
        <v>76530</v>
      </c>
    </row>
    <row r="9" spans="1:7">
      <c r="A9" s="4" t="s">
        <v>79</v>
      </c>
      <c r="B9" s="5" t="n">
        <v>244608</v>
      </c>
      <c r="D9" s="5" t="n">
        <v>208776</v>
      </c>
      <c r="F9" s="5" t="n">
        <v>488573</v>
      </c>
      <c r="G9" s="5" t="n">
        <v>358977</v>
      </c>
    </row>
    <row r="10" spans="1:7">
      <c r="A10" s="4" t="s">
        <v>80</v>
      </c>
      <c r="B10" s="5" t="n">
        <v>-1217</v>
      </c>
      <c r="D10" s="5" t="n">
        <v>-1415</v>
      </c>
      <c r="F10" s="5" t="n">
        <v>-2469</v>
      </c>
      <c r="G10" s="5" t="n">
        <v>-2796</v>
      </c>
    </row>
    <row r="11" spans="1:7">
      <c r="A11" s="4" t="s">
        <v>81</v>
      </c>
      <c r="B11" s="5" t="n">
        <v>243391</v>
      </c>
      <c r="D11" s="5" t="n">
        <v>207361</v>
      </c>
      <c r="F11" s="5" t="n">
        <v>486104</v>
      </c>
      <c r="G11" s="5" t="n">
        <v>356181</v>
      </c>
    </row>
    <row r="12" spans="1:7">
      <c r="A12" s="3" t="s">
        <v>82</v>
      </c>
    </row>
    <row r="13" spans="1:7">
      <c r="A13" s="4" t="s">
        <v>78</v>
      </c>
      <c r="B13" s="5" t="n">
        <v>20669</v>
      </c>
      <c r="D13" s="5" t="n">
        <v>21189</v>
      </c>
      <c r="F13" s="5" t="n">
        <v>41745</v>
      </c>
      <c r="G13" s="5" t="n">
        <v>42176</v>
      </c>
    </row>
    <row r="14" spans="1:7">
      <c r="A14" s="4" t="s">
        <v>83</v>
      </c>
      <c r="B14" s="5" t="n">
        <v>20912</v>
      </c>
      <c r="D14" s="5" t="n">
        <v>16075</v>
      </c>
      <c r="F14" s="5" t="n">
        <v>43055</v>
      </c>
      <c r="G14" s="5" t="n">
        <v>28282</v>
      </c>
    </row>
    <row r="15" spans="1:7">
      <c r="A15" s="4" t="s">
        <v>84</v>
      </c>
      <c r="B15" s="5" t="n">
        <v>20691</v>
      </c>
      <c r="D15" s="5" t="n">
        <v>22261</v>
      </c>
      <c r="F15" s="5" t="n">
        <v>41922</v>
      </c>
      <c r="G15" s="5" t="n">
        <v>43167</v>
      </c>
    </row>
    <row r="16" spans="1:7">
      <c r="A16" s="4" t="s">
        <v>85</v>
      </c>
      <c r="B16" s="5" t="n">
        <v>28423</v>
      </c>
      <c r="D16" s="5" t="n">
        <v>27019</v>
      </c>
      <c r="F16" s="5" t="n">
        <v>56680</v>
      </c>
      <c r="G16" s="5" t="n">
        <v>54102</v>
      </c>
    </row>
    <row r="17" spans="1:7">
      <c r="A17" s="4" t="s">
        <v>86</v>
      </c>
      <c r="B17" s="5" t="n">
        <v>90695</v>
      </c>
      <c r="D17" s="5" t="n">
        <v>86544</v>
      </c>
      <c r="F17" s="5" t="n">
        <v>183402</v>
      </c>
      <c r="G17" s="5" t="n">
        <v>167727</v>
      </c>
    </row>
    <row r="18" spans="1:7">
      <c r="A18" s="4" t="s">
        <v>87</v>
      </c>
      <c r="B18" s="5" t="n">
        <v>152696</v>
      </c>
      <c r="D18" s="5" t="n">
        <v>120817</v>
      </c>
      <c r="F18" s="5" t="n">
        <v>302702</v>
      </c>
      <c r="G18" s="5" t="n">
        <v>188454</v>
      </c>
    </row>
    <row r="19" spans="1:7">
      <c r="A19" s="3" t="s">
        <v>88</v>
      </c>
    </row>
    <row r="20" spans="1:7">
      <c r="A20" s="4" t="s">
        <v>89</v>
      </c>
      <c r="B20" s="5" t="n">
        <v>-54657</v>
      </c>
      <c r="D20" s="5" t="n">
        <v>-45936</v>
      </c>
      <c r="F20" s="5" t="n">
        <v>-108606</v>
      </c>
      <c r="G20" s="5" t="n">
        <v>-79337</v>
      </c>
    </row>
    <row r="21" spans="1:7">
      <c r="A21" s="4" t="s">
        <v>90</v>
      </c>
      <c r="B21" s="5" t="n">
        <v>487</v>
      </c>
      <c r="D21" s="5" t="n">
        <v>654</v>
      </c>
      <c r="F21" s="5" t="n">
        <v>951</v>
      </c>
      <c r="G21" s="5" t="n">
        <v>1171</v>
      </c>
    </row>
    <row r="22" spans="1:7">
      <c r="A22" s="4" t="s">
        <v>91</v>
      </c>
      <c r="B22" s="5" t="n">
        <v>-54170</v>
      </c>
      <c r="D22" s="5" t="n">
        <v>-45282</v>
      </c>
      <c r="F22" s="5" t="n">
        <v>-107655</v>
      </c>
      <c r="G22" s="5" t="n">
        <v>-78166</v>
      </c>
    </row>
    <row r="23" spans="1:7">
      <c r="A23" s="4" t="s">
        <v>92</v>
      </c>
      <c r="B23" s="5" t="n">
        <v>98526</v>
      </c>
      <c r="D23" s="5" t="n">
        <v>75535</v>
      </c>
      <c r="F23" s="5" t="n">
        <v>195047</v>
      </c>
      <c r="G23" s="5" t="n">
        <v>110288</v>
      </c>
    </row>
    <row r="24" spans="1:7">
      <c r="A24" s="4" t="s">
        <v>93</v>
      </c>
      <c r="B24" s="5" t="n">
        <v>2192</v>
      </c>
      <c r="D24" s="5" t="n">
        <v>2271</v>
      </c>
      <c r="F24" s="5" t="n">
        <v>4722</v>
      </c>
      <c r="G24" s="5" t="n">
        <v>4275</v>
      </c>
    </row>
    <row r="25" spans="1:7">
      <c r="A25" s="4" t="s">
        <v>94</v>
      </c>
      <c r="B25" s="7" t="n">
        <v>96334</v>
      </c>
      <c r="D25" s="7" t="n">
        <v>73264</v>
      </c>
      <c r="F25" s="7" t="n">
        <v>190325</v>
      </c>
      <c r="G25" s="7" t="n">
        <v>106013</v>
      </c>
    </row>
    <row r="26" spans="1:7">
      <c r="A26" s="3" t="s">
        <v>95</v>
      </c>
    </row>
    <row r="27" spans="1:7">
      <c r="A27" s="4" t="s">
        <v>96</v>
      </c>
      <c r="B27" s="8" t="n">
        <v>0.46</v>
      </c>
      <c r="D27" s="8" t="n">
        <v>0.4</v>
      </c>
      <c r="F27" s="8" t="n">
        <v>0.91</v>
      </c>
      <c r="G27" s="8" t="n">
        <v>0.7</v>
      </c>
    </row>
    <row r="28" spans="1:7">
      <c r="A28" s="4" t="s">
        <v>97</v>
      </c>
      <c r="B28" s="9" t="n">
        <v>0.45</v>
      </c>
      <c r="D28" s="9" t="n">
        <v>0.39</v>
      </c>
      <c r="F28" s="9" t="n">
        <v>0.9</v>
      </c>
      <c r="G28" s="9" t="n">
        <v>0.6899999999999999</v>
      </c>
    </row>
    <row r="29" spans="1:7">
      <c r="A29" s="4" t="s">
        <v>98</v>
      </c>
      <c r="B29" s="8" t="n">
        <v>0.62</v>
      </c>
      <c r="C29" s="8" t="n">
        <v>0.62</v>
      </c>
      <c r="D29" s="8" t="n">
        <v>0.5600000000000001</v>
      </c>
      <c r="E29" s="8" t="n">
        <v>0.5600000000000001</v>
      </c>
      <c r="F29" s="8" t="n">
        <v>1.24</v>
      </c>
      <c r="G29" s="8" t="n">
        <v>1.12</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0</v>
      </c>
      <c r="D1" s="2" t="s">
        <v>1</v>
      </c>
    </row>
    <row r="2" spans="1:5">
      <c r="B2" s="2" t="s">
        <v>2</v>
      </c>
      <c r="C2" s="2" t="s">
        <v>26</v>
      </c>
      <c r="D2" s="2" t="s">
        <v>2</v>
      </c>
      <c r="E2" s="2" t="s">
        <v>26</v>
      </c>
    </row>
    <row r="3" spans="1:5">
      <c r="A3" s="3" t="s">
        <v>159</v>
      </c>
    </row>
    <row r="4" spans="1:5">
      <c r="A4" s="4" t="s">
        <v>301</v>
      </c>
      <c r="B4" s="5" t="n">
        <v>3887</v>
      </c>
      <c r="C4" s="5" t="n">
        <v>111818</v>
      </c>
      <c r="D4" s="5" t="n">
        <v>13486</v>
      </c>
      <c r="E4" s="5" t="n">
        <v>139445</v>
      </c>
    </row>
    <row r="5" spans="1:5">
      <c r="A5" s="3" t="s">
        <v>302</v>
      </c>
    </row>
    <row r="6" spans="1:5">
      <c r="A6" s="4" t="s">
        <v>94</v>
      </c>
      <c r="B6" s="7" t="n">
        <v>96334</v>
      </c>
      <c r="C6" s="7" t="n">
        <v>73264</v>
      </c>
      <c r="D6" s="7" t="n">
        <v>190325</v>
      </c>
      <c r="E6" s="7" t="n">
        <v>106013</v>
      </c>
    </row>
    <row r="7" spans="1:5">
      <c r="A7" s="4" t="s">
        <v>303</v>
      </c>
      <c r="B7" s="5" t="n">
        <v>-159</v>
      </c>
      <c r="C7" s="5" t="n">
        <v>-170</v>
      </c>
      <c r="D7" s="5" t="n">
        <v>-315</v>
      </c>
      <c r="E7" s="5" t="n">
        <v>-301</v>
      </c>
    </row>
    <row r="8" spans="1:5">
      <c r="A8" s="4" t="s">
        <v>304</v>
      </c>
      <c r="B8" s="7" t="n">
        <v>96175</v>
      </c>
      <c r="C8" s="7" t="n">
        <v>73094</v>
      </c>
      <c r="D8" s="7" t="n">
        <v>190010</v>
      </c>
      <c r="E8" s="7" t="n">
        <v>105712</v>
      </c>
    </row>
    <row r="9" spans="1:5">
      <c r="A9" s="4" t="s">
        <v>294</v>
      </c>
      <c r="B9" s="5" t="n">
        <v>209747000</v>
      </c>
      <c r="C9" s="5" t="n">
        <v>183965000</v>
      </c>
      <c r="D9" s="5" t="n">
        <v>208818000</v>
      </c>
      <c r="E9" s="5" t="n">
        <v>150318000</v>
      </c>
    </row>
    <row r="10" spans="1:5">
      <c r="A10" s="4" t="s">
        <v>305</v>
      </c>
      <c r="B10" s="8" t="n">
        <v>0.46</v>
      </c>
      <c r="C10" s="8" t="n">
        <v>0.4</v>
      </c>
      <c r="D10" s="8" t="n">
        <v>0.91</v>
      </c>
      <c r="E10" s="8" t="n">
        <v>0.7</v>
      </c>
    </row>
    <row r="11" spans="1:5">
      <c r="A11" s="3" t="s">
        <v>306</v>
      </c>
    </row>
    <row r="12" spans="1:5">
      <c r="A12" s="4" t="s">
        <v>94</v>
      </c>
      <c r="B12" s="7" t="n">
        <v>96334</v>
      </c>
      <c r="C12" s="7" t="n">
        <v>73264</v>
      </c>
      <c r="D12" s="7" t="n">
        <v>190325</v>
      </c>
      <c r="E12" s="7" t="n">
        <v>106013</v>
      </c>
    </row>
    <row r="13" spans="1:5">
      <c r="A13" s="4" t="s">
        <v>295</v>
      </c>
      <c r="B13" s="5" t="n">
        <v>211802000</v>
      </c>
      <c r="C13" s="5" t="n">
        <v>186982000</v>
      </c>
      <c r="D13" s="5" t="n">
        <v>210824000</v>
      </c>
      <c r="E13" s="5" t="n">
        <v>153030000</v>
      </c>
    </row>
    <row r="14" spans="1:5">
      <c r="A14" s="4" t="s">
        <v>307</v>
      </c>
      <c r="B14" s="8" t="n">
        <v>0.45</v>
      </c>
      <c r="C14" s="8" t="n">
        <v>0.39</v>
      </c>
      <c r="D14" s="8" t="n">
        <v>0.9</v>
      </c>
      <c r="E14" s="8" t="n">
        <v>0.68999999999999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08</v>
      </c>
      <c r="B1" s="2" t="s">
        <v>70</v>
      </c>
      <c r="D1" s="2" t="s">
        <v>1</v>
      </c>
    </row>
    <row r="2" spans="1:5">
      <c r="B2" s="2" t="s">
        <v>2</v>
      </c>
      <c r="C2" s="2" t="s">
        <v>26</v>
      </c>
      <c r="D2" s="2" t="s">
        <v>2</v>
      </c>
      <c r="E2" s="2" t="s">
        <v>26</v>
      </c>
    </row>
    <row r="3" spans="1:5">
      <c r="A3" s="4" t="s">
        <v>298</v>
      </c>
    </row>
    <row r="4" spans="1:5">
      <c r="A4" s="3" t="s">
        <v>124</v>
      </c>
    </row>
    <row r="5" spans="1:5">
      <c r="A5" s="4" t="s">
        <v>309</v>
      </c>
      <c r="B5" s="10" t="n">
        <v>7.9</v>
      </c>
      <c r="D5" s="10" t="n">
        <v>7.9</v>
      </c>
    </row>
    <row r="6" spans="1:5">
      <c r="A6" s="4" t="s">
        <v>310</v>
      </c>
      <c r="B6" s="11" t="n">
        <v>1.4</v>
      </c>
      <c r="C6" s="10" t="n">
        <v>1.9</v>
      </c>
      <c r="D6" s="10" t="n">
        <v>3.5</v>
      </c>
      <c r="E6" s="10" t="n">
        <v>3.7</v>
      </c>
    </row>
    <row r="7" spans="1:5">
      <c r="A7" s="4" t="s">
        <v>311</v>
      </c>
      <c r="D7" s="4" t="s">
        <v>312</v>
      </c>
    </row>
    <row r="8" spans="1:5">
      <c r="A8" s="4" t="s">
        <v>299</v>
      </c>
    </row>
    <row r="9" spans="1:5">
      <c r="A9" s="3" t="s">
        <v>124</v>
      </c>
    </row>
    <row r="10" spans="1:5">
      <c r="A10" s="4" t="s">
        <v>309</v>
      </c>
      <c r="B10" s="11" t="n">
        <v>14.8</v>
      </c>
      <c r="D10" s="10" t="n">
        <v>14.8</v>
      </c>
    </row>
    <row r="11" spans="1:5">
      <c r="A11" s="4" t="s">
        <v>310</v>
      </c>
      <c r="B11" s="10" t="n">
        <v>2.4</v>
      </c>
      <c r="C11" s="10" t="n">
        <v>2.7</v>
      </c>
      <c r="D11" s="10" t="n">
        <v>4.8</v>
      </c>
      <c r="E11" s="10" t="n">
        <v>5.4</v>
      </c>
    </row>
    <row r="12" spans="1:5">
      <c r="A12" s="4" t="s">
        <v>311</v>
      </c>
      <c r="D12" s="4" t="s">
        <v>313</v>
      </c>
    </row>
    <row r="13" spans="1:5">
      <c r="A13" s="4" t="s">
        <v>314</v>
      </c>
      <c r="D13" s="4" t="s">
        <v>315</v>
      </c>
    </row>
    <row r="14" spans="1:5">
      <c r="A14" s="4" t="s">
        <v>316</v>
      </c>
      <c r="D14" s="4" t="s">
        <v>315</v>
      </c>
    </row>
    <row r="15" spans="1:5">
      <c r="A15" s="4" t="s">
        <v>317</v>
      </c>
      <c r="D15" s="4" t="s">
        <v>318</v>
      </c>
    </row>
    <row r="16" spans="1:5">
      <c r="A16" s="4" t="s">
        <v>319</v>
      </c>
    </row>
    <row r="17" spans="1:5">
      <c r="A17" s="3" t="s">
        <v>124</v>
      </c>
    </row>
    <row r="18" spans="1:5">
      <c r="A18" s="4" t="s">
        <v>320</v>
      </c>
      <c r="D18" s="4" t="s">
        <v>3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21</v>
      </c>
      <c r="B1" s="2" t="s">
        <v>1</v>
      </c>
    </row>
    <row r="2" spans="1:2">
      <c r="B2" s="2" t="s">
        <v>322</v>
      </c>
    </row>
    <row r="3" spans="1:2">
      <c r="A3" s="3" t="s">
        <v>323</v>
      </c>
    </row>
    <row r="4" spans="1:2">
      <c r="A4" s="4" t="s">
        <v>324</v>
      </c>
      <c r="B4" s="5" t="n">
        <v>413242</v>
      </c>
    </row>
    <row r="5" spans="1:2">
      <c r="A5" s="4" t="s">
        <v>325</v>
      </c>
      <c r="B5" s="5" t="n">
        <v>184391</v>
      </c>
    </row>
    <row r="6" spans="1:2">
      <c r="A6" s="4" t="s">
        <v>326</v>
      </c>
      <c r="B6" s="5" t="n">
        <v>-249001</v>
      </c>
    </row>
    <row r="7" spans="1:2">
      <c r="A7" s="4" t="s">
        <v>327</v>
      </c>
      <c r="B7" s="5" t="n">
        <v>-1976</v>
      </c>
    </row>
    <row r="8" spans="1:2">
      <c r="A8" s="4" t="s">
        <v>328</v>
      </c>
      <c r="B8" s="5" t="n">
        <v>3466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1</v>
      </c>
    </row>
    <row r="2" spans="1:2">
      <c r="B2" s="2" t="s">
        <v>322</v>
      </c>
    </row>
    <row r="3" spans="1:2">
      <c r="A3" s="3" t="s">
        <v>330</v>
      </c>
    </row>
    <row r="4" spans="1:2">
      <c r="A4" s="4" t="s">
        <v>324</v>
      </c>
      <c r="B4" s="5" t="n">
        <v>1106000</v>
      </c>
    </row>
    <row r="5" spans="1:2">
      <c r="A5" s="4" t="s">
        <v>325</v>
      </c>
      <c r="B5" s="5" t="n">
        <v>558000</v>
      </c>
    </row>
    <row r="6" spans="1:2">
      <c r="A6" s="4" t="s">
        <v>326</v>
      </c>
      <c r="B6" s="5" t="n">
        <v>0</v>
      </c>
    </row>
    <row r="7" spans="1:2">
      <c r="A7" s="4" t="s">
        <v>327</v>
      </c>
      <c r="B7" s="5" t="n">
        <v>0</v>
      </c>
    </row>
    <row r="8" spans="1:2">
      <c r="A8" s="4" t="s">
        <v>328</v>
      </c>
      <c r="B8" s="5" t="n">
        <v>166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14"/>
    <col customWidth="1" max="6" min="6" width="14"/>
    <col customWidth="1" max="7" min="7" width="14"/>
  </cols>
  <sheetData>
    <row r="1" spans="1:7">
      <c r="A1" s="1" t="s">
        <v>331</v>
      </c>
      <c r="B1" s="2" t="s">
        <v>332</v>
      </c>
      <c r="C1" s="2" t="s">
        <v>2</v>
      </c>
      <c r="D1" s="2" t="s">
        <v>26</v>
      </c>
      <c r="E1" s="2" t="s">
        <v>2</v>
      </c>
      <c r="F1" s="2" t="s">
        <v>26</v>
      </c>
      <c r="G1" s="2" t="s">
        <v>333</v>
      </c>
    </row>
    <row r="2" spans="1:7">
      <c r="A2" s="3" t="s">
        <v>334</v>
      </c>
    </row>
    <row r="3" spans="1:7">
      <c r="A3" s="4" t="s">
        <v>335</v>
      </c>
      <c r="E3" s="7" t="n">
        <v>82866</v>
      </c>
      <c r="F3" s="7" t="n">
        <v>2940490</v>
      </c>
    </row>
    <row r="4" spans="1:7">
      <c r="A4" s="4" t="s">
        <v>336</v>
      </c>
      <c r="C4" s="7" t="n">
        <v>167763</v>
      </c>
      <c r="D4" s="7" t="n">
        <v>142101</v>
      </c>
      <c r="E4" s="7" t="n">
        <v>332924</v>
      </c>
      <c r="F4" s="7" t="n">
        <v>242316</v>
      </c>
    </row>
    <row r="5" spans="1:7">
      <c r="A5" s="4" t="s">
        <v>280</v>
      </c>
    </row>
    <row r="6" spans="1:7">
      <c r="A6" s="3" t="s">
        <v>334</v>
      </c>
    </row>
    <row r="7" spans="1:7">
      <c r="A7" s="4" t="s">
        <v>335</v>
      </c>
      <c r="B7" s="7" t="n">
        <v>82900</v>
      </c>
    </row>
    <row r="8" spans="1:7">
      <c r="A8" s="4" t="s">
        <v>337</v>
      </c>
    </row>
    <row r="9" spans="1:7">
      <c r="A9" s="3" t="s">
        <v>334</v>
      </c>
    </row>
    <row r="10" spans="1:7">
      <c r="A10" s="4" t="s">
        <v>338</v>
      </c>
      <c r="G10" s="7" t="n">
        <v>2700</v>
      </c>
    </row>
    <row r="11" spans="1:7">
      <c r="A11" s="4" t="s">
        <v>281</v>
      </c>
    </row>
    <row r="12" spans="1:7">
      <c r="A12" s="3" t="s">
        <v>334</v>
      </c>
    </row>
    <row r="13" spans="1:7">
      <c r="A13" s="4" t="s">
        <v>336</v>
      </c>
      <c r="G13" s="7" t="n">
        <v>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29"/>
    <col customWidth="1" max="3" min="3" width="21"/>
  </cols>
  <sheetData>
    <row r="1" spans="1:3">
      <c r="A1" s="1" t="s">
        <v>339</v>
      </c>
      <c r="B1" s="2" t="s">
        <v>340</v>
      </c>
      <c r="C1" s="2" t="s">
        <v>341</v>
      </c>
    </row>
    <row r="2" spans="1:3">
      <c r="A2" s="3" t="s">
        <v>342</v>
      </c>
    </row>
    <row r="3" spans="1:3">
      <c r="A3" s="4" t="s">
        <v>264</v>
      </c>
      <c r="B3" s="5" t="n">
        <v>36</v>
      </c>
    </row>
    <row r="4" spans="1:3">
      <c r="A4" s="4" t="s">
        <v>343</v>
      </c>
      <c r="B4" s="7" t="n">
        <v>4519202</v>
      </c>
      <c r="C4" s="7" t="n">
        <v>4495972</v>
      </c>
    </row>
    <row r="5" spans="1:3">
      <c r="A5" s="4" t="s">
        <v>344</v>
      </c>
      <c r="B5" s="5" t="n">
        <v>-806892</v>
      </c>
      <c r="C5" s="5" t="n">
        <v>-756881</v>
      </c>
    </row>
    <row r="6" spans="1:3">
      <c r="A6" s="4" t="s">
        <v>29</v>
      </c>
      <c r="B6" s="5" t="n">
        <v>3712310</v>
      </c>
      <c r="C6" s="5" t="n">
        <v>3739091</v>
      </c>
    </row>
    <row r="7" spans="1:3">
      <c r="A7" s="4" t="s">
        <v>345</v>
      </c>
    </row>
    <row r="8" spans="1:3">
      <c r="A8" s="3" t="s">
        <v>342</v>
      </c>
    </row>
    <row r="9" spans="1:3">
      <c r="A9" s="4" t="s">
        <v>343</v>
      </c>
      <c r="B9" s="5" t="n">
        <v>2057627</v>
      </c>
      <c r="C9" s="5" t="n">
        <v>2057391</v>
      </c>
    </row>
    <row r="10" spans="1:3">
      <c r="A10" s="4" t="s">
        <v>346</v>
      </c>
    </row>
    <row r="11" spans="1:3">
      <c r="A11" s="3" t="s">
        <v>342</v>
      </c>
    </row>
    <row r="12" spans="1:3">
      <c r="A12" s="4" t="s">
        <v>343</v>
      </c>
      <c r="B12" s="5" t="n">
        <v>2461572</v>
      </c>
      <c r="C12" s="5" t="n">
        <v>2438581</v>
      </c>
    </row>
    <row r="13" spans="1:3">
      <c r="A13" s="4" t="s">
        <v>347</v>
      </c>
    </row>
    <row r="14" spans="1:3">
      <c r="A14" s="3" t="s">
        <v>342</v>
      </c>
    </row>
    <row r="15" spans="1:3">
      <c r="A15" s="4" t="s">
        <v>343</v>
      </c>
      <c r="B15" s="7" t="n">
        <v>3</v>
      </c>
      <c r="C1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70</v>
      </c>
      <c r="D1" s="2" t="s">
        <v>1</v>
      </c>
    </row>
    <row r="2" spans="1:6">
      <c r="B2" s="2" t="s">
        <v>2</v>
      </c>
      <c r="C2" s="2" t="s">
        <v>26</v>
      </c>
      <c r="D2" s="2" t="s">
        <v>2</v>
      </c>
      <c r="E2" s="2" t="s">
        <v>26</v>
      </c>
      <c r="F2" s="2" t="s">
        <v>25</v>
      </c>
    </row>
    <row r="3" spans="1:6">
      <c r="A3" s="3" t="s">
        <v>349</v>
      </c>
    </row>
    <row r="4" spans="1:6">
      <c r="A4" s="4" t="s">
        <v>350</v>
      </c>
      <c r="B4" s="7" t="n">
        <v>656666</v>
      </c>
      <c r="D4" s="7" t="n">
        <v>656666</v>
      </c>
      <c r="F4" s="7" t="n">
        <v>596921</v>
      </c>
    </row>
    <row r="5" spans="1:6">
      <c r="A5" s="4" t="s">
        <v>351</v>
      </c>
      <c r="B5" s="5" t="n">
        <v>-11063</v>
      </c>
      <c r="D5" s="5" t="n">
        <v>-11063</v>
      </c>
      <c r="F5" s="5" t="n">
        <v>-6163</v>
      </c>
    </row>
    <row r="6" spans="1:6">
      <c r="A6" s="4" t="s">
        <v>30</v>
      </c>
      <c r="B6" s="5" t="n">
        <v>645603</v>
      </c>
      <c r="D6" s="5" t="n">
        <v>645603</v>
      </c>
      <c r="F6" s="5" t="n">
        <v>590758</v>
      </c>
    </row>
    <row r="7" spans="1:6">
      <c r="A7" s="3" t="s">
        <v>352</v>
      </c>
    </row>
    <row r="8" spans="1:6">
      <c r="A8" s="4" t="s">
        <v>30</v>
      </c>
      <c r="B8" s="5" t="n">
        <v>645603</v>
      </c>
      <c r="D8" s="5" t="n">
        <v>645603</v>
      </c>
      <c r="F8" s="7" t="n">
        <v>590758</v>
      </c>
    </row>
    <row r="9" spans="1:6">
      <c r="A9" s="4" t="s">
        <v>30</v>
      </c>
    </row>
    <row r="10" spans="1:6">
      <c r="A10" s="3" t="s">
        <v>349</v>
      </c>
    </row>
    <row r="11" spans="1:6">
      <c r="A11" s="4" t="s">
        <v>353</v>
      </c>
      <c r="B11" s="5" t="n">
        <v>2600</v>
      </c>
      <c r="C11" s="7" t="n">
        <v>1500</v>
      </c>
      <c r="D11" s="5" t="n">
        <v>4900</v>
      </c>
      <c r="E11" s="7" t="n">
        <v>1500</v>
      </c>
    </row>
    <row r="12" spans="1:6">
      <c r="A12" s="3" t="s">
        <v>352</v>
      </c>
    </row>
    <row r="13" spans="1:6">
      <c r="A13" s="5" t="n">
        <v>2017</v>
      </c>
      <c r="B13" s="5" t="n">
        <v>5455</v>
      </c>
      <c r="D13" s="5" t="n">
        <v>5455</v>
      </c>
    </row>
    <row r="14" spans="1:6">
      <c r="A14" s="5" t="n">
        <v>2018</v>
      </c>
      <c r="B14" s="5" t="n">
        <v>10910</v>
      </c>
      <c r="D14" s="5" t="n">
        <v>10910</v>
      </c>
    </row>
    <row r="15" spans="1:6">
      <c r="A15" s="5" t="n">
        <v>2019</v>
      </c>
      <c r="B15" s="5" t="n">
        <v>10910</v>
      </c>
      <c r="D15" s="5" t="n">
        <v>10910</v>
      </c>
    </row>
    <row r="16" spans="1:6">
      <c r="A16" s="5" t="n">
        <v>2020</v>
      </c>
      <c r="B16" s="5" t="n">
        <v>10910</v>
      </c>
      <c r="D16" s="5" t="n">
        <v>10910</v>
      </c>
    </row>
    <row r="17" spans="1:6">
      <c r="A17" s="5" t="n">
        <v>2021</v>
      </c>
      <c r="B17" s="5" t="n">
        <v>10910</v>
      </c>
      <c r="D17" s="5" t="n">
        <v>10910</v>
      </c>
    </row>
    <row r="18" spans="1:6">
      <c r="A18" s="4" t="s">
        <v>354</v>
      </c>
      <c r="B18" s="7" t="n">
        <v>596508</v>
      </c>
      <c r="D18" s="7" t="n">
        <v>596508</v>
      </c>
    </row>
    <row r="19" spans="1:6">
      <c r="A19" s="4" t="s">
        <v>355</v>
      </c>
    </row>
    <row r="20" spans="1:6">
      <c r="A20" s="3" t="s">
        <v>349</v>
      </c>
    </row>
    <row r="21" spans="1:6">
      <c r="A21" s="4" t="s">
        <v>356</v>
      </c>
      <c r="D21" s="4" t="s">
        <v>357</v>
      </c>
    </row>
    <row r="22" spans="1:6">
      <c r="A22" s="4" t="s">
        <v>358</v>
      </c>
    </row>
    <row r="23" spans="1:6">
      <c r="A23" s="3" t="s">
        <v>349</v>
      </c>
    </row>
    <row r="24" spans="1:6">
      <c r="A24" s="4" t="s">
        <v>356</v>
      </c>
      <c r="D24" s="4" t="s">
        <v>3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0</v>
      </c>
      <c r="B1" s="2" t="s">
        <v>2</v>
      </c>
      <c r="C1" s="2" t="s">
        <v>25</v>
      </c>
    </row>
    <row r="2" spans="1:3">
      <c r="A2" s="3" t="s">
        <v>361</v>
      </c>
    </row>
    <row r="3" spans="1:3">
      <c r="A3" s="4" t="s">
        <v>362</v>
      </c>
      <c r="B3" s="7" t="n">
        <v>262310</v>
      </c>
      <c r="C3" s="7" t="n">
        <v>263610</v>
      </c>
    </row>
    <row r="4" spans="1:3">
      <c r="A4" s="4" t="s">
        <v>344</v>
      </c>
      <c r="B4" s="5" t="n">
        <v>-147897</v>
      </c>
      <c r="C4" s="5" t="n">
        <v>-144183</v>
      </c>
    </row>
    <row r="5" spans="1:3">
      <c r="A5" s="4" t="s">
        <v>363</v>
      </c>
      <c r="B5" s="5" t="n">
        <v>114413</v>
      </c>
      <c r="C5" s="5" t="n">
        <v>119427</v>
      </c>
    </row>
    <row r="6" spans="1:3">
      <c r="A6" s="4" t="s">
        <v>345</v>
      </c>
    </row>
    <row r="7" spans="1:3">
      <c r="A7" s="3" t="s">
        <v>361</v>
      </c>
    </row>
    <row r="8" spans="1:3">
      <c r="A8" s="4" t="s">
        <v>362</v>
      </c>
      <c r="B8" s="5" t="n">
        <v>30965</v>
      </c>
      <c r="C8" s="5" t="n">
        <v>30965</v>
      </c>
    </row>
    <row r="9" spans="1:3">
      <c r="A9" s="4" t="s">
        <v>346</v>
      </c>
    </row>
    <row r="10" spans="1:3">
      <c r="A10" s="3" t="s">
        <v>361</v>
      </c>
    </row>
    <row r="11" spans="1:3">
      <c r="A11" s="4" t="s">
        <v>362</v>
      </c>
      <c r="B11" s="5" t="n">
        <v>117518</v>
      </c>
      <c r="C11" s="5" t="n">
        <v>117350</v>
      </c>
    </row>
    <row r="12" spans="1:3">
      <c r="A12" s="4" t="s">
        <v>364</v>
      </c>
    </row>
    <row r="13" spans="1:3">
      <c r="A13" s="3" t="s">
        <v>361</v>
      </c>
    </row>
    <row r="14" spans="1:3">
      <c r="A14" s="4" t="s">
        <v>362</v>
      </c>
      <c r="B14" s="5" t="n">
        <v>113596</v>
      </c>
      <c r="C14" s="5" t="n">
        <v>114965</v>
      </c>
    </row>
    <row r="15" spans="1:3">
      <c r="A15" s="4" t="s">
        <v>347</v>
      </c>
    </row>
    <row r="16" spans="1:3">
      <c r="A16" s="3" t="s">
        <v>361</v>
      </c>
    </row>
    <row r="17" spans="1:3">
      <c r="A17" s="4" t="s">
        <v>362</v>
      </c>
      <c r="B17" s="7" t="n">
        <v>231</v>
      </c>
      <c r="C17" s="7" t="n">
        <v>3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5</v>
      </c>
    </row>
    <row r="3" spans="1:3">
      <c r="A3" s="3" t="s">
        <v>366</v>
      </c>
    </row>
    <row r="4" spans="1:3">
      <c r="A4" s="4" t="s">
        <v>367</v>
      </c>
      <c r="B4" s="7" t="n">
        <v>3334841</v>
      </c>
      <c r="C4" s="7" t="n">
        <v>3405131</v>
      </c>
    </row>
    <row r="5" spans="1:3">
      <c r="A5" s="4" t="s">
        <v>368</v>
      </c>
      <c r="B5" s="5" t="n">
        <v>689811</v>
      </c>
      <c r="C5" s="5" t="n">
        <v>689811</v>
      </c>
    </row>
    <row r="6" spans="1:3">
      <c r="A6" s="4" t="s">
        <v>369</v>
      </c>
      <c r="B6" s="5" t="n">
        <v>4024652</v>
      </c>
      <c r="C6" s="5" t="n">
        <v>4094942</v>
      </c>
    </row>
    <row r="7" spans="1:3">
      <c r="A7" s="4" t="s">
        <v>370</v>
      </c>
      <c r="B7" s="5" t="n">
        <v>-1349786</v>
      </c>
      <c r="C7" s="5" t="n">
        <v>-1384231</v>
      </c>
    </row>
    <row r="8" spans="1:3">
      <c r="A8" s="4" t="s">
        <v>32</v>
      </c>
      <c r="B8" s="7" t="n">
        <v>2674866</v>
      </c>
      <c r="C8" s="7" t="n">
        <v>2710711</v>
      </c>
    </row>
    <row r="9" spans="1:3">
      <c r="A9" s="4" t="s">
        <v>276</v>
      </c>
    </row>
    <row r="10" spans="1:3">
      <c r="A10" s="3" t="s">
        <v>366</v>
      </c>
    </row>
    <row r="11" spans="1:3">
      <c r="A11" s="4" t="s">
        <v>371</v>
      </c>
      <c r="B11"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4"/>
    <col customWidth="1" max="5" min="5" width="21"/>
    <col customWidth="1" max="6" min="6" width="21"/>
  </cols>
  <sheetData>
    <row r="1" spans="1:6">
      <c r="A1" s="1" t="s">
        <v>373</v>
      </c>
      <c r="B1" s="2" t="s">
        <v>374</v>
      </c>
      <c r="C1" s="2" t="s">
        <v>375</v>
      </c>
      <c r="D1" s="2" t="s">
        <v>376</v>
      </c>
      <c r="E1" s="2" t="s">
        <v>260</v>
      </c>
      <c r="F1" s="2" t="s">
        <v>341</v>
      </c>
    </row>
    <row r="2" spans="1:6">
      <c r="A2" s="3" t="s">
        <v>366</v>
      </c>
    </row>
    <row r="3" spans="1:6">
      <c r="A3" s="4" t="s">
        <v>335</v>
      </c>
      <c r="D3" s="7" t="n">
        <v>82866</v>
      </c>
      <c r="E3" s="7" t="n">
        <v>2940490</v>
      </c>
    </row>
    <row r="4" spans="1:6">
      <c r="A4" s="4" t="s">
        <v>37</v>
      </c>
      <c r="D4" s="5" t="n">
        <v>13000</v>
      </c>
      <c r="F4" s="7" t="n">
        <v>26200</v>
      </c>
    </row>
    <row r="5" spans="1:6">
      <c r="A5" s="4" t="s">
        <v>377</v>
      </c>
    </row>
    <row r="6" spans="1:6">
      <c r="A6" s="3" t="s">
        <v>366</v>
      </c>
    </row>
    <row r="7" spans="1:6">
      <c r="A7" s="4" t="s">
        <v>378</v>
      </c>
      <c r="C7" s="7" t="n">
        <v>43000</v>
      </c>
    </row>
    <row r="8" spans="1:6">
      <c r="A8" s="4" t="s">
        <v>379</v>
      </c>
      <c r="C8" s="4" t="s">
        <v>275</v>
      </c>
    </row>
    <row r="9" spans="1:6">
      <c r="A9" s="4" t="s">
        <v>380</v>
      </c>
      <c r="C9" s="4" t="s">
        <v>381</v>
      </c>
    </row>
    <row r="10" spans="1:6">
      <c r="A10" s="4" t="s">
        <v>382</v>
      </c>
    </row>
    <row r="11" spans="1:6">
      <c r="A11" s="3" t="s">
        <v>366</v>
      </c>
    </row>
    <row r="12" spans="1:6">
      <c r="A12" s="4" t="s">
        <v>37</v>
      </c>
      <c r="D12" s="7" t="n">
        <v>13000</v>
      </c>
    </row>
    <row r="13" spans="1:6">
      <c r="A13" s="4" t="s">
        <v>383</v>
      </c>
    </row>
    <row r="14" spans="1:6">
      <c r="A14" s="3" t="s">
        <v>366</v>
      </c>
    </row>
    <row r="15" spans="1:6">
      <c r="A15" s="4" t="s">
        <v>378</v>
      </c>
      <c r="B15" s="7" t="n">
        <v>13000</v>
      </c>
    </row>
    <row r="16" spans="1:6">
      <c r="A16" s="4" t="s">
        <v>379</v>
      </c>
      <c r="B16" s="4" t="s">
        <v>384</v>
      </c>
    </row>
    <row r="17" spans="1:6">
      <c r="A17" s="4" t="s">
        <v>380</v>
      </c>
      <c r="B17" s="4" t="s">
        <v>385</v>
      </c>
    </row>
    <row r="18" spans="1:6">
      <c r="A18" s="4" t="s">
        <v>377</v>
      </c>
    </row>
    <row r="19" spans="1:6">
      <c r="A19" s="3" t="s">
        <v>366</v>
      </c>
    </row>
    <row r="20" spans="1:6">
      <c r="A20" s="4" t="s">
        <v>271</v>
      </c>
      <c r="D20" s="4" t="s">
        <v>272</v>
      </c>
    </row>
    <row r="21" spans="1:6">
      <c r="A21" s="4" t="s">
        <v>273</v>
      </c>
      <c r="D21" s="5" t="n">
        <v>4</v>
      </c>
    </row>
    <row r="22" spans="1:6">
      <c r="A22" s="4" t="s">
        <v>274</v>
      </c>
      <c r="D22" s="4" t="s">
        <v>275</v>
      </c>
    </row>
    <row r="23" spans="1:6">
      <c r="A23" s="4" t="s">
        <v>377</v>
      </c>
    </row>
    <row r="24" spans="1:6">
      <c r="A24" s="3" t="s">
        <v>366</v>
      </c>
    </row>
    <row r="25" spans="1:6">
      <c r="A25" s="4" t="s">
        <v>335</v>
      </c>
      <c r="C25" s="7" t="n">
        <v>140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9"/>
  </cols>
  <sheetData>
    <row r="1" spans="1:5">
      <c r="A1" s="1" t="s">
        <v>99</v>
      </c>
      <c r="B1" s="2" t="s">
        <v>100</v>
      </c>
      <c r="C1" s="2" t="s">
        <v>101</v>
      </c>
      <c r="D1" s="2" t="s">
        <v>102</v>
      </c>
      <c r="E1" s="2" t="s">
        <v>103</v>
      </c>
    </row>
    <row r="2" spans="1:5">
      <c r="A2" s="4" t="s">
        <v>104</v>
      </c>
      <c r="B2" s="7" t="n">
        <v>2433869</v>
      </c>
      <c r="C2" s="7" t="n">
        <v>2077</v>
      </c>
      <c r="D2" s="7" t="n">
        <v>3760729</v>
      </c>
      <c r="E2" s="7" t="n">
        <v>-1328937</v>
      </c>
    </row>
    <row r="3" spans="1:5">
      <c r="A3" s="4" t="s">
        <v>105</v>
      </c>
      <c r="B3" s="5" t="n">
        <v>207676827</v>
      </c>
      <c r="C3" s="5" t="n">
        <v>207676827</v>
      </c>
    </row>
    <row r="4" spans="1:5">
      <c r="A4" s="3" t="s">
        <v>106</v>
      </c>
    </row>
    <row r="5" spans="1:5">
      <c r="A5" s="4" t="s">
        <v>107</v>
      </c>
      <c r="B5" s="7" t="n">
        <v>139379</v>
      </c>
      <c r="C5" s="7" t="n">
        <v>38</v>
      </c>
      <c r="D5" s="5" t="n">
        <v>139341</v>
      </c>
    </row>
    <row r="6" spans="1:5">
      <c r="A6" s="4" t="s">
        <v>108</v>
      </c>
      <c r="C6" s="5" t="n">
        <v>3864872</v>
      </c>
    </row>
    <row r="7" spans="1:5">
      <c r="A7" s="4" t="s">
        <v>109</v>
      </c>
      <c r="B7" s="5" t="n">
        <v>10873</v>
      </c>
      <c r="C7" s="7" t="n">
        <v>5</v>
      </c>
      <c r="D7" s="5" t="n">
        <v>10868</v>
      </c>
    </row>
    <row r="8" spans="1:5">
      <c r="A8" s="4" t="s">
        <v>110</v>
      </c>
      <c r="C8" s="5" t="n">
        <v>515611</v>
      </c>
    </row>
    <row r="9" spans="1:5">
      <c r="A9" s="4" t="s">
        <v>111</v>
      </c>
      <c r="B9" s="5" t="n">
        <v>5392</v>
      </c>
      <c r="C9" s="7" t="n">
        <v>2</v>
      </c>
      <c r="D9" s="5" t="n">
        <v>5390</v>
      </c>
    </row>
    <row r="10" spans="1:5">
      <c r="A10" s="4" t="s">
        <v>112</v>
      </c>
      <c r="C10" s="5" t="n">
        <v>160545</v>
      </c>
    </row>
    <row r="11" spans="1:5">
      <c r="A11" s="4" t="s">
        <v>113</v>
      </c>
      <c r="B11" s="5" t="n">
        <v>-261071</v>
      </c>
      <c r="C11" s="7" t="n">
        <v>0</v>
      </c>
      <c r="D11" s="5" t="n">
        <v>0</v>
      </c>
      <c r="E11" s="5" t="n">
        <v>-261071</v>
      </c>
    </row>
    <row r="12" spans="1:5">
      <c r="A12" s="4" t="s">
        <v>114</v>
      </c>
      <c r="C12" s="5" t="n">
        <v>0</v>
      </c>
    </row>
    <row r="13" spans="1:5">
      <c r="A13" s="4" t="s">
        <v>94</v>
      </c>
      <c r="B13" s="5" t="n">
        <v>190325</v>
      </c>
      <c r="E13" s="5" t="n">
        <v>190325</v>
      </c>
    </row>
    <row r="14" spans="1:5">
      <c r="A14" s="4" t="s">
        <v>115</v>
      </c>
      <c r="B14" s="7" t="n">
        <v>2518767</v>
      </c>
      <c r="C14" s="7" t="n">
        <v>2122</v>
      </c>
      <c r="D14" s="7" t="n">
        <v>3916328</v>
      </c>
      <c r="E14" s="7" t="n">
        <v>-1399683</v>
      </c>
    </row>
    <row r="15" spans="1:5">
      <c r="A15" s="4" t="s">
        <v>116</v>
      </c>
      <c r="B15" s="5" t="n">
        <v>212217855</v>
      </c>
      <c r="C15" s="5" t="n">
        <v>2122178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86</v>
      </c>
      <c r="B1" s="2" t="s">
        <v>2</v>
      </c>
      <c r="C1" s="2" t="s">
        <v>25</v>
      </c>
    </row>
    <row r="2" spans="1:3">
      <c r="A2" s="3" t="s">
        <v>387</v>
      </c>
    </row>
    <row r="3" spans="1:3">
      <c r="A3" s="4" t="s">
        <v>388</v>
      </c>
      <c r="B3" s="7" t="n">
        <v>4566286000</v>
      </c>
      <c r="C3" s="7" t="n">
        <v>4716341000</v>
      </c>
    </row>
    <row r="4" spans="1:3">
      <c r="A4" s="4" t="s">
        <v>389</v>
      </c>
      <c r="B4" s="5" t="n">
        <v>-44863000</v>
      </c>
      <c r="C4" s="5" t="n">
        <v>-51376000</v>
      </c>
    </row>
    <row r="5" spans="1:3">
      <c r="A5" s="4" t="s">
        <v>390</v>
      </c>
      <c r="B5" s="5" t="n">
        <v>4521423000</v>
      </c>
      <c r="C5" s="5" t="n">
        <v>4664965000</v>
      </c>
    </row>
    <row r="6" spans="1:3">
      <c r="A6" s="4" t="s">
        <v>391</v>
      </c>
    </row>
    <row r="7" spans="1:3">
      <c r="A7" s="3" t="s">
        <v>387</v>
      </c>
    </row>
    <row r="8" spans="1:3">
      <c r="A8" s="4" t="s">
        <v>388</v>
      </c>
      <c r="B8" s="5" t="n">
        <v>300000000</v>
      </c>
      <c r="C8" s="5" t="n">
        <v>300000000</v>
      </c>
    </row>
    <row r="9" spans="1:3">
      <c r="A9" s="4" t="s">
        <v>392</v>
      </c>
    </row>
    <row r="10" spans="1:3">
      <c r="A10" s="3" t="s">
        <v>387</v>
      </c>
    </row>
    <row r="11" spans="1:3">
      <c r="A11" s="4" t="s">
        <v>388</v>
      </c>
      <c r="B11" s="5" t="n">
        <v>825000000</v>
      </c>
      <c r="C11" s="5" t="n">
        <v>825000000</v>
      </c>
    </row>
    <row r="12" spans="1:3">
      <c r="A12" s="4" t="s">
        <v>393</v>
      </c>
    </row>
    <row r="13" spans="1:3">
      <c r="A13" s="3" t="s">
        <v>387</v>
      </c>
    </row>
    <row r="14" spans="1:3">
      <c r="A14" s="4" t="s">
        <v>388</v>
      </c>
      <c r="B14" s="5" t="n">
        <v>15000000</v>
      </c>
      <c r="C14" s="5" t="n">
        <v>165000000</v>
      </c>
    </row>
    <row r="15" spans="1:3">
      <c r="A15" s="4" t="s">
        <v>394</v>
      </c>
    </row>
    <row r="16" spans="1:3">
      <c r="A16" s="3" t="s">
        <v>387</v>
      </c>
    </row>
    <row r="17" spans="1:3">
      <c r="A17" s="4" t="s">
        <v>388</v>
      </c>
      <c r="B17" s="5" t="n">
        <v>550000000</v>
      </c>
      <c r="C17" s="5" t="n">
        <v>550000000</v>
      </c>
    </row>
    <row r="18" spans="1:3">
      <c r="A18" s="4" t="s">
        <v>378</v>
      </c>
      <c r="B18" s="7" t="n">
        <v>550000000</v>
      </c>
      <c r="C18" s="7" t="n">
        <v>550000000</v>
      </c>
    </row>
    <row r="19" spans="1:3">
      <c r="A19" s="4" t="s">
        <v>380</v>
      </c>
      <c r="B19" s="4" t="s">
        <v>395</v>
      </c>
      <c r="C19" s="4" t="s">
        <v>395</v>
      </c>
    </row>
    <row r="20" spans="1:3">
      <c r="A20" s="4" t="s">
        <v>396</v>
      </c>
    </row>
    <row r="21" spans="1:3">
      <c r="A21" s="3" t="s">
        <v>387</v>
      </c>
    </row>
    <row r="22" spans="1:3">
      <c r="A22" s="4" t="s">
        <v>388</v>
      </c>
      <c r="B22" s="7" t="n">
        <v>1000000000</v>
      </c>
      <c r="C22" s="7" t="n">
        <v>1000000000</v>
      </c>
    </row>
    <row r="23" spans="1:3">
      <c r="A23" s="4" t="s">
        <v>378</v>
      </c>
      <c r="B23" s="7" t="n">
        <v>1000000000</v>
      </c>
      <c r="C23" s="7" t="n">
        <v>1000000000</v>
      </c>
    </row>
    <row r="24" spans="1:3">
      <c r="A24" s="4" t="s">
        <v>380</v>
      </c>
      <c r="B24" s="4" t="s">
        <v>397</v>
      </c>
      <c r="C24" s="4" t="s">
        <v>397</v>
      </c>
    </row>
    <row r="25" spans="1:3">
      <c r="A25" s="4" t="s">
        <v>398</v>
      </c>
    </row>
    <row r="26" spans="1:3">
      <c r="A26" s="3" t="s">
        <v>387</v>
      </c>
    </row>
    <row r="27" spans="1:3">
      <c r="A27" s="4" t="s">
        <v>388</v>
      </c>
      <c r="B27" s="7" t="n">
        <v>400000000</v>
      </c>
      <c r="C27" s="7" t="n">
        <v>400000000</v>
      </c>
    </row>
    <row r="28" spans="1:3">
      <c r="A28" s="4" t="s">
        <v>378</v>
      </c>
      <c r="B28" s="7" t="n">
        <v>400000000</v>
      </c>
      <c r="C28" s="7" t="n">
        <v>400000000</v>
      </c>
    </row>
    <row r="29" spans="1:3">
      <c r="A29" s="4" t="s">
        <v>380</v>
      </c>
      <c r="B29" s="4" t="s">
        <v>395</v>
      </c>
      <c r="C29" s="4" t="s">
        <v>395</v>
      </c>
    </row>
    <row r="30" spans="1:3">
      <c r="A30" s="4" t="s">
        <v>399</v>
      </c>
    </row>
    <row r="31" spans="1:3">
      <c r="A31" s="3" t="s">
        <v>387</v>
      </c>
    </row>
    <row r="32" spans="1:3">
      <c r="A32" s="4" t="s">
        <v>388</v>
      </c>
      <c r="B32" s="7" t="n">
        <v>500000000</v>
      </c>
      <c r="C32" s="7" t="n">
        <v>500000000</v>
      </c>
    </row>
    <row r="33" spans="1:3">
      <c r="A33" s="4" t="s">
        <v>378</v>
      </c>
      <c r="B33" s="7" t="n">
        <v>500000000</v>
      </c>
      <c r="C33" s="7" t="n">
        <v>500000000</v>
      </c>
    </row>
    <row r="34" spans="1:3">
      <c r="A34" s="4" t="s">
        <v>380</v>
      </c>
      <c r="B34" s="4" t="s">
        <v>400</v>
      </c>
      <c r="C34" s="4" t="s">
        <v>400</v>
      </c>
    </row>
    <row r="35" spans="1:3">
      <c r="A35" s="4" t="s">
        <v>401</v>
      </c>
    </row>
    <row r="36" spans="1:3">
      <c r="A36" s="3" t="s">
        <v>387</v>
      </c>
    </row>
    <row r="37" spans="1:3">
      <c r="A37" s="4" t="s">
        <v>388</v>
      </c>
      <c r="B37" s="7" t="n">
        <v>975000000</v>
      </c>
      <c r="C37" s="7" t="n">
        <v>975000000</v>
      </c>
    </row>
    <row r="38" spans="1:3">
      <c r="A38" s="4" t="s">
        <v>378</v>
      </c>
      <c r="B38" s="7" t="n">
        <v>975000000</v>
      </c>
      <c r="C38" s="7" t="n">
        <v>975000000</v>
      </c>
    </row>
    <row r="39" spans="1:3">
      <c r="A39" s="4" t="s">
        <v>380</v>
      </c>
      <c r="B39" s="4" t="s">
        <v>400</v>
      </c>
      <c r="C39" s="4" t="s">
        <v>400</v>
      </c>
    </row>
    <row r="40" spans="1:3">
      <c r="A40" s="4" t="s">
        <v>402</v>
      </c>
    </row>
    <row r="41" spans="1:3">
      <c r="A41" s="3" t="s">
        <v>387</v>
      </c>
    </row>
    <row r="42" spans="1:3">
      <c r="A42" s="4" t="s">
        <v>388</v>
      </c>
      <c r="B42" s="7" t="n">
        <v>1286000</v>
      </c>
      <c r="C42" s="7" t="n">
        <v>134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115</v>
      </c>
    </row>
    <row r="4" spans="1:3">
      <c r="A4" s="4" t="s">
        <v>406</v>
      </c>
      <c r="B4" s="5" t="n">
        <v>865246</v>
      </c>
    </row>
    <row r="5" spans="1:3">
      <c r="A5" s="4" t="s">
        <v>407</v>
      </c>
      <c r="B5" s="5" t="n">
        <v>2225271</v>
      </c>
    </row>
    <row r="6" spans="1:3">
      <c r="A6" s="4" t="s">
        <v>408</v>
      </c>
      <c r="B6" s="5" t="n">
        <v>1475654</v>
      </c>
    </row>
    <row r="7" spans="1:3">
      <c r="A7" s="4" t="s">
        <v>388</v>
      </c>
      <c r="B7" s="7" t="n">
        <v>4566286</v>
      </c>
      <c r="C7" s="7" t="n">
        <v>47163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9</v>
      </c>
      <c r="B1" s="2" t="s">
        <v>2</v>
      </c>
      <c r="C1" s="2" t="s">
        <v>25</v>
      </c>
    </row>
    <row r="2" spans="1:3">
      <c r="A2" s="3" t="s">
        <v>387</v>
      </c>
    </row>
    <row r="3" spans="1:3">
      <c r="A3" s="4" t="s">
        <v>410</v>
      </c>
      <c r="B3" s="7" t="n">
        <v>1825000000</v>
      </c>
    </row>
    <row r="4" spans="1:3">
      <c r="A4" s="4" t="s">
        <v>388</v>
      </c>
      <c r="B4" s="5" t="n">
        <v>4566286000</v>
      </c>
      <c r="C4" s="7" t="n">
        <v>4716341000</v>
      </c>
    </row>
    <row r="5" spans="1:3">
      <c r="A5" s="4" t="s">
        <v>411</v>
      </c>
      <c r="B5" s="5" t="n">
        <v>400000</v>
      </c>
    </row>
    <row r="6" spans="1:3">
      <c r="A6" s="4" t="s">
        <v>412</v>
      </c>
      <c r="B6" s="5" t="n">
        <v>684600000</v>
      </c>
    </row>
    <row r="7" spans="1:3">
      <c r="A7" s="4" t="s">
        <v>287</v>
      </c>
    </row>
    <row r="8" spans="1:3">
      <c r="A8" s="3" t="s">
        <v>387</v>
      </c>
    </row>
    <row r="9" spans="1:3">
      <c r="A9" s="4" t="s">
        <v>388</v>
      </c>
      <c r="B9" s="5" t="n">
        <v>1140000000</v>
      </c>
    </row>
    <row r="10" spans="1:3">
      <c r="A10" s="4" t="s">
        <v>413</v>
      </c>
    </row>
    <row r="11" spans="1:3">
      <c r="A11" s="3" t="s">
        <v>387</v>
      </c>
    </row>
    <row r="12" spans="1:3">
      <c r="A12" s="4" t="s">
        <v>410</v>
      </c>
      <c r="B12" s="5" t="n">
        <v>700000000</v>
      </c>
    </row>
    <row r="13" spans="1:3">
      <c r="A13" s="4" t="s">
        <v>414</v>
      </c>
      <c r="B13" s="5" t="n">
        <v>15000000</v>
      </c>
    </row>
    <row r="14" spans="1:3">
      <c r="A14" s="4" t="s">
        <v>391</v>
      </c>
    </row>
    <row r="15" spans="1:3">
      <c r="A15" s="3" t="s">
        <v>387</v>
      </c>
    </row>
    <row r="16" spans="1:3">
      <c r="A16" s="4" t="s">
        <v>410</v>
      </c>
      <c r="B16" s="5" t="n">
        <v>300000000</v>
      </c>
    </row>
    <row r="17" spans="1:3">
      <c r="A17" s="4" t="s">
        <v>392</v>
      </c>
    </row>
    <row r="18" spans="1:3">
      <c r="A18" s="3" t="s">
        <v>387</v>
      </c>
    </row>
    <row r="19" spans="1:3">
      <c r="A19" s="4" t="s">
        <v>410</v>
      </c>
      <c r="B19" s="5" t="n">
        <v>825000000</v>
      </c>
    </row>
    <row r="20" spans="1:3">
      <c r="A20" s="4" t="s">
        <v>415</v>
      </c>
    </row>
    <row r="21" spans="1:3">
      <c r="A21" s="3" t="s">
        <v>387</v>
      </c>
    </row>
    <row r="22" spans="1:3">
      <c r="A22" s="4" t="s">
        <v>414</v>
      </c>
      <c r="B22" s="7" t="n">
        <v>112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6</v>
      </c>
      <c r="B1" s="2" t="s">
        <v>2</v>
      </c>
      <c r="C1" s="2" t="s">
        <v>25</v>
      </c>
    </row>
    <row r="2" spans="1:3">
      <c r="A2" s="4" t="s">
        <v>417</v>
      </c>
    </row>
    <row r="3" spans="1:3">
      <c r="A3" s="3" t="s">
        <v>387</v>
      </c>
    </row>
    <row r="4" spans="1:3">
      <c r="A4" s="4" t="s">
        <v>380</v>
      </c>
      <c r="B4" s="4" t="s">
        <v>395</v>
      </c>
      <c r="C4" s="4" t="s">
        <v>395</v>
      </c>
    </row>
    <row r="5" spans="1:3">
      <c r="A5" s="4" t="s">
        <v>418</v>
      </c>
    </row>
    <row r="6" spans="1:3">
      <c r="A6" s="3" t="s">
        <v>387</v>
      </c>
    </row>
    <row r="7" spans="1:3">
      <c r="A7" s="4" t="s">
        <v>380</v>
      </c>
      <c r="B7" s="4" t="s">
        <v>397</v>
      </c>
      <c r="C7" s="4" t="s">
        <v>397</v>
      </c>
    </row>
    <row r="8" spans="1:3">
      <c r="A8" s="4" t="s">
        <v>419</v>
      </c>
    </row>
    <row r="9" spans="1:3">
      <c r="A9" s="3" t="s">
        <v>387</v>
      </c>
    </row>
    <row r="10" spans="1:3">
      <c r="A10" s="4" t="s">
        <v>380</v>
      </c>
      <c r="B10" s="4" t="s">
        <v>395</v>
      </c>
      <c r="C10" s="4" t="s">
        <v>395</v>
      </c>
    </row>
    <row r="11" spans="1:3">
      <c r="A11" s="4" t="s">
        <v>420</v>
      </c>
    </row>
    <row r="12" spans="1:3">
      <c r="A12" s="3" t="s">
        <v>387</v>
      </c>
    </row>
    <row r="13" spans="1:3">
      <c r="A13" s="4" t="s">
        <v>380</v>
      </c>
      <c r="B13" s="4" t="s">
        <v>400</v>
      </c>
      <c r="C13" s="4" t="s">
        <v>400</v>
      </c>
    </row>
    <row r="14" spans="1:3">
      <c r="A14" s="4" t="s">
        <v>421</v>
      </c>
    </row>
    <row r="15" spans="1:3">
      <c r="A15" s="3" t="s">
        <v>387</v>
      </c>
    </row>
    <row r="16" spans="1:3">
      <c r="A16" s="4" t="s">
        <v>380</v>
      </c>
      <c r="B16" s="4" t="s">
        <v>400</v>
      </c>
      <c r="C16" s="4" t="s">
        <v>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5"/>
  </cols>
  <sheetData>
    <row r="1" spans="1:2">
      <c r="A1" s="1" t="s">
        <v>422</v>
      </c>
      <c r="B1" s="2" t="s">
        <v>1</v>
      </c>
    </row>
    <row r="2" spans="1:2">
      <c r="B2" s="2" t="s">
        <v>2</v>
      </c>
    </row>
    <row r="3" spans="1:2">
      <c r="A3" s="4" t="s">
        <v>402</v>
      </c>
    </row>
    <row r="4" spans="1:2">
      <c r="A4" s="3" t="s">
        <v>387</v>
      </c>
    </row>
    <row r="5" spans="1:2">
      <c r="A5" s="4" t="s">
        <v>379</v>
      </c>
      <c r="B5"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42"/>
  </cols>
  <sheetData>
    <row r="1" spans="1:2">
      <c r="A1" s="1" t="s">
        <v>424</v>
      </c>
      <c r="B1" s="2" t="s">
        <v>1</v>
      </c>
    </row>
    <row r="2" spans="1:2">
      <c r="B2" s="2" t="s">
        <v>425</v>
      </c>
    </row>
    <row r="3" spans="1:2">
      <c r="A3" s="3" t="s">
        <v>426</v>
      </c>
    </row>
    <row r="4" spans="1:2">
      <c r="A4" s="4" t="s">
        <v>264</v>
      </c>
      <c r="B4" s="5" t="n">
        <v>36</v>
      </c>
    </row>
    <row r="5" spans="1:2">
      <c r="A5" s="4" t="s">
        <v>270</v>
      </c>
    </row>
    <row r="6" spans="1:2">
      <c r="A6" s="3" t="s">
        <v>426</v>
      </c>
    </row>
    <row r="7" spans="1:2">
      <c r="A7" s="4" t="s">
        <v>264</v>
      </c>
      <c r="B7" s="5" t="n">
        <v>20</v>
      </c>
    </row>
    <row r="8" spans="1:2">
      <c r="A8" s="4" t="s">
        <v>427</v>
      </c>
      <c r="B8" s="4" t="s">
        <v>428</v>
      </c>
    </row>
    <row r="9" spans="1:2">
      <c r="A9" s="4" t="s">
        <v>371</v>
      </c>
      <c r="B9" s="4" t="s">
        <v>372</v>
      </c>
    </row>
    <row r="10" spans="1:2">
      <c r="A10" s="4" t="s">
        <v>271</v>
      </c>
      <c r="B10" s="4" t="s">
        <v>272</v>
      </c>
    </row>
    <row r="11" spans="1:2">
      <c r="A11" s="4" t="s">
        <v>429</v>
      </c>
      <c r="B11" s="5" t="n">
        <v>4</v>
      </c>
    </row>
    <row r="12" spans="1:2">
      <c r="A12" s="4" t="s">
        <v>274</v>
      </c>
      <c r="B12" s="4" t="s">
        <v>275</v>
      </c>
    </row>
    <row r="13" spans="1:2">
      <c r="A13" s="4" t="s">
        <v>430</v>
      </c>
    </row>
    <row r="14" spans="1:2">
      <c r="A14" s="3" t="s">
        <v>426</v>
      </c>
    </row>
    <row r="15" spans="1:2">
      <c r="A15" s="4" t="s">
        <v>431</v>
      </c>
      <c r="B15" s="4" t="s">
        <v>275</v>
      </c>
    </row>
    <row r="16" spans="1:2">
      <c r="A16" s="4" t="s">
        <v>432</v>
      </c>
      <c r="B16" s="4" t="s">
        <v>433</v>
      </c>
    </row>
    <row r="17" spans="1:2">
      <c r="A17" s="4" t="s">
        <v>434</v>
      </c>
      <c r="B17" s="4" t="s">
        <v>275</v>
      </c>
    </row>
    <row r="18" spans="1:2">
      <c r="A18" s="4" t="s">
        <v>435</v>
      </c>
    </row>
    <row r="19" spans="1:2">
      <c r="A19" s="3" t="s">
        <v>426</v>
      </c>
    </row>
    <row r="20" spans="1:2">
      <c r="A20" s="4" t="s">
        <v>436</v>
      </c>
      <c r="B20" s="4" t="s">
        <v>437</v>
      </c>
    </row>
    <row r="21" spans="1:2">
      <c r="A21" s="4" t="s">
        <v>277</v>
      </c>
    </row>
    <row r="22" spans="1:2">
      <c r="A22" s="3" t="s">
        <v>426</v>
      </c>
    </row>
    <row r="23" spans="1:2">
      <c r="A23" s="4" t="s">
        <v>264</v>
      </c>
      <c r="B23" s="5" t="n">
        <v>14</v>
      </c>
    </row>
    <row r="24" spans="1:2">
      <c r="A24" s="4" t="s">
        <v>434</v>
      </c>
      <c r="B24" s="4" t="s">
        <v>438</v>
      </c>
    </row>
    <row r="25" spans="1:2">
      <c r="A25" s="4" t="s">
        <v>439</v>
      </c>
      <c r="B25" s="4" t="s">
        <v>428</v>
      </c>
    </row>
    <row r="26" spans="1:2">
      <c r="A26" s="4" t="s">
        <v>440</v>
      </c>
      <c r="B26" s="4" t="s">
        <v>438</v>
      </c>
    </row>
    <row r="27" spans="1:2">
      <c r="A27" s="4" t="s">
        <v>441</v>
      </c>
      <c r="B27" s="4" t="s">
        <v>433</v>
      </c>
    </row>
    <row r="28" spans="1:2">
      <c r="A28" s="4" t="s">
        <v>371</v>
      </c>
      <c r="B28" s="4" t="s">
        <v>372</v>
      </c>
    </row>
    <row r="29" spans="1:2">
      <c r="A29" s="4" t="s">
        <v>271</v>
      </c>
      <c r="B29" s="4" t="s">
        <v>278</v>
      </c>
    </row>
    <row r="30" spans="1:2">
      <c r="A30" s="4" t="s">
        <v>429</v>
      </c>
      <c r="B30" s="5" t="n">
        <v>5</v>
      </c>
    </row>
    <row r="31" spans="1:2">
      <c r="A31" s="4" t="s">
        <v>274</v>
      </c>
      <c r="B31" s="4" t="s">
        <v>275</v>
      </c>
    </row>
    <row r="32" spans="1:2">
      <c r="A32" s="4" t="s">
        <v>442</v>
      </c>
    </row>
    <row r="33" spans="1:2">
      <c r="A33" s="3" t="s">
        <v>426</v>
      </c>
    </row>
    <row r="34" spans="1:2">
      <c r="A34" s="4" t="s">
        <v>427</v>
      </c>
      <c r="B34" s="4" t="s">
        <v>443</v>
      </c>
    </row>
    <row r="35" spans="1:2">
      <c r="A35" s="4" t="s">
        <v>431</v>
      </c>
      <c r="B35" s="4" t="s">
        <v>438</v>
      </c>
    </row>
    <row r="36" spans="1:2">
      <c r="A36" s="4" t="s">
        <v>432</v>
      </c>
      <c r="B36" s="4" t="s">
        <v>433</v>
      </c>
    </row>
    <row r="37" spans="1:2">
      <c r="A37" s="4" t="s">
        <v>434</v>
      </c>
      <c r="B37" s="4" t="s">
        <v>438</v>
      </c>
    </row>
    <row r="38" spans="1:2">
      <c r="A38" s="4" t="s">
        <v>444</v>
      </c>
      <c r="B38" s="4" t="s">
        <v>443</v>
      </c>
    </row>
    <row r="39" spans="1:2">
      <c r="A39" s="4" t="s">
        <v>445</v>
      </c>
      <c r="B39" s="4" t="s">
        <v>278</v>
      </c>
    </row>
    <row r="40" spans="1:2">
      <c r="A40" s="4" t="s">
        <v>446</v>
      </c>
      <c r="B40" s="7" t="n">
        <v>31</v>
      </c>
    </row>
    <row r="41" spans="1:2">
      <c r="A41" s="4" t="s">
        <v>447</v>
      </c>
      <c r="B41" s="4" t="s">
        <v>428</v>
      </c>
    </row>
    <row r="42" spans="1:2">
      <c r="A42" s="4" t="s">
        <v>271</v>
      </c>
      <c r="B42" s="4" t="s">
        <v>278</v>
      </c>
    </row>
    <row r="43" spans="1:2">
      <c r="A43" s="4" t="s">
        <v>377</v>
      </c>
    </row>
    <row r="44" spans="1:2">
      <c r="A44" s="3" t="s">
        <v>426</v>
      </c>
    </row>
    <row r="45" spans="1:2">
      <c r="A45" s="4" t="s">
        <v>427</v>
      </c>
      <c r="B45" s="4" t="s">
        <v>428</v>
      </c>
    </row>
    <row r="46" spans="1:2">
      <c r="A46" s="4" t="s">
        <v>432</v>
      </c>
      <c r="B46" s="4" t="s">
        <v>433</v>
      </c>
    </row>
    <row r="47" spans="1:2">
      <c r="A47" s="4" t="s">
        <v>434</v>
      </c>
      <c r="B47" s="4" t="s">
        <v>275</v>
      </c>
    </row>
    <row r="48" spans="1:2">
      <c r="A48" s="4" t="s">
        <v>371</v>
      </c>
      <c r="B48" s="4" t="s">
        <v>372</v>
      </c>
    </row>
    <row r="49" spans="1:2">
      <c r="A49" s="4" t="s">
        <v>271</v>
      </c>
      <c r="B49" s="4" t="s">
        <v>272</v>
      </c>
    </row>
    <row r="50" spans="1:2">
      <c r="A50" s="4" t="s">
        <v>429</v>
      </c>
      <c r="B50" s="5" t="n">
        <v>4</v>
      </c>
    </row>
    <row r="51" spans="1:2">
      <c r="A51" s="4" t="s">
        <v>274</v>
      </c>
      <c r="B51" s="4" t="s">
        <v>275</v>
      </c>
    </row>
    <row r="52" spans="1:2">
      <c r="A52" s="4" t="s">
        <v>448</v>
      </c>
    </row>
    <row r="53" spans="1:2">
      <c r="A53" s="3" t="s">
        <v>426</v>
      </c>
    </row>
    <row r="54" spans="1:2">
      <c r="A54" s="4" t="s">
        <v>429</v>
      </c>
      <c r="B54" s="5" t="n">
        <v>3</v>
      </c>
    </row>
    <row r="55" spans="1:2">
      <c r="A55" s="4" t="s">
        <v>449</v>
      </c>
    </row>
    <row r="56" spans="1:2">
      <c r="A56" s="3" t="s">
        <v>426</v>
      </c>
    </row>
    <row r="57" spans="1:2">
      <c r="A57" s="4" t="s">
        <v>429</v>
      </c>
      <c r="B57" s="5" t="n">
        <v>1</v>
      </c>
    </row>
    <row r="58" spans="1:2">
      <c r="A58" s="4" t="s">
        <v>450</v>
      </c>
    </row>
    <row r="59" spans="1:2">
      <c r="A59" s="3" t="s">
        <v>426</v>
      </c>
    </row>
    <row r="60" spans="1:2">
      <c r="A60" s="4" t="s">
        <v>274</v>
      </c>
      <c r="B60" s="4" t="s">
        <v>275</v>
      </c>
    </row>
    <row r="61" spans="1:2">
      <c r="A61" s="4" t="s">
        <v>451</v>
      </c>
    </row>
    <row r="62" spans="1:2">
      <c r="A62" s="3" t="s">
        <v>426</v>
      </c>
    </row>
    <row r="63" spans="1:2">
      <c r="A63" s="4" t="s">
        <v>274</v>
      </c>
      <c r="B63"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0</v>
      </c>
      <c r="D1" s="2" t="s">
        <v>1</v>
      </c>
    </row>
    <row r="2" spans="1:5">
      <c r="B2" s="2" t="s">
        <v>2</v>
      </c>
      <c r="C2" s="2" t="s">
        <v>26</v>
      </c>
      <c r="D2" s="2" t="s">
        <v>2</v>
      </c>
      <c r="E2" s="2" t="s">
        <v>26</v>
      </c>
    </row>
    <row r="3" spans="1:5">
      <c r="A3" s="3" t="s">
        <v>426</v>
      </c>
    </row>
    <row r="4" spans="1:5">
      <c r="A4" s="4" t="s">
        <v>454</v>
      </c>
      <c r="B4" s="7" t="n">
        <v>2450</v>
      </c>
      <c r="C4" s="7" t="n">
        <v>2832</v>
      </c>
      <c r="D4" s="7" t="n">
        <v>4895</v>
      </c>
      <c r="E4" s="7" t="n">
        <v>5608</v>
      </c>
    </row>
    <row r="5" spans="1:5">
      <c r="A5" s="4" t="s">
        <v>455</v>
      </c>
      <c r="B5" s="5" t="n">
        <v>37489</v>
      </c>
      <c r="C5" s="5" t="n">
        <v>38371</v>
      </c>
      <c r="D5" s="5" t="n">
        <v>76749</v>
      </c>
      <c r="E5" s="5" t="n">
        <v>76530</v>
      </c>
    </row>
    <row r="6" spans="1:5">
      <c r="A6" s="4" t="s">
        <v>456</v>
      </c>
    </row>
    <row r="7" spans="1:5">
      <c r="A7" s="3" t="s">
        <v>426</v>
      </c>
    </row>
    <row r="8" spans="1:5">
      <c r="A8" s="4" t="s">
        <v>457</v>
      </c>
      <c r="B8" s="5" t="n">
        <v>30318</v>
      </c>
      <c r="C8" s="5" t="n">
        <v>30765</v>
      </c>
      <c r="D8" s="5" t="n">
        <v>62016</v>
      </c>
      <c r="E8" s="5" t="n">
        <v>61118</v>
      </c>
    </row>
    <row r="9" spans="1:5">
      <c r="A9" s="4" t="s">
        <v>458</v>
      </c>
    </row>
    <row r="10" spans="1:5">
      <c r="A10" s="3" t="s">
        <v>426</v>
      </c>
    </row>
    <row r="11" spans="1:5">
      <c r="A11" s="4" t="s">
        <v>457</v>
      </c>
      <c r="B11" s="5" t="n">
        <v>4451</v>
      </c>
      <c r="C11" s="5" t="n">
        <v>4475</v>
      </c>
      <c r="D11" s="5" t="n">
        <v>9254</v>
      </c>
      <c r="E11" s="5" t="n">
        <v>9191</v>
      </c>
    </row>
    <row r="12" spans="1:5">
      <c r="A12" s="4" t="s">
        <v>459</v>
      </c>
    </row>
    <row r="13" spans="1:5">
      <c r="A13" s="3" t="s">
        <v>426</v>
      </c>
    </row>
    <row r="14" spans="1:5">
      <c r="A14" s="4" t="s">
        <v>457</v>
      </c>
      <c r="B14" s="7" t="n">
        <v>270</v>
      </c>
      <c r="C14" s="7" t="n">
        <v>299</v>
      </c>
      <c r="D14" s="7" t="n">
        <v>584</v>
      </c>
      <c r="E14" s="7" t="n">
        <v>6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61</v>
      </c>
      <c r="C1" s="2" t="s">
        <v>2</v>
      </c>
      <c r="D1" s="2" t="s">
        <v>2</v>
      </c>
      <c r="E1" s="2" t="s">
        <v>26</v>
      </c>
      <c r="F1" s="2" t="s">
        <v>2</v>
      </c>
    </row>
    <row r="2" spans="1:6">
      <c r="A2" s="3" t="s">
        <v>462</v>
      </c>
    </row>
    <row r="3" spans="1:6">
      <c r="A3" s="4" t="s">
        <v>141</v>
      </c>
      <c r="D3" s="7" t="n">
        <v>139380000</v>
      </c>
      <c r="E3" s="7" t="n">
        <v>825198000</v>
      </c>
    </row>
    <row r="4" spans="1:6">
      <c r="A4" s="4" t="s">
        <v>463</v>
      </c>
    </row>
    <row r="5" spans="1:6">
      <c r="A5" s="3" t="s">
        <v>462</v>
      </c>
    </row>
    <row r="6" spans="1:6">
      <c r="A6" s="4" t="s">
        <v>464</v>
      </c>
      <c r="B6" s="7" t="n">
        <v>400000000</v>
      </c>
    </row>
    <row r="7" spans="1:6">
      <c r="A7" s="4" t="s">
        <v>465</v>
      </c>
      <c r="B7" s="4" t="s">
        <v>428</v>
      </c>
    </row>
    <row r="8" spans="1:6">
      <c r="A8" s="4" t="s">
        <v>466</v>
      </c>
      <c r="B8" s="4" t="s">
        <v>428</v>
      </c>
    </row>
    <row r="9" spans="1:6">
      <c r="A9" s="4" t="s">
        <v>108</v>
      </c>
      <c r="C9" s="5" t="n">
        <v>3864872</v>
      </c>
      <c r="F9" s="5" t="n">
        <v>5186871</v>
      </c>
    </row>
    <row r="10" spans="1:6">
      <c r="A10" s="4" t="s">
        <v>467</v>
      </c>
      <c r="C10" s="8" t="n">
        <v>36.22</v>
      </c>
      <c r="F10" s="8" t="n">
        <v>35.91</v>
      </c>
    </row>
    <row r="11" spans="1:6">
      <c r="A11" s="4" t="s">
        <v>468</v>
      </c>
      <c r="C11" s="7" t="n">
        <v>140000000</v>
      </c>
      <c r="F11" s="7" t="n">
        <v>186300000</v>
      </c>
    </row>
    <row r="12" spans="1:6">
      <c r="A12" s="4" t="s">
        <v>141</v>
      </c>
      <c r="C12" s="5" t="n">
        <v>139400000</v>
      </c>
      <c r="F12" s="5" t="n">
        <v>185000000</v>
      </c>
    </row>
    <row r="13" spans="1:6">
      <c r="A13" s="4" t="s">
        <v>469</v>
      </c>
      <c r="C13" s="7" t="n">
        <v>213700000</v>
      </c>
      <c r="D13" s="7" t="n">
        <v>213700000</v>
      </c>
      <c r="F13" s="7" t="n">
        <v>213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 customWidth="1" max="7" min="7" width="16"/>
    <col customWidth="1" max="8" min="8" width="14"/>
    <col customWidth="1" max="9" min="9" width="16"/>
    <col customWidth="1" max="10" min="10" width="16"/>
    <col customWidth="1" max="11" min="11" width="16"/>
    <col customWidth="1" max="12" min="12" width="16"/>
    <col customWidth="1" max="13" min="13" width="16"/>
    <col customWidth="1" max="14" min="14" width="14"/>
    <col customWidth="1" max="15" min="15" width="14"/>
  </cols>
  <sheetData>
    <row r="1" spans="1:15">
      <c r="A1" s="1" t="s">
        <v>470</v>
      </c>
      <c r="B1" s="2" t="s">
        <v>2</v>
      </c>
      <c r="C1" s="2" t="s">
        <v>471</v>
      </c>
      <c r="D1" s="2" t="s">
        <v>472</v>
      </c>
      <c r="E1" s="2" t="s">
        <v>473</v>
      </c>
      <c r="F1" s="2" t="s">
        <v>474</v>
      </c>
      <c r="G1" s="2" t="s">
        <v>475</v>
      </c>
      <c r="H1" s="2" t="s">
        <v>476</v>
      </c>
      <c r="I1" s="2" t="s">
        <v>477</v>
      </c>
      <c r="J1" s="2" t="s">
        <v>2</v>
      </c>
      <c r="K1" s="2" t="s">
        <v>71</v>
      </c>
      <c r="L1" s="2" t="s">
        <v>26</v>
      </c>
      <c r="M1" s="2" t="s">
        <v>72</v>
      </c>
      <c r="N1" s="2" t="s">
        <v>2</v>
      </c>
      <c r="O1" s="2" t="s">
        <v>26</v>
      </c>
    </row>
    <row r="2" spans="1:15">
      <c r="A2" s="3" t="s">
        <v>189</v>
      </c>
    </row>
    <row r="3" spans="1:15">
      <c r="A3" s="4" t="s">
        <v>478</v>
      </c>
      <c r="C3" s="4" t="s">
        <v>479</v>
      </c>
      <c r="E3" s="4" t="s">
        <v>480</v>
      </c>
      <c r="G3" s="4" t="s">
        <v>481</v>
      </c>
      <c r="I3" s="4" t="s">
        <v>482</v>
      </c>
    </row>
    <row r="4" spans="1:15">
      <c r="A4" s="4" t="s">
        <v>483</v>
      </c>
      <c r="J4" s="4" t="s">
        <v>484</v>
      </c>
      <c r="K4" s="4" t="s">
        <v>485</v>
      </c>
      <c r="L4" s="4" t="s">
        <v>486</v>
      </c>
      <c r="M4" s="4" t="s">
        <v>487</v>
      </c>
    </row>
    <row r="5" spans="1:15">
      <c r="A5" s="4" t="s">
        <v>488</v>
      </c>
      <c r="C5" s="8" t="n">
        <v>0.62</v>
      </c>
      <c r="E5" s="8" t="n">
        <v>0.62</v>
      </c>
      <c r="G5" s="8" t="n">
        <v>0.5600000000000001</v>
      </c>
      <c r="I5" s="8" t="n">
        <v>0.5600000000000001</v>
      </c>
    </row>
    <row r="6" spans="1:15">
      <c r="A6" s="4" t="s">
        <v>98</v>
      </c>
      <c r="J6" s="8" t="n">
        <v>0.62</v>
      </c>
      <c r="K6" s="8" t="n">
        <v>0.62</v>
      </c>
      <c r="L6" s="8" t="n">
        <v>0.5600000000000001</v>
      </c>
      <c r="M6" s="8" t="n">
        <v>0.5600000000000001</v>
      </c>
      <c r="N6" s="8" t="n">
        <v>1.24</v>
      </c>
      <c r="O6" s="8" t="n">
        <v>1.12</v>
      </c>
    </row>
    <row r="7" spans="1:15">
      <c r="A7" s="4" t="s">
        <v>489</v>
      </c>
      <c r="J7" s="4" t="s">
        <v>11</v>
      </c>
      <c r="K7" s="4" t="s">
        <v>490</v>
      </c>
      <c r="L7" s="4" t="s">
        <v>491</v>
      </c>
      <c r="M7" s="4" t="s">
        <v>492</v>
      </c>
    </row>
    <row r="8" spans="1:15">
      <c r="A8" s="4" t="s">
        <v>493</v>
      </c>
      <c r="B8" s="7" t="n">
        <v>131554</v>
      </c>
      <c r="D8" s="7" t="n">
        <v>129007</v>
      </c>
      <c r="F8" s="7" t="n">
        <v>113212</v>
      </c>
      <c r="H8" s="7" t="n">
        <v>65345</v>
      </c>
    </row>
    <row r="9" spans="1:15">
      <c r="A9" s="4" t="s">
        <v>494</v>
      </c>
      <c r="J9" s="7" t="n">
        <v>200</v>
      </c>
      <c r="L9" s="7" t="n">
        <v>300</v>
      </c>
      <c r="N9" s="7" t="n">
        <v>500</v>
      </c>
      <c r="O9" s="7" t="n">
        <v>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495</v>
      </c>
      <c r="B1" s="2" t="s">
        <v>70</v>
      </c>
      <c r="D1" s="2" t="s">
        <v>1</v>
      </c>
    </row>
    <row r="2" spans="1:5">
      <c r="B2" s="2" t="s">
        <v>496</v>
      </c>
      <c r="C2" s="2" t="s">
        <v>260</v>
      </c>
      <c r="D2" s="2" t="s">
        <v>497</v>
      </c>
      <c r="E2" s="2" t="s">
        <v>260</v>
      </c>
    </row>
    <row r="3" spans="1:5">
      <c r="A3" s="3" t="s">
        <v>498</v>
      </c>
    </row>
    <row r="4" spans="1:5">
      <c r="A4" s="4" t="s">
        <v>499</v>
      </c>
      <c r="D4" s="5" t="n">
        <v>2</v>
      </c>
    </row>
    <row r="5" spans="1:5">
      <c r="A5" s="4" t="s">
        <v>81</v>
      </c>
      <c r="B5" s="7" t="n">
        <v>243391</v>
      </c>
      <c r="C5" s="7" t="n">
        <v>207361</v>
      </c>
      <c r="D5" s="7" t="n">
        <v>486104</v>
      </c>
      <c r="E5" s="7" t="n">
        <v>356181</v>
      </c>
    </row>
    <row r="6" spans="1:5">
      <c r="A6" s="4" t="s">
        <v>87</v>
      </c>
      <c r="B6" s="5" t="n">
        <v>152696</v>
      </c>
      <c r="C6" s="5" t="n">
        <v>120817</v>
      </c>
      <c r="D6" s="5" t="n">
        <v>302702</v>
      </c>
      <c r="E6" s="5" t="n">
        <v>188454</v>
      </c>
    </row>
    <row r="7" spans="1:5">
      <c r="A7" s="4" t="s">
        <v>500</v>
      </c>
      <c r="B7" s="5" t="n">
        <v>54170</v>
      </c>
      <c r="C7" s="5" t="n">
        <v>45282</v>
      </c>
      <c r="D7" s="5" t="n">
        <v>107655</v>
      </c>
      <c r="E7" s="5" t="n">
        <v>78166</v>
      </c>
    </row>
    <row r="8" spans="1:5">
      <c r="A8" s="4" t="s">
        <v>92</v>
      </c>
      <c r="B8" s="5" t="n">
        <v>98526</v>
      </c>
      <c r="C8" s="5" t="n">
        <v>75535</v>
      </c>
      <c r="D8" s="5" t="n">
        <v>195047</v>
      </c>
      <c r="E8" s="5" t="n">
        <v>110288</v>
      </c>
    </row>
    <row r="9" spans="1:5">
      <c r="A9" s="4" t="s">
        <v>93</v>
      </c>
      <c r="B9" s="5" t="n">
        <v>2192</v>
      </c>
      <c r="C9" s="5" t="n">
        <v>2271</v>
      </c>
      <c r="D9" s="5" t="n">
        <v>4722</v>
      </c>
      <c r="E9" s="5" t="n">
        <v>4275</v>
      </c>
    </row>
    <row r="10" spans="1:5">
      <c r="A10" s="4" t="s">
        <v>94</v>
      </c>
      <c r="B10" s="5" t="n">
        <v>96334</v>
      </c>
      <c r="C10" s="5" t="n">
        <v>73264</v>
      </c>
      <c r="D10" s="5" t="n">
        <v>190325</v>
      </c>
      <c r="E10" s="5" t="n">
        <v>106013</v>
      </c>
    </row>
    <row r="11" spans="1:5">
      <c r="A11" s="4" t="s">
        <v>85</v>
      </c>
      <c r="B11" s="5" t="n">
        <v>28423</v>
      </c>
      <c r="C11" s="5" t="n">
        <v>27019</v>
      </c>
      <c r="D11" s="5" t="n">
        <v>56680</v>
      </c>
      <c r="E11" s="5" t="n">
        <v>54102</v>
      </c>
    </row>
    <row r="12" spans="1:5">
      <c r="A12" s="4" t="s">
        <v>132</v>
      </c>
      <c r="B12" s="5" t="n">
        <v>60</v>
      </c>
      <c r="C12" s="5" t="n">
        <v>4</v>
      </c>
      <c r="D12" s="5" t="n">
        <v>68</v>
      </c>
      <c r="E12" s="5" t="n">
        <v>269</v>
      </c>
    </row>
    <row r="13" spans="1:5">
      <c r="A13" s="4" t="s">
        <v>133</v>
      </c>
      <c r="B13" s="5" t="n">
        <v>1245</v>
      </c>
      <c r="C13" s="5" t="n">
        <v>835</v>
      </c>
      <c r="D13" s="5" t="n">
        <v>1727</v>
      </c>
      <c r="E13" s="5" t="n">
        <v>1197</v>
      </c>
    </row>
    <row r="14" spans="1:5">
      <c r="A14" s="4" t="s">
        <v>501</v>
      </c>
    </row>
    <row r="15" spans="1:5">
      <c r="A15" s="3" t="s">
        <v>498</v>
      </c>
    </row>
    <row r="16" spans="1:5">
      <c r="A16" s="4" t="s">
        <v>81</v>
      </c>
      <c r="B16" s="5" t="n">
        <v>0</v>
      </c>
      <c r="C16" s="5" t="n">
        <v>0</v>
      </c>
      <c r="D16" s="5" t="n">
        <v>0</v>
      </c>
      <c r="E16" s="5" t="n">
        <v>0</v>
      </c>
    </row>
    <row r="17" spans="1:5">
      <c r="A17" s="4" t="s">
        <v>87</v>
      </c>
      <c r="B17" s="5" t="n">
        <v>0</v>
      </c>
      <c r="C17" s="5" t="n">
        <v>0</v>
      </c>
      <c r="D17" s="5" t="n">
        <v>0</v>
      </c>
      <c r="E17" s="5" t="n">
        <v>0</v>
      </c>
    </row>
    <row r="18" spans="1:5">
      <c r="A18" s="4" t="s">
        <v>500</v>
      </c>
      <c r="B18" s="5" t="n">
        <v>-2602</v>
      </c>
      <c r="C18" s="5" t="n">
        <v>-2602</v>
      </c>
      <c r="D18" s="5" t="n">
        <v>-5203</v>
      </c>
      <c r="E18" s="5" t="n">
        <v>-5203</v>
      </c>
    </row>
    <row r="19" spans="1:5">
      <c r="A19" s="4" t="s">
        <v>92</v>
      </c>
      <c r="B19" s="5" t="n">
        <v>0</v>
      </c>
      <c r="C19" s="5" t="n">
        <v>0</v>
      </c>
      <c r="D19" s="5" t="n">
        <v>0</v>
      </c>
      <c r="E19" s="5" t="n">
        <v>0</v>
      </c>
    </row>
    <row r="20" spans="1:5">
      <c r="A20" s="4" t="s">
        <v>93</v>
      </c>
      <c r="B20" s="5" t="n">
        <v>0</v>
      </c>
      <c r="C20" s="5" t="n">
        <v>0</v>
      </c>
      <c r="D20" s="5" t="n">
        <v>0</v>
      </c>
      <c r="E20" s="5" t="n">
        <v>0</v>
      </c>
    </row>
    <row r="21" spans="1:5">
      <c r="A21" s="4" t="s">
        <v>94</v>
      </c>
      <c r="B21" s="5" t="n">
        <v>0</v>
      </c>
      <c r="C21" s="5" t="n">
        <v>0</v>
      </c>
      <c r="D21" s="5" t="n">
        <v>0</v>
      </c>
      <c r="E21" s="5" t="n">
        <v>0</v>
      </c>
    </row>
    <row r="22" spans="1:5">
      <c r="A22" s="4" t="s">
        <v>85</v>
      </c>
      <c r="B22" s="5" t="n">
        <v>0</v>
      </c>
      <c r="C22" s="5" t="n">
        <v>0</v>
      </c>
      <c r="D22" s="5" t="n">
        <v>0</v>
      </c>
      <c r="E22" s="5" t="n">
        <v>0</v>
      </c>
    </row>
    <row r="23" spans="1:5">
      <c r="A23" s="4" t="s">
        <v>132</v>
      </c>
      <c r="B23" s="5" t="n">
        <v>0</v>
      </c>
      <c r="C23" s="5" t="n">
        <v>0</v>
      </c>
      <c r="D23" s="5" t="n">
        <v>0</v>
      </c>
      <c r="E23" s="5" t="n">
        <v>0</v>
      </c>
    </row>
    <row r="24" spans="1:5">
      <c r="A24" s="4" t="s">
        <v>133</v>
      </c>
      <c r="B24" s="5" t="n">
        <v>0</v>
      </c>
      <c r="C24" s="5" t="n">
        <v>0</v>
      </c>
      <c r="D24" s="5" t="n">
        <v>0</v>
      </c>
      <c r="E24" s="5" t="n">
        <v>0</v>
      </c>
    </row>
    <row r="25" spans="1:5">
      <c r="A25" s="4" t="s">
        <v>502</v>
      </c>
    </row>
    <row r="26" spans="1:5">
      <c r="A26" s="3" t="s">
        <v>498</v>
      </c>
    </row>
    <row r="27" spans="1:5">
      <c r="A27" s="4" t="s">
        <v>81</v>
      </c>
      <c r="B27" s="5" t="n">
        <v>207119</v>
      </c>
      <c r="C27" s="5" t="n">
        <v>170405</v>
      </c>
      <c r="D27" s="5" t="n">
        <v>411824</v>
      </c>
      <c r="E27" s="5" t="n">
        <v>282447</v>
      </c>
    </row>
    <row r="28" spans="1:5">
      <c r="A28" s="4" t="s">
        <v>87</v>
      </c>
      <c r="B28" s="5" t="n">
        <v>145401</v>
      </c>
      <c r="C28" s="5" t="n">
        <v>113546</v>
      </c>
      <c r="D28" s="5" t="n">
        <v>287435</v>
      </c>
      <c r="E28" s="5" t="n">
        <v>174316</v>
      </c>
    </row>
    <row r="29" spans="1:5">
      <c r="A29" s="4" t="s">
        <v>500</v>
      </c>
      <c r="B29" s="5" t="n">
        <v>54171</v>
      </c>
      <c r="C29" s="5" t="n">
        <v>45284</v>
      </c>
      <c r="D29" s="5" t="n">
        <v>107657</v>
      </c>
      <c r="E29" s="5" t="n">
        <v>78168</v>
      </c>
    </row>
    <row r="30" spans="1:5">
      <c r="A30" s="4" t="s">
        <v>92</v>
      </c>
      <c r="B30" s="5" t="n">
        <v>93832</v>
      </c>
      <c r="C30" s="5" t="n">
        <v>70864</v>
      </c>
      <c r="D30" s="5" t="n">
        <v>184981</v>
      </c>
      <c r="E30" s="5" t="n">
        <v>101351</v>
      </c>
    </row>
    <row r="31" spans="1:5">
      <c r="A31" s="4" t="s">
        <v>93</v>
      </c>
      <c r="B31" s="5" t="n">
        <v>242</v>
      </c>
      <c r="C31" s="5" t="n">
        <v>210</v>
      </c>
      <c r="D31" s="5" t="n">
        <v>612</v>
      </c>
      <c r="E31" s="5" t="n">
        <v>596</v>
      </c>
    </row>
    <row r="32" spans="1:5">
      <c r="A32" s="4" t="s">
        <v>94</v>
      </c>
      <c r="B32" s="5" t="n">
        <v>93590</v>
      </c>
      <c r="C32" s="5" t="n">
        <v>70654</v>
      </c>
      <c r="D32" s="5" t="n">
        <v>184369</v>
      </c>
      <c r="E32" s="5" t="n">
        <v>100755</v>
      </c>
    </row>
    <row r="33" spans="1:5">
      <c r="A33" s="4" t="s">
        <v>85</v>
      </c>
      <c r="B33" s="5" t="n">
        <v>25626</v>
      </c>
      <c r="C33" s="5" t="n">
        <v>24197</v>
      </c>
      <c r="D33" s="5" t="n">
        <v>51050</v>
      </c>
      <c r="E33" s="5" t="n">
        <v>48409</v>
      </c>
    </row>
    <row r="34" spans="1:5">
      <c r="A34" s="4" t="s">
        <v>132</v>
      </c>
      <c r="B34" s="5" t="n">
        <v>60</v>
      </c>
      <c r="C34" s="5" t="n">
        <v>4</v>
      </c>
      <c r="D34" s="5" t="n">
        <v>68</v>
      </c>
      <c r="E34" s="5" t="n">
        <v>168</v>
      </c>
    </row>
    <row r="35" spans="1:5">
      <c r="A35" s="4" t="s">
        <v>133</v>
      </c>
      <c r="B35" s="5" t="n">
        <v>0</v>
      </c>
      <c r="C35" s="5" t="n">
        <v>0</v>
      </c>
      <c r="D35" s="5" t="n">
        <v>0</v>
      </c>
      <c r="E35" s="5" t="n">
        <v>0</v>
      </c>
    </row>
    <row r="36" spans="1:5">
      <c r="A36" s="4" t="s">
        <v>503</v>
      </c>
    </row>
    <row r="37" spans="1:5">
      <c r="A37" s="3" t="s">
        <v>498</v>
      </c>
    </row>
    <row r="38" spans="1:5">
      <c r="A38" s="4" t="s">
        <v>81</v>
      </c>
      <c r="B38" s="5" t="n">
        <v>36272</v>
      </c>
      <c r="C38" s="5" t="n">
        <v>36956</v>
      </c>
      <c r="D38" s="5" t="n">
        <v>74280</v>
      </c>
      <c r="E38" s="5" t="n">
        <v>73734</v>
      </c>
    </row>
    <row r="39" spans="1:5">
      <c r="A39" s="4" t="s">
        <v>87</v>
      </c>
      <c r="B39" s="5" t="n">
        <v>7295</v>
      </c>
      <c r="C39" s="5" t="n">
        <v>7271</v>
      </c>
      <c r="D39" s="5" t="n">
        <v>15267</v>
      </c>
      <c r="E39" s="5" t="n">
        <v>14138</v>
      </c>
    </row>
    <row r="40" spans="1:5">
      <c r="A40" s="4" t="s">
        <v>500</v>
      </c>
      <c r="B40" s="5" t="n">
        <v>2601</v>
      </c>
      <c r="C40" s="5" t="n">
        <v>2600</v>
      </c>
      <c r="D40" s="5" t="n">
        <v>5201</v>
      </c>
      <c r="E40" s="5" t="n">
        <v>5201</v>
      </c>
    </row>
    <row r="41" spans="1:5">
      <c r="A41" s="4" t="s">
        <v>92</v>
      </c>
      <c r="B41" s="5" t="n">
        <v>4694</v>
      </c>
      <c r="C41" s="5" t="n">
        <v>4671</v>
      </c>
      <c r="D41" s="5" t="n">
        <v>10066</v>
      </c>
      <c r="E41" s="5" t="n">
        <v>8937</v>
      </c>
    </row>
    <row r="42" spans="1:5">
      <c r="A42" s="4" t="s">
        <v>93</v>
      </c>
      <c r="B42" s="5" t="n">
        <v>1950</v>
      </c>
      <c r="C42" s="5" t="n">
        <v>2061</v>
      </c>
      <c r="D42" s="5" t="n">
        <v>4110</v>
      </c>
      <c r="E42" s="5" t="n">
        <v>3679</v>
      </c>
    </row>
    <row r="43" spans="1:5">
      <c r="A43" s="4" t="s">
        <v>94</v>
      </c>
      <c r="B43" s="5" t="n">
        <v>2744</v>
      </c>
      <c r="C43" s="5" t="n">
        <v>2610</v>
      </c>
      <c r="D43" s="5" t="n">
        <v>5956</v>
      </c>
      <c r="E43" s="5" t="n">
        <v>5258</v>
      </c>
    </row>
    <row r="44" spans="1:5">
      <c r="A44" s="4" t="s">
        <v>85</v>
      </c>
      <c r="B44" s="5" t="n">
        <v>2797</v>
      </c>
      <c r="C44" s="5" t="n">
        <v>2822</v>
      </c>
      <c r="D44" s="5" t="n">
        <v>5630</v>
      </c>
      <c r="E44" s="5" t="n">
        <v>5693</v>
      </c>
    </row>
    <row r="45" spans="1:5">
      <c r="A45" s="4" t="s">
        <v>132</v>
      </c>
      <c r="B45" s="5" t="n">
        <v>0</v>
      </c>
      <c r="C45" s="5" t="n">
        <v>0</v>
      </c>
      <c r="D45" s="5" t="n">
        <v>0</v>
      </c>
      <c r="E45" s="5" t="n">
        <v>101</v>
      </c>
    </row>
    <row r="46" spans="1:5">
      <c r="A46" s="4" t="s">
        <v>133</v>
      </c>
      <c r="B46" s="7" t="n">
        <v>1245</v>
      </c>
      <c r="C46" s="7" t="n">
        <v>835</v>
      </c>
      <c r="D46" s="7" t="n">
        <v>1727</v>
      </c>
      <c r="E46" s="7" t="n">
        <v>11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6</v>
      </c>
    </row>
    <row r="3" spans="1:3">
      <c r="A3" s="3" t="s">
        <v>118</v>
      </c>
    </row>
    <row r="4" spans="1:3">
      <c r="A4" s="4" t="s">
        <v>94</v>
      </c>
      <c r="B4" s="7" t="n">
        <v>190325</v>
      </c>
      <c r="C4" s="7" t="n">
        <v>106013</v>
      </c>
    </row>
    <row r="5" spans="1:3">
      <c r="A5" s="3" t="s">
        <v>119</v>
      </c>
    </row>
    <row r="6" spans="1:3">
      <c r="A6" s="4" t="s">
        <v>120</v>
      </c>
      <c r="B6" s="5" t="n">
        <v>61580</v>
      </c>
      <c r="C6" s="5" t="n">
        <v>55643</v>
      </c>
    </row>
    <row r="7" spans="1:3">
      <c r="A7" s="4" t="s">
        <v>121</v>
      </c>
      <c r="B7" s="5" t="n">
        <v>6513</v>
      </c>
      <c r="C7" s="5" t="n">
        <v>8632</v>
      </c>
    </row>
    <row r="8" spans="1:3">
      <c r="A8" s="4" t="s">
        <v>122</v>
      </c>
      <c r="B8" s="5" t="n">
        <v>94</v>
      </c>
      <c r="C8" s="5" t="n">
        <v>-15</v>
      </c>
    </row>
    <row r="9" spans="1:3">
      <c r="A9" s="4" t="s">
        <v>123</v>
      </c>
      <c r="B9" s="5" t="n">
        <v>-1280</v>
      </c>
      <c r="C9" s="5" t="n">
        <v>-824</v>
      </c>
    </row>
    <row r="10" spans="1:3">
      <c r="A10" s="4" t="s">
        <v>124</v>
      </c>
      <c r="B10" s="5" t="n">
        <v>8256</v>
      </c>
      <c r="C10" s="5" t="n">
        <v>9163</v>
      </c>
    </row>
    <row r="11" spans="1:3">
      <c r="A11" s="4" t="s">
        <v>125</v>
      </c>
      <c r="B11" s="5" t="n">
        <v>32738</v>
      </c>
      <c r="C11" s="5" t="n">
        <v>27912</v>
      </c>
    </row>
    <row r="12" spans="1:3">
      <c r="A12" s="3" t="s">
        <v>126</v>
      </c>
    </row>
    <row r="13" spans="1:3">
      <c r="A13" s="4" t="s">
        <v>127</v>
      </c>
      <c r="B13" s="5" t="n">
        <v>-663</v>
      </c>
      <c r="C13" s="5" t="n">
        <v>-4931</v>
      </c>
    </row>
    <row r="14" spans="1:3">
      <c r="A14" s="3" t="s">
        <v>128</v>
      </c>
    </row>
    <row r="15" spans="1:3">
      <c r="A15" s="4" t="s">
        <v>42</v>
      </c>
      <c r="B15" s="5" t="n">
        <v>-704</v>
      </c>
      <c r="C15" s="5" t="n">
        <v>-245</v>
      </c>
    </row>
    <row r="16" spans="1:3">
      <c r="A16" s="4" t="s">
        <v>43</v>
      </c>
      <c r="B16" s="5" t="n">
        <v>837</v>
      </c>
      <c r="C16" s="5" t="n">
        <v>-3638</v>
      </c>
    </row>
    <row r="17" spans="1:3">
      <c r="A17" s="4" t="s">
        <v>44</v>
      </c>
      <c r="B17" s="5" t="n">
        <v>-571</v>
      </c>
      <c r="C17" s="5" t="n">
        <v>12352</v>
      </c>
    </row>
    <row r="18" spans="1:3">
      <c r="A18" s="4" t="s">
        <v>45</v>
      </c>
      <c r="B18" s="5" t="n">
        <v>-5794</v>
      </c>
      <c r="C18" s="5" t="n">
        <v>-979</v>
      </c>
    </row>
    <row r="19" spans="1:3">
      <c r="A19" s="4" t="s">
        <v>129</v>
      </c>
      <c r="B19" s="5" t="n">
        <v>-573</v>
      </c>
      <c r="C19" s="5" t="n">
        <v>556</v>
      </c>
    </row>
    <row r="20" spans="1:3">
      <c r="A20" s="4" t="s">
        <v>47</v>
      </c>
      <c r="B20" s="5" t="n">
        <v>0</v>
      </c>
      <c r="C20" s="5" t="n">
        <v>0</v>
      </c>
    </row>
    <row r="21" spans="1:3">
      <c r="A21" s="4" t="s">
        <v>51</v>
      </c>
      <c r="B21" s="5" t="n">
        <v>1482</v>
      </c>
      <c r="C21" s="5" t="n">
        <v>703</v>
      </c>
    </row>
    <row r="22" spans="1:3">
      <c r="A22" s="4" t="s">
        <v>130</v>
      </c>
      <c r="B22" s="5" t="n">
        <v>292240</v>
      </c>
      <c r="C22" s="5" t="n">
        <v>210342</v>
      </c>
    </row>
    <row r="23" spans="1:3">
      <c r="A23" s="3" t="s">
        <v>131</v>
      </c>
    </row>
    <row r="24" spans="1:3">
      <c r="A24" s="4" t="s">
        <v>132</v>
      </c>
      <c r="B24" s="5" t="n">
        <v>-68</v>
      </c>
      <c r="C24" s="5" t="n">
        <v>-269</v>
      </c>
    </row>
    <row r="25" spans="1:3">
      <c r="A25" s="4" t="s">
        <v>133</v>
      </c>
      <c r="B25" s="5" t="n">
        <v>-1727</v>
      </c>
      <c r="C25" s="5" t="n">
        <v>-1197</v>
      </c>
    </row>
    <row r="26" spans="1:3">
      <c r="A26" s="4" t="s">
        <v>134</v>
      </c>
      <c r="B26" s="5" t="n">
        <v>11</v>
      </c>
      <c r="C26" s="5" t="n">
        <v>234</v>
      </c>
    </row>
    <row r="27" spans="1:3">
      <c r="A27" s="4" t="s">
        <v>135</v>
      </c>
      <c r="B27" s="5" t="n">
        <v>13200</v>
      </c>
      <c r="C27" s="5" t="n">
        <v>2075</v>
      </c>
    </row>
    <row r="28" spans="1:3">
      <c r="A28" s="4" t="s">
        <v>136</v>
      </c>
      <c r="B28" s="5" t="n">
        <v>-82866</v>
      </c>
      <c r="C28" s="5" t="n">
        <v>-2940490</v>
      </c>
    </row>
    <row r="29" spans="1:3">
      <c r="A29" s="4" t="s">
        <v>137</v>
      </c>
      <c r="B29" s="5" t="n">
        <v>35845</v>
      </c>
      <c r="C29" s="5" t="n">
        <v>12525</v>
      </c>
    </row>
    <row r="30" spans="1:3">
      <c r="A30" s="4" t="s">
        <v>138</v>
      </c>
      <c r="B30" s="5" t="n">
        <v>-35605</v>
      </c>
      <c r="C30" s="5" t="n">
        <v>-2927122</v>
      </c>
    </row>
    <row r="31" spans="1:3">
      <c r="A31" s="3" t="s">
        <v>139</v>
      </c>
    </row>
    <row r="32" spans="1:3">
      <c r="A32" s="4" t="s">
        <v>113</v>
      </c>
      <c r="B32" s="5" t="n">
        <v>-261071</v>
      </c>
      <c r="C32" s="5" t="n">
        <v>-179122</v>
      </c>
    </row>
    <row r="33" spans="1:3">
      <c r="A33" s="4" t="s">
        <v>140</v>
      </c>
      <c r="B33" s="5" t="n">
        <v>8065</v>
      </c>
      <c r="C33" s="5" t="n">
        <v>54527</v>
      </c>
    </row>
    <row r="34" spans="1:3">
      <c r="A34" s="4" t="s">
        <v>141</v>
      </c>
      <c r="B34" s="5" t="n">
        <v>139380</v>
      </c>
      <c r="C34" s="5" t="n">
        <v>825198</v>
      </c>
    </row>
    <row r="35" spans="1:3">
      <c r="A35" s="4" t="s">
        <v>142</v>
      </c>
      <c r="B35" s="5" t="n">
        <v>100000</v>
      </c>
      <c r="C35" s="5" t="n">
        <v>2337000</v>
      </c>
    </row>
    <row r="36" spans="1:3">
      <c r="A36" s="4" t="s">
        <v>143</v>
      </c>
      <c r="B36" s="5" t="n">
        <v>0</v>
      </c>
      <c r="C36" s="5" t="n">
        <v>-31908</v>
      </c>
    </row>
    <row r="37" spans="1:3">
      <c r="A37" s="4" t="s">
        <v>144</v>
      </c>
      <c r="B37" s="5" t="n">
        <v>-250055</v>
      </c>
      <c r="C37" s="5" t="n">
        <v>-307051</v>
      </c>
    </row>
    <row r="38" spans="1:3">
      <c r="A38" s="4" t="s">
        <v>145</v>
      </c>
      <c r="B38" s="5" t="n">
        <v>-263681</v>
      </c>
      <c r="C38" s="5" t="n">
        <v>2698644</v>
      </c>
    </row>
    <row r="39" spans="1:3">
      <c r="A39" s="4" t="s">
        <v>146</v>
      </c>
      <c r="B39" s="5" t="n">
        <v>-7046</v>
      </c>
      <c r="C39" s="5" t="n">
        <v>-18136</v>
      </c>
    </row>
    <row r="40" spans="1:3">
      <c r="A40" s="4" t="s">
        <v>147</v>
      </c>
      <c r="B40" s="5" t="n">
        <v>36556</v>
      </c>
      <c r="C40" s="5" t="n">
        <v>41875</v>
      </c>
    </row>
    <row r="41" spans="1:3">
      <c r="A41" s="4" t="s">
        <v>148</v>
      </c>
      <c r="B41" s="7" t="n">
        <v>29510</v>
      </c>
      <c r="C41" s="7" t="n">
        <v>237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0</v>
      </c>
      <c r="D1" s="2" t="s">
        <v>1</v>
      </c>
    </row>
    <row r="2" spans="1:5">
      <c r="B2" s="2" t="s">
        <v>2</v>
      </c>
      <c r="C2" s="2" t="s">
        <v>26</v>
      </c>
      <c r="D2" s="2" t="s">
        <v>2</v>
      </c>
      <c r="E2" s="2" t="s">
        <v>26</v>
      </c>
    </row>
    <row r="3" spans="1:5">
      <c r="A3" s="3" t="s">
        <v>505</v>
      </c>
    </row>
    <row r="4" spans="1:5">
      <c r="A4" s="4" t="s">
        <v>506</v>
      </c>
      <c r="B4" s="7" t="n">
        <v>6424</v>
      </c>
      <c r="C4" s="7" t="n">
        <v>2796</v>
      </c>
      <c r="D4" s="7" t="n">
        <v>6424</v>
      </c>
      <c r="E4" s="7" t="n">
        <v>3030</v>
      </c>
    </row>
    <row r="5" spans="1:5">
      <c r="A5" s="4" t="s">
        <v>507</v>
      </c>
      <c r="B5" s="7" t="n">
        <v>93874</v>
      </c>
      <c r="C5" s="7" t="n">
        <v>55732</v>
      </c>
      <c r="D5" s="7" t="n">
        <v>102613</v>
      </c>
      <c r="E5" s="7" t="n">
        <v>583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509</v>
      </c>
      <c r="C1" s="2" t="s">
        <v>26</v>
      </c>
    </row>
    <row r="2" spans="1:3">
      <c r="A2" s="3" t="s">
        <v>510</v>
      </c>
    </row>
    <row r="3" spans="1:3">
      <c r="A3" s="4" t="s">
        <v>511</v>
      </c>
      <c r="C3" s="7" t="n">
        <v>4800</v>
      </c>
    </row>
    <row r="4" spans="1:3">
      <c r="A4" s="4" t="s">
        <v>512</v>
      </c>
      <c r="C4" s="7" t="n">
        <v>1824</v>
      </c>
    </row>
    <row r="5" spans="1:3">
      <c r="A5" s="4" t="s">
        <v>513</v>
      </c>
      <c r="B5" s="5" t="n">
        <v>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4</v>
      </c>
      <c r="B1" s="2" t="s">
        <v>1</v>
      </c>
    </row>
    <row r="2" spans="1:5">
      <c r="B2" s="2" t="s">
        <v>2</v>
      </c>
      <c r="C2" s="2" t="s">
        <v>25</v>
      </c>
      <c r="D2" s="2" t="s">
        <v>26</v>
      </c>
      <c r="E2" s="2" t="s">
        <v>27</v>
      </c>
    </row>
    <row r="3" spans="1:5">
      <c r="A3" s="3" t="s">
        <v>28</v>
      </c>
    </row>
    <row r="4" spans="1:5">
      <c r="A4" s="4" t="s">
        <v>29</v>
      </c>
      <c r="B4" s="7" t="n">
        <v>3712310</v>
      </c>
      <c r="C4" s="7" t="n">
        <v>3739091</v>
      </c>
    </row>
    <row r="5" spans="1:5">
      <c r="A5" s="4" t="s">
        <v>30</v>
      </c>
      <c r="B5" s="5" t="n">
        <v>645603</v>
      </c>
      <c r="C5" s="5" t="n">
        <v>590758</v>
      </c>
    </row>
    <row r="6" spans="1:5">
      <c r="A6" s="4" t="s">
        <v>31</v>
      </c>
      <c r="B6" s="5" t="n">
        <v>114413</v>
      </c>
      <c r="C6" s="5" t="n">
        <v>119427</v>
      </c>
    </row>
    <row r="7" spans="1:5">
      <c r="A7" s="4" t="s">
        <v>32</v>
      </c>
      <c r="B7" s="5" t="n">
        <v>2674866</v>
      </c>
      <c r="C7" s="5" t="n">
        <v>2710711</v>
      </c>
    </row>
    <row r="8" spans="1:5">
      <c r="A8" s="4" t="s">
        <v>33</v>
      </c>
      <c r="B8" s="5" t="n">
        <v>29510</v>
      </c>
      <c r="C8" s="5" t="n">
        <v>36556</v>
      </c>
      <c r="D8" s="7" t="n">
        <v>23739</v>
      </c>
      <c r="E8" s="7" t="n">
        <v>41875</v>
      </c>
    </row>
    <row r="9" spans="1:5">
      <c r="A9" s="4" t="s">
        <v>34</v>
      </c>
      <c r="B9" s="5" t="n">
        <v>4379</v>
      </c>
      <c r="C9" s="5" t="n">
        <v>7477</v>
      </c>
    </row>
    <row r="10" spans="1:5">
      <c r="A10" s="4" t="s">
        <v>35</v>
      </c>
      <c r="B10" s="5" t="n">
        <v>75521</v>
      </c>
      <c r="C10" s="5" t="n">
        <v>75521</v>
      </c>
    </row>
    <row r="11" spans="1:5">
      <c r="A11" s="4" t="s">
        <v>36</v>
      </c>
      <c r="B11" s="5" t="n">
        <v>9577</v>
      </c>
      <c r="C11" s="5" t="n">
        <v>9577</v>
      </c>
    </row>
    <row r="12" spans="1:5">
      <c r="A12" s="4" t="s">
        <v>37</v>
      </c>
      <c r="B12" s="5" t="n">
        <v>13000</v>
      </c>
      <c r="C12" s="5" t="n">
        <v>26200</v>
      </c>
    </row>
    <row r="13" spans="1:5">
      <c r="A13" s="4" t="s">
        <v>515</v>
      </c>
      <c r="B13" s="5" t="n">
        <v>0</v>
      </c>
      <c r="C13" s="5" t="n">
        <v>0</v>
      </c>
    </row>
    <row r="14" spans="1:5">
      <c r="A14" s="4" t="s">
        <v>516</v>
      </c>
      <c r="B14" s="5" t="n">
        <v>0</v>
      </c>
      <c r="C14" s="5" t="n">
        <v>0</v>
      </c>
    </row>
    <row r="15" spans="1:5">
      <c r="A15" s="4" t="s">
        <v>38</v>
      </c>
      <c r="B15" s="5" t="n">
        <v>5246</v>
      </c>
      <c r="C15" s="5" t="n">
        <v>3922</v>
      </c>
    </row>
    <row r="16" spans="1:5">
      <c r="A16" s="4" t="s">
        <v>39</v>
      </c>
      <c r="B16" s="5" t="n">
        <v>72795</v>
      </c>
      <c r="C16" s="5" t="n">
        <v>50090</v>
      </c>
    </row>
    <row r="17" spans="1:5">
      <c r="A17" s="4" t="s">
        <v>40</v>
      </c>
      <c r="B17" s="5" t="n">
        <v>7357220</v>
      </c>
      <c r="C17" s="5" t="n">
        <v>7369330</v>
      </c>
    </row>
    <row r="18" spans="1:5">
      <c r="A18" s="3" t="s">
        <v>41</v>
      </c>
    </row>
    <row r="19" spans="1:5">
      <c r="A19" s="4" t="s">
        <v>42</v>
      </c>
      <c r="B19" s="5" t="n">
        <v>432</v>
      </c>
      <c r="C19" s="5" t="n">
        <v>1079</v>
      </c>
    </row>
    <row r="20" spans="1:5">
      <c r="A20" s="4" t="s">
        <v>43</v>
      </c>
      <c r="B20" s="5" t="n">
        <v>7369</v>
      </c>
      <c r="C20" s="5" t="n">
        <v>6590</v>
      </c>
    </row>
    <row r="21" spans="1:5">
      <c r="A21" s="4" t="s">
        <v>44</v>
      </c>
      <c r="B21" s="5" t="n">
        <v>33172</v>
      </c>
      <c r="C21" s="5" t="n">
        <v>33743</v>
      </c>
    </row>
    <row r="22" spans="1:5">
      <c r="A22" s="4" t="s">
        <v>45</v>
      </c>
      <c r="B22" s="5" t="n">
        <v>4825</v>
      </c>
      <c r="C22" s="5" t="n">
        <v>10619</v>
      </c>
    </row>
    <row r="23" spans="1:5">
      <c r="A23" s="4" t="s">
        <v>46</v>
      </c>
      <c r="B23" s="5" t="n">
        <v>49283</v>
      </c>
      <c r="C23" s="5" t="n">
        <v>32584</v>
      </c>
    </row>
    <row r="24" spans="1:5">
      <c r="A24" s="4" t="s">
        <v>47</v>
      </c>
      <c r="B24" s="5" t="n">
        <v>0</v>
      </c>
      <c r="C24" s="5" t="n">
        <v>0</v>
      </c>
    </row>
    <row r="25" spans="1:5">
      <c r="A25" s="4" t="s">
        <v>48</v>
      </c>
      <c r="B25" s="5" t="n">
        <v>4521423</v>
      </c>
      <c r="C25" s="5" t="n">
        <v>4664965</v>
      </c>
    </row>
    <row r="26" spans="1:5">
      <c r="A26" s="4" t="s">
        <v>517</v>
      </c>
      <c r="B26" s="5" t="n">
        <v>0</v>
      </c>
      <c r="C26" s="5" t="n">
        <v>0</v>
      </c>
    </row>
    <row r="27" spans="1:5">
      <c r="A27" s="4" t="s">
        <v>49</v>
      </c>
      <c r="B27" s="5" t="n">
        <v>198790</v>
      </c>
      <c r="C27" s="5" t="n">
        <v>166052</v>
      </c>
    </row>
    <row r="28" spans="1:5">
      <c r="A28" s="4" t="s">
        <v>50</v>
      </c>
      <c r="B28" s="5" t="n">
        <v>294</v>
      </c>
      <c r="C28" s="5" t="n">
        <v>265</v>
      </c>
    </row>
    <row r="29" spans="1:5">
      <c r="A29" s="4" t="s">
        <v>51</v>
      </c>
      <c r="B29" s="5" t="n">
        <v>22865</v>
      </c>
      <c r="C29" s="5" t="n">
        <v>19564</v>
      </c>
    </row>
    <row r="30" spans="1:5">
      <c r="A30" s="4" t="s">
        <v>52</v>
      </c>
      <c r="B30" s="5" t="n">
        <v>4838453</v>
      </c>
      <c r="C30" s="5" t="n">
        <v>4935461</v>
      </c>
    </row>
    <row r="31" spans="1:5">
      <c r="A31" s="3" t="s">
        <v>53</v>
      </c>
    </row>
    <row r="32" spans="1:5">
      <c r="A32" s="4" t="s">
        <v>54</v>
      </c>
      <c r="B32" s="5" t="n">
        <v>0</v>
      </c>
      <c r="C32" s="5" t="n">
        <v>0</v>
      </c>
    </row>
    <row r="33" spans="1:5">
      <c r="A33" s="4" t="s">
        <v>55</v>
      </c>
      <c r="B33" s="5" t="n">
        <v>2122</v>
      </c>
      <c r="C33" s="5" t="n">
        <v>2077</v>
      </c>
    </row>
    <row r="34" spans="1:5">
      <c r="A34" s="4" t="s">
        <v>56</v>
      </c>
      <c r="B34" s="5" t="n">
        <v>3916328</v>
      </c>
      <c r="C34" s="5" t="n">
        <v>3760729</v>
      </c>
    </row>
    <row r="35" spans="1:5">
      <c r="A35" s="4" t="s">
        <v>57</v>
      </c>
      <c r="B35" s="5" t="n">
        <v>-1399683</v>
      </c>
      <c r="C35" s="5" t="n">
        <v>-1328937</v>
      </c>
    </row>
    <row r="36" spans="1:5">
      <c r="A36" s="4" t="s">
        <v>58</v>
      </c>
      <c r="B36" s="5" t="n">
        <v>2518767</v>
      </c>
      <c r="C36" s="5" t="n">
        <v>2433869</v>
      </c>
    </row>
    <row r="37" spans="1:5">
      <c r="A37" s="4" t="s">
        <v>59</v>
      </c>
      <c r="B37" s="7" t="n">
        <v>7357220</v>
      </c>
      <c r="C37" s="7" t="n">
        <v>7369330</v>
      </c>
    </row>
    <row r="38" spans="1:5">
      <c r="A38" s="4" t="s">
        <v>62</v>
      </c>
      <c r="B38" s="8" t="n">
        <v>0.01</v>
      </c>
      <c r="C38" s="8" t="n">
        <v>0.01</v>
      </c>
    </row>
    <row r="39" spans="1:5">
      <c r="A39" s="4" t="s">
        <v>63</v>
      </c>
      <c r="B39" s="5" t="n">
        <v>50000000</v>
      </c>
      <c r="C39" s="5" t="n">
        <v>50000000</v>
      </c>
    </row>
    <row r="40" spans="1:5">
      <c r="A40" s="4" t="s">
        <v>64</v>
      </c>
      <c r="B40" s="5" t="n">
        <v>0</v>
      </c>
      <c r="C40" s="5" t="n">
        <v>0</v>
      </c>
    </row>
    <row r="41" spans="1:5">
      <c r="A41" s="4" t="s">
        <v>65</v>
      </c>
      <c r="B41" s="5" t="n">
        <v>0</v>
      </c>
      <c r="C41" s="5" t="n">
        <v>0</v>
      </c>
    </row>
    <row r="42" spans="1:5">
      <c r="A42" s="4" t="s">
        <v>66</v>
      </c>
      <c r="B42" s="8" t="n">
        <v>0.01</v>
      </c>
      <c r="C42" s="8" t="n">
        <v>0.01</v>
      </c>
    </row>
    <row r="43" spans="1:5">
      <c r="A43" s="4" t="s">
        <v>67</v>
      </c>
      <c r="B43" s="5" t="n">
        <v>500000000</v>
      </c>
      <c r="C43" s="5" t="n">
        <v>500000000</v>
      </c>
    </row>
    <row r="44" spans="1:5">
      <c r="A44" s="4" t="s">
        <v>68</v>
      </c>
      <c r="B44" s="5" t="n">
        <v>212217855</v>
      </c>
      <c r="C44" s="5" t="n">
        <v>207676827</v>
      </c>
    </row>
    <row r="45" spans="1:5">
      <c r="A45" s="4" t="s">
        <v>518</v>
      </c>
    </row>
    <row r="46" spans="1:5">
      <c r="A46" s="3" t="s">
        <v>28</v>
      </c>
    </row>
    <row r="47" spans="1:5">
      <c r="A47" s="4" t="s">
        <v>29</v>
      </c>
      <c r="B47" s="7" t="n">
        <v>0</v>
      </c>
      <c r="C47" s="7" t="n">
        <v>0</v>
      </c>
    </row>
    <row r="48" spans="1:5">
      <c r="A48" s="4" t="s">
        <v>30</v>
      </c>
      <c r="B48" s="5" t="n">
        <v>0</v>
      </c>
      <c r="C48" s="5" t="n">
        <v>0</v>
      </c>
    </row>
    <row r="49" spans="1:5">
      <c r="A49" s="4" t="s">
        <v>31</v>
      </c>
      <c r="B49" s="5" t="n">
        <v>0</v>
      </c>
      <c r="C49" s="5" t="n">
        <v>0</v>
      </c>
    </row>
    <row r="50" spans="1:5">
      <c r="A50" s="4" t="s">
        <v>32</v>
      </c>
      <c r="B50" s="5" t="n">
        <v>0</v>
      </c>
      <c r="C50" s="5" t="n">
        <v>0</v>
      </c>
    </row>
    <row r="51" spans="1:5">
      <c r="A51" s="4" t="s">
        <v>33</v>
      </c>
      <c r="B51" s="5" t="n">
        <v>0</v>
      </c>
      <c r="C51" s="5" t="n">
        <v>0</v>
      </c>
      <c r="D51" s="5" t="n">
        <v>0</v>
      </c>
      <c r="E51" s="5" t="n">
        <v>0</v>
      </c>
    </row>
    <row r="52" spans="1:5">
      <c r="A52" s="4" t="s">
        <v>34</v>
      </c>
      <c r="B52" s="5" t="n">
        <v>752</v>
      </c>
      <c r="C52" s="5" t="n">
        <v>742</v>
      </c>
    </row>
    <row r="53" spans="1:5">
      <c r="A53" s="4" t="s">
        <v>35</v>
      </c>
      <c r="B53" s="5" t="n">
        <v>0</v>
      </c>
      <c r="C53" s="5" t="n">
        <v>0</v>
      </c>
    </row>
    <row r="54" spans="1:5">
      <c r="A54" s="4" t="s">
        <v>36</v>
      </c>
      <c r="B54" s="5" t="n">
        <v>0</v>
      </c>
      <c r="C54" s="5" t="n">
        <v>0</v>
      </c>
    </row>
    <row r="55" spans="1:5">
      <c r="A55" s="4" t="s">
        <v>37</v>
      </c>
      <c r="B55" s="5" t="n">
        <v>0</v>
      </c>
      <c r="C55" s="5" t="n">
        <v>0</v>
      </c>
    </row>
    <row r="56" spans="1:5">
      <c r="A56" s="4" t="s">
        <v>515</v>
      </c>
      <c r="B56" s="5" t="n">
        <v>-193595</v>
      </c>
      <c r="C56" s="5" t="n">
        <v>-193595</v>
      </c>
    </row>
    <row r="57" spans="1:5">
      <c r="A57" s="4" t="s">
        <v>516</v>
      </c>
      <c r="B57" s="5" t="n">
        <v>-10693291</v>
      </c>
      <c r="C57" s="5" t="n">
        <v>-10593619</v>
      </c>
    </row>
    <row r="58" spans="1:5">
      <c r="A58" s="4" t="s">
        <v>38</v>
      </c>
      <c r="B58" s="5" t="n">
        <v>0</v>
      </c>
      <c r="C58" s="5" t="n">
        <v>0</v>
      </c>
    </row>
    <row r="59" spans="1:5">
      <c r="A59" s="4" t="s">
        <v>39</v>
      </c>
      <c r="B59" s="5" t="n">
        <v>0</v>
      </c>
      <c r="C59" s="5" t="n">
        <v>0</v>
      </c>
    </row>
    <row r="60" spans="1:5">
      <c r="A60" s="4" t="s">
        <v>40</v>
      </c>
      <c r="B60" s="5" t="n">
        <v>-10886134</v>
      </c>
      <c r="C60" s="5" t="n">
        <v>-10786472</v>
      </c>
    </row>
    <row r="61" spans="1:5">
      <c r="A61" s="3" t="s">
        <v>41</v>
      </c>
    </row>
    <row r="62" spans="1:5">
      <c r="A62" s="4" t="s">
        <v>42</v>
      </c>
      <c r="B62" s="5" t="n">
        <v>0</v>
      </c>
      <c r="C62" s="5" t="n">
        <v>0</v>
      </c>
    </row>
    <row r="63" spans="1:5">
      <c r="A63" s="4" t="s">
        <v>43</v>
      </c>
      <c r="B63" s="5" t="n">
        <v>0</v>
      </c>
      <c r="C63" s="5" t="n">
        <v>0</v>
      </c>
    </row>
    <row r="64" spans="1:5">
      <c r="A64" s="4" t="s">
        <v>44</v>
      </c>
      <c r="B64" s="5" t="n">
        <v>0</v>
      </c>
      <c r="C64" s="5" t="n">
        <v>0</v>
      </c>
    </row>
    <row r="65" spans="1:5">
      <c r="A65" s="4" t="s">
        <v>45</v>
      </c>
      <c r="B65" s="5" t="n">
        <v>0</v>
      </c>
      <c r="C65" s="5" t="n">
        <v>0</v>
      </c>
    </row>
    <row r="66" spans="1:5">
      <c r="A66" s="4" t="s">
        <v>46</v>
      </c>
      <c r="B66" s="5" t="n">
        <v>0</v>
      </c>
      <c r="C66" s="5" t="n">
        <v>0</v>
      </c>
    </row>
    <row r="67" spans="1:5">
      <c r="A67" s="4" t="s">
        <v>47</v>
      </c>
      <c r="B67" s="5" t="n">
        <v>752</v>
      </c>
      <c r="C67" s="5" t="n">
        <v>742</v>
      </c>
    </row>
    <row r="68" spans="1:5">
      <c r="A68" s="4" t="s">
        <v>48</v>
      </c>
      <c r="B68" s="5" t="n">
        <v>0</v>
      </c>
      <c r="C68" s="5" t="n">
        <v>0</v>
      </c>
    </row>
    <row r="69" spans="1:5">
      <c r="A69" s="4" t="s">
        <v>517</v>
      </c>
      <c r="B69" s="5" t="n">
        <v>-193595</v>
      </c>
      <c r="C69" s="5" t="n">
        <v>-193595</v>
      </c>
    </row>
    <row r="70" spans="1:5">
      <c r="A70" s="4" t="s">
        <v>49</v>
      </c>
      <c r="B70" s="5" t="n">
        <v>0</v>
      </c>
      <c r="C70" s="5" t="n">
        <v>0</v>
      </c>
    </row>
    <row r="71" spans="1:5">
      <c r="A71" s="4" t="s">
        <v>50</v>
      </c>
      <c r="B71" s="5" t="n">
        <v>0</v>
      </c>
      <c r="C71" s="5" t="n">
        <v>0</v>
      </c>
    </row>
    <row r="72" spans="1:5">
      <c r="A72" s="4" t="s">
        <v>51</v>
      </c>
      <c r="B72" s="5" t="n">
        <v>0</v>
      </c>
      <c r="C72" s="5" t="n">
        <v>0</v>
      </c>
    </row>
    <row r="73" spans="1:5">
      <c r="A73" s="4" t="s">
        <v>52</v>
      </c>
      <c r="B73" s="5" t="n">
        <v>-192843</v>
      </c>
      <c r="C73" s="5" t="n">
        <v>-192853</v>
      </c>
    </row>
    <row r="74" spans="1:5">
      <c r="A74" s="3" t="s">
        <v>53</v>
      </c>
    </row>
    <row r="75" spans="1:5">
      <c r="A75" s="4" t="s">
        <v>54</v>
      </c>
      <c r="B75" s="5" t="n">
        <v>0</v>
      </c>
      <c r="C75" s="5" t="n">
        <v>0</v>
      </c>
    </row>
    <row r="76" spans="1:5">
      <c r="A76" s="4" t="s">
        <v>55</v>
      </c>
      <c r="B76" s="5" t="n">
        <v>-4244</v>
      </c>
      <c r="C76" s="5" t="n">
        <v>-4154</v>
      </c>
    </row>
    <row r="77" spans="1:5">
      <c r="A77" s="4" t="s">
        <v>56</v>
      </c>
      <c r="B77" s="5" t="n">
        <v>-13396961</v>
      </c>
      <c r="C77" s="5" t="n">
        <v>-13098814</v>
      </c>
    </row>
    <row r="78" spans="1:5">
      <c r="A78" s="4" t="s">
        <v>57</v>
      </c>
      <c r="B78" s="5" t="n">
        <v>2707914</v>
      </c>
      <c r="C78" s="5" t="n">
        <v>2509349</v>
      </c>
    </row>
    <row r="79" spans="1:5">
      <c r="A79" s="4" t="s">
        <v>58</v>
      </c>
      <c r="B79" s="5" t="n">
        <v>-10693291</v>
      </c>
      <c r="C79" s="5" t="n">
        <v>-10593619</v>
      </c>
    </row>
    <row r="80" spans="1:5">
      <c r="A80" s="4" t="s">
        <v>59</v>
      </c>
      <c r="B80" s="7" t="n">
        <v>-10886134</v>
      </c>
      <c r="C80" s="5" t="n">
        <v>-10786472</v>
      </c>
    </row>
    <row r="81" spans="1:5">
      <c r="A81" s="4" t="s">
        <v>519</v>
      </c>
    </row>
    <row r="82" spans="1:5">
      <c r="A82" s="3" t="s">
        <v>520</v>
      </c>
    </row>
    <row r="83" spans="1:5">
      <c r="A83" s="4" t="s">
        <v>521</v>
      </c>
      <c r="B83" s="4" t="s">
        <v>267</v>
      </c>
    </row>
    <row r="84" spans="1:5">
      <c r="A84" s="4" t="s">
        <v>522</v>
      </c>
    </row>
    <row r="85" spans="1:5">
      <c r="A85" s="3" t="s">
        <v>520</v>
      </c>
    </row>
    <row r="86" spans="1:5">
      <c r="A86" s="4" t="s">
        <v>521</v>
      </c>
      <c r="B86" s="4" t="s">
        <v>267</v>
      </c>
    </row>
    <row r="87" spans="1:5">
      <c r="A87" s="4" t="s">
        <v>523</v>
      </c>
    </row>
    <row r="88" spans="1:5">
      <c r="A88" s="3" t="s">
        <v>28</v>
      </c>
    </row>
    <row r="89" spans="1:5">
      <c r="A89" s="4" t="s">
        <v>29</v>
      </c>
      <c r="B89" s="7" t="n">
        <v>0</v>
      </c>
      <c r="C89" s="5" t="n">
        <v>0</v>
      </c>
    </row>
    <row r="90" spans="1:5">
      <c r="A90" s="4" t="s">
        <v>30</v>
      </c>
      <c r="B90" s="5" t="n">
        <v>0</v>
      </c>
      <c r="C90" s="5" t="n">
        <v>0</v>
      </c>
    </row>
    <row r="91" spans="1:5">
      <c r="A91" s="4" t="s">
        <v>31</v>
      </c>
      <c r="B91" s="5" t="n">
        <v>0</v>
      </c>
      <c r="C91" s="5" t="n">
        <v>0</v>
      </c>
    </row>
    <row r="92" spans="1:5">
      <c r="A92" s="4" t="s">
        <v>32</v>
      </c>
      <c r="B92" s="5" t="n">
        <v>0</v>
      </c>
      <c r="C92" s="5" t="n">
        <v>0</v>
      </c>
    </row>
    <row r="93" spans="1:5">
      <c r="A93" s="4" t="s">
        <v>33</v>
      </c>
      <c r="B93" s="5" t="n">
        <v>0</v>
      </c>
      <c r="C93" s="5" t="n">
        <v>0</v>
      </c>
      <c r="D93" s="5" t="n">
        <v>0</v>
      </c>
      <c r="E93" s="5" t="n">
        <v>0</v>
      </c>
    </row>
    <row r="94" spans="1:5">
      <c r="A94" s="4" t="s">
        <v>34</v>
      </c>
      <c r="B94" s="5" t="n">
        <v>0</v>
      </c>
      <c r="C94" s="5" t="n">
        <v>0</v>
      </c>
    </row>
    <row r="95" spans="1:5">
      <c r="A95" s="4" t="s">
        <v>35</v>
      </c>
      <c r="B95" s="5" t="n">
        <v>0</v>
      </c>
      <c r="C95" s="5" t="n">
        <v>0</v>
      </c>
    </row>
    <row r="96" spans="1:5">
      <c r="A96" s="4" t="s">
        <v>36</v>
      </c>
      <c r="B96" s="5" t="n">
        <v>0</v>
      </c>
      <c r="C96" s="5" t="n">
        <v>0</v>
      </c>
    </row>
    <row r="97" spans="1:5">
      <c r="A97" s="4" t="s">
        <v>37</v>
      </c>
      <c r="B97" s="5" t="n">
        <v>0</v>
      </c>
      <c r="C97" s="5" t="n">
        <v>0</v>
      </c>
    </row>
    <row r="98" spans="1:5">
      <c r="A98" s="4" t="s">
        <v>515</v>
      </c>
      <c r="B98" s="5" t="n">
        <v>0</v>
      </c>
      <c r="C98" s="5" t="n">
        <v>0</v>
      </c>
    </row>
    <row r="99" spans="1:5">
      <c r="A99" s="4" t="s">
        <v>516</v>
      </c>
      <c r="B99" s="5" t="n">
        <v>2518767</v>
      </c>
      <c r="C99" s="5" t="n">
        <v>2433869</v>
      </c>
    </row>
    <row r="100" spans="1:5">
      <c r="A100" s="4" t="s">
        <v>38</v>
      </c>
      <c r="B100" s="4" t="s">
        <v>524</v>
      </c>
      <c r="C100" s="5" t="n">
        <v>0</v>
      </c>
    </row>
    <row r="101" spans="1:5">
      <c r="A101" s="4" t="s">
        <v>39</v>
      </c>
      <c r="B101" s="5" t="n">
        <v>0</v>
      </c>
      <c r="C101" s="5" t="n">
        <v>0</v>
      </c>
    </row>
    <row r="102" spans="1:5">
      <c r="A102" s="4" t="s">
        <v>40</v>
      </c>
      <c r="B102" s="5" t="n">
        <v>2518767</v>
      </c>
      <c r="C102" s="5" t="n">
        <v>2433869</v>
      </c>
    </row>
    <row r="103" spans="1:5">
      <c r="A103" s="3" t="s">
        <v>41</v>
      </c>
    </row>
    <row r="104" spans="1:5">
      <c r="A104" s="4" t="s">
        <v>42</v>
      </c>
      <c r="B104" s="5" t="n">
        <v>0</v>
      </c>
      <c r="C104" s="5" t="n">
        <v>0</v>
      </c>
    </row>
    <row r="105" spans="1:5">
      <c r="A105" s="4" t="s">
        <v>43</v>
      </c>
      <c r="B105" s="5" t="n">
        <v>0</v>
      </c>
      <c r="C105" s="5" t="n">
        <v>0</v>
      </c>
    </row>
    <row r="106" spans="1:5">
      <c r="A106" s="4" t="s">
        <v>44</v>
      </c>
      <c r="B106" s="5" t="n">
        <v>0</v>
      </c>
      <c r="C106" s="5" t="n">
        <v>0</v>
      </c>
    </row>
    <row r="107" spans="1:5">
      <c r="A107" s="4" t="s">
        <v>45</v>
      </c>
      <c r="B107" s="5" t="n">
        <v>0</v>
      </c>
      <c r="C107" s="5" t="n">
        <v>0</v>
      </c>
    </row>
    <row r="108" spans="1:5">
      <c r="A108" s="4" t="s">
        <v>46</v>
      </c>
      <c r="B108" s="5" t="n">
        <v>0</v>
      </c>
      <c r="C108" s="5" t="n">
        <v>0</v>
      </c>
    </row>
    <row r="109" spans="1:5">
      <c r="A109" s="4" t="s">
        <v>47</v>
      </c>
      <c r="B109" s="5" t="n">
        <v>0</v>
      </c>
      <c r="C109" s="5" t="n">
        <v>0</v>
      </c>
    </row>
    <row r="110" spans="1:5">
      <c r="A110" s="4" t="s">
        <v>48</v>
      </c>
      <c r="B110" s="5" t="n">
        <v>0</v>
      </c>
      <c r="C110" s="5" t="n">
        <v>0</v>
      </c>
    </row>
    <row r="111" spans="1:5">
      <c r="A111" s="4" t="s">
        <v>517</v>
      </c>
      <c r="B111" s="5" t="n">
        <v>0</v>
      </c>
      <c r="C111" s="5" t="n">
        <v>0</v>
      </c>
    </row>
    <row r="112" spans="1:5">
      <c r="A112" s="4" t="s">
        <v>49</v>
      </c>
      <c r="B112" s="5" t="n">
        <v>0</v>
      </c>
      <c r="C112" s="5" t="n">
        <v>0</v>
      </c>
    </row>
    <row r="113" spans="1:5">
      <c r="A113" s="4" t="s">
        <v>50</v>
      </c>
      <c r="B113" s="5" t="n">
        <v>0</v>
      </c>
      <c r="C113" s="5" t="n">
        <v>0</v>
      </c>
    </row>
    <row r="114" spans="1:5">
      <c r="A114" s="4" t="s">
        <v>51</v>
      </c>
      <c r="B114" s="5" t="n">
        <v>0</v>
      </c>
      <c r="C114" s="5" t="n">
        <v>0</v>
      </c>
    </row>
    <row r="115" spans="1:5">
      <c r="A115" s="4" t="s">
        <v>52</v>
      </c>
      <c r="B115" s="5" t="n">
        <v>0</v>
      </c>
      <c r="C115" s="5" t="n">
        <v>0</v>
      </c>
    </row>
    <row r="116" spans="1:5">
      <c r="A116" s="3" t="s">
        <v>53</v>
      </c>
    </row>
    <row r="117" spans="1:5">
      <c r="A117" s="4" t="s">
        <v>54</v>
      </c>
      <c r="B117" s="5" t="n">
        <v>0</v>
      </c>
      <c r="C117" s="5" t="n">
        <v>0</v>
      </c>
    </row>
    <row r="118" spans="1:5">
      <c r="A118" s="4" t="s">
        <v>55</v>
      </c>
      <c r="B118" s="5" t="n">
        <v>2122</v>
      </c>
      <c r="C118" s="5" t="n">
        <v>2077</v>
      </c>
    </row>
    <row r="119" spans="1:5">
      <c r="A119" s="4" t="s">
        <v>56</v>
      </c>
      <c r="B119" s="5" t="n">
        <v>3916328</v>
      </c>
      <c r="C119" s="5" t="n">
        <v>3760730</v>
      </c>
    </row>
    <row r="120" spans="1:5">
      <c r="A120" s="4" t="s">
        <v>57</v>
      </c>
      <c r="B120" s="5" t="n">
        <v>-1399683</v>
      </c>
      <c r="C120" s="5" t="n">
        <v>-1328938</v>
      </c>
    </row>
    <row r="121" spans="1:5">
      <c r="A121" s="4" t="s">
        <v>58</v>
      </c>
      <c r="B121" s="5" t="n">
        <v>2518767</v>
      </c>
      <c r="C121" s="5" t="n">
        <v>2433869</v>
      </c>
    </row>
    <row r="122" spans="1:5">
      <c r="A122" s="4" t="s">
        <v>59</v>
      </c>
      <c r="B122" s="7" t="n">
        <v>2518767</v>
      </c>
      <c r="C122" s="7" t="n">
        <v>2433869</v>
      </c>
    </row>
    <row r="123" spans="1:5">
      <c r="A123" s="4" t="s">
        <v>66</v>
      </c>
      <c r="B123" s="8" t="n">
        <v>0.01</v>
      </c>
      <c r="C123" s="8" t="n">
        <v>0.01</v>
      </c>
    </row>
    <row r="124" spans="1:5">
      <c r="A124" s="4" t="s">
        <v>67</v>
      </c>
      <c r="B124" s="5" t="n">
        <v>500000000</v>
      </c>
      <c r="C124" s="5" t="n">
        <v>500000000</v>
      </c>
    </row>
    <row r="125" spans="1:5">
      <c r="A125" s="4" t="s">
        <v>68</v>
      </c>
      <c r="B125" s="5" t="n">
        <v>212217855</v>
      </c>
      <c r="C125" s="5" t="n">
        <v>207676827</v>
      </c>
    </row>
    <row r="126" spans="1:5">
      <c r="A126" s="4" t="s">
        <v>525</v>
      </c>
    </row>
    <row r="127" spans="1:5">
      <c r="A127" s="3" t="s">
        <v>28</v>
      </c>
    </row>
    <row r="128" spans="1:5">
      <c r="A128" s="4" t="s">
        <v>29</v>
      </c>
      <c r="B128" s="7" t="n">
        <v>1841065</v>
      </c>
      <c r="C128" s="7" t="n">
        <v>1863568</v>
      </c>
    </row>
    <row r="129" spans="1:5">
      <c r="A129" s="4" t="s">
        <v>30</v>
      </c>
      <c r="B129" s="5" t="n">
        <v>59468</v>
      </c>
      <c r="C129" s="5" t="n">
        <v>0</v>
      </c>
    </row>
    <row r="130" spans="1:5">
      <c r="A130" s="4" t="s">
        <v>31</v>
      </c>
      <c r="B130" s="5" t="n">
        <v>21592</v>
      </c>
      <c r="C130" s="5" t="n">
        <v>22598</v>
      </c>
    </row>
    <row r="131" spans="1:5">
      <c r="A131" s="4" t="s">
        <v>32</v>
      </c>
      <c r="B131" s="5" t="n">
        <v>0</v>
      </c>
      <c r="C131" s="5" t="n">
        <v>0</v>
      </c>
    </row>
    <row r="132" spans="1:5">
      <c r="A132" s="4" t="s">
        <v>33</v>
      </c>
      <c r="B132" s="5" t="n">
        <v>5535</v>
      </c>
      <c r="C132" s="5" t="n">
        <v>11774</v>
      </c>
      <c r="D132" s="5" t="n">
        <v>4840</v>
      </c>
      <c r="E132" s="5" t="n">
        <v>8716</v>
      </c>
    </row>
    <row r="133" spans="1:5">
      <c r="A133" s="4" t="s">
        <v>34</v>
      </c>
      <c r="B133" s="5" t="n">
        <v>1639</v>
      </c>
      <c r="C133" s="5" t="n">
        <v>3106</v>
      </c>
    </row>
    <row r="134" spans="1:5">
      <c r="A134" s="4" t="s">
        <v>35</v>
      </c>
      <c r="B134" s="5" t="n">
        <v>0</v>
      </c>
      <c r="C134" s="5" t="n">
        <v>0</v>
      </c>
    </row>
    <row r="135" spans="1:5">
      <c r="A135" s="4" t="s">
        <v>36</v>
      </c>
      <c r="B135" s="5" t="n">
        <v>0</v>
      </c>
      <c r="C135" s="5" t="n">
        <v>0</v>
      </c>
    </row>
    <row r="136" spans="1:5">
      <c r="A136" s="4" t="s">
        <v>37</v>
      </c>
      <c r="B136" s="5" t="n">
        <v>0</v>
      </c>
      <c r="C136" s="5" t="n">
        <v>0</v>
      </c>
    </row>
    <row r="137" spans="1:5">
      <c r="A137" s="4" t="s">
        <v>515</v>
      </c>
      <c r="B137" s="5" t="n">
        <v>193595</v>
      </c>
      <c r="C137" s="5" t="n">
        <v>193595</v>
      </c>
    </row>
    <row r="138" spans="1:5">
      <c r="A138" s="4" t="s">
        <v>516</v>
      </c>
      <c r="B138" s="5" t="n">
        <v>5146315</v>
      </c>
      <c r="C138" s="5" t="n">
        <v>5211835</v>
      </c>
    </row>
    <row r="139" spans="1:5">
      <c r="A139" s="4" t="s">
        <v>38</v>
      </c>
      <c r="B139" s="5" t="n">
        <v>0</v>
      </c>
      <c r="C139" s="5" t="n">
        <v>0</v>
      </c>
    </row>
    <row r="140" spans="1:5">
      <c r="A140" s="4" t="s">
        <v>39</v>
      </c>
      <c r="B140" s="5" t="n">
        <v>44054</v>
      </c>
      <c r="C140" s="5" t="n">
        <v>37335</v>
      </c>
    </row>
    <row r="141" spans="1:5">
      <c r="A141" s="4" t="s">
        <v>40</v>
      </c>
      <c r="B141" s="5" t="n">
        <v>7313263</v>
      </c>
      <c r="C141" s="5" t="n">
        <v>7343811</v>
      </c>
    </row>
    <row r="142" spans="1:5">
      <c r="A142" s="3" t="s">
        <v>41</v>
      </c>
    </row>
    <row r="143" spans="1:5">
      <c r="A143" s="4" t="s">
        <v>42</v>
      </c>
      <c r="B143" s="5" t="n">
        <v>184</v>
      </c>
      <c r="C143" s="5" t="n">
        <v>413</v>
      </c>
    </row>
    <row r="144" spans="1:5">
      <c r="A144" s="4" t="s">
        <v>43</v>
      </c>
      <c r="B144" s="5" t="n">
        <v>1287</v>
      </c>
      <c r="C144" s="5" t="n">
        <v>434</v>
      </c>
    </row>
    <row r="145" spans="1:5">
      <c r="A145" s="4" t="s">
        <v>44</v>
      </c>
      <c r="B145" s="5" t="n">
        <v>33172</v>
      </c>
      <c r="C145" s="5" t="n">
        <v>33743</v>
      </c>
    </row>
    <row r="146" spans="1:5">
      <c r="A146" s="4" t="s">
        <v>45</v>
      </c>
      <c r="B146" s="5" t="n">
        <v>2738</v>
      </c>
      <c r="C146" s="5" t="n">
        <v>7911</v>
      </c>
    </row>
    <row r="147" spans="1:5">
      <c r="A147" s="4" t="s">
        <v>46</v>
      </c>
      <c r="B147" s="5" t="n">
        <v>24186</v>
      </c>
      <c r="C147" s="5" t="n">
        <v>21364</v>
      </c>
    </row>
    <row r="148" spans="1:5">
      <c r="A148" s="4" t="s">
        <v>47</v>
      </c>
      <c r="B148" s="5" t="n">
        <v>-108</v>
      </c>
      <c r="C148" s="5" t="n">
        <v>18</v>
      </c>
    </row>
    <row r="149" spans="1:5">
      <c r="A149" s="4" t="s">
        <v>48</v>
      </c>
      <c r="B149" s="5" t="n">
        <v>4521423</v>
      </c>
      <c r="C149" s="5" t="n">
        <v>4664965</v>
      </c>
    </row>
    <row r="150" spans="1:5">
      <c r="A150" s="4" t="s">
        <v>517</v>
      </c>
      <c r="B150" s="5" t="n">
        <v>0</v>
      </c>
      <c r="C150" s="5" t="n">
        <v>0</v>
      </c>
    </row>
    <row r="151" spans="1:5">
      <c r="A151" s="4" t="s">
        <v>49</v>
      </c>
      <c r="B151" s="5" t="n">
        <v>191364</v>
      </c>
      <c r="C151" s="5" t="n">
        <v>163204</v>
      </c>
    </row>
    <row r="152" spans="1:5">
      <c r="A152" s="4" t="s">
        <v>50</v>
      </c>
      <c r="B152" s="5" t="n">
        <v>0</v>
      </c>
      <c r="C152" s="5" t="n">
        <v>0</v>
      </c>
    </row>
    <row r="153" spans="1:5">
      <c r="A153" s="4" t="s">
        <v>51</v>
      </c>
      <c r="B153" s="5" t="n">
        <v>20252</v>
      </c>
      <c r="C153" s="5" t="n">
        <v>17890</v>
      </c>
    </row>
    <row r="154" spans="1:5">
      <c r="A154" s="4" t="s">
        <v>52</v>
      </c>
      <c r="B154" s="5" t="n">
        <v>4794498</v>
      </c>
      <c r="C154" s="5" t="n">
        <v>4909942</v>
      </c>
    </row>
    <row r="155" spans="1:5">
      <c r="A155" s="3" t="s">
        <v>53</v>
      </c>
    </row>
    <row r="156" spans="1:5">
      <c r="A156" s="4" t="s">
        <v>54</v>
      </c>
      <c r="B156" s="5" t="n">
        <v>0</v>
      </c>
      <c r="C156" s="5" t="n">
        <v>0</v>
      </c>
    </row>
    <row r="157" spans="1:5">
      <c r="A157" s="4" t="s">
        <v>55</v>
      </c>
      <c r="B157" s="5" t="n">
        <v>2122</v>
      </c>
      <c r="C157" s="5" t="n">
        <v>2077</v>
      </c>
    </row>
    <row r="158" spans="1:5">
      <c r="A158" s="4" t="s">
        <v>56</v>
      </c>
      <c r="B158" s="5" t="n">
        <v>3916330</v>
      </c>
      <c r="C158" s="5" t="n">
        <v>3760730</v>
      </c>
    </row>
    <row r="159" spans="1:5">
      <c r="A159" s="4" t="s">
        <v>57</v>
      </c>
      <c r="B159" s="5" t="n">
        <v>-1399687</v>
      </c>
      <c r="C159" s="5" t="n">
        <v>-1328938</v>
      </c>
    </row>
    <row r="160" spans="1:5">
      <c r="A160" s="4" t="s">
        <v>58</v>
      </c>
      <c r="B160" s="5" t="n">
        <v>2518765</v>
      </c>
      <c r="C160" s="5" t="n">
        <v>2433869</v>
      </c>
    </row>
    <row r="161" spans="1:5">
      <c r="A161" s="4" t="s">
        <v>59</v>
      </c>
      <c r="B161" s="5" t="n">
        <v>7313263</v>
      </c>
      <c r="C161" s="5" t="n">
        <v>7343811</v>
      </c>
    </row>
    <row r="162" spans="1:5">
      <c r="A162" s="4" t="s">
        <v>526</v>
      </c>
    </row>
    <row r="163" spans="1:5">
      <c r="A163" s="3" t="s">
        <v>28</v>
      </c>
    </row>
    <row r="164" spans="1:5">
      <c r="A164" s="4" t="s">
        <v>29</v>
      </c>
      <c r="B164" s="5" t="n">
        <v>1871245</v>
      </c>
      <c r="C164" s="5" t="n">
        <v>1875523</v>
      </c>
    </row>
    <row r="165" spans="1:5">
      <c r="A165" s="4" t="s">
        <v>30</v>
      </c>
      <c r="B165" s="5" t="n">
        <v>586135</v>
      </c>
      <c r="C165" s="5" t="n">
        <v>590758</v>
      </c>
    </row>
    <row r="166" spans="1:5">
      <c r="A166" s="4" t="s">
        <v>31</v>
      </c>
      <c r="B166" s="5" t="n">
        <v>92821</v>
      </c>
      <c r="C166" s="5" t="n">
        <v>96829</v>
      </c>
    </row>
    <row r="167" spans="1:5">
      <c r="A167" s="4" t="s">
        <v>32</v>
      </c>
      <c r="B167" s="5" t="n">
        <v>2674866</v>
      </c>
      <c r="C167" s="5" t="n">
        <v>2710711</v>
      </c>
    </row>
    <row r="168" spans="1:5">
      <c r="A168" s="4" t="s">
        <v>33</v>
      </c>
      <c r="B168" s="5" t="n">
        <v>23975</v>
      </c>
      <c r="C168" s="5" t="n">
        <v>24782</v>
      </c>
      <c r="D168" s="7" t="n">
        <v>18899</v>
      </c>
      <c r="E168" s="7" t="n">
        <v>33159</v>
      </c>
    </row>
    <row r="169" spans="1:5">
      <c r="A169" s="4" t="s">
        <v>34</v>
      </c>
      <c r="B169" s="5" t="n">
        <v>1988</v>
      </c>
      <c r="C169" s="5" t="n">
        <v>3629</v>
      </c>
    </row>
    <row r="170" spans="1:5">
      <c r="A170" s="4" t="s">
        <v>35</v>
      </c>
      <c r="B170" s="5" t="n">
        <v>75521</v>
      </c>
      <c r="C170" s="5" t="n">
        <v>75521</v>
      </c>
    </row>
    <row r="171" spans="1:5">
      <c r="A171" s="4" t="s">
        <v>36</v>
      </c>
      <c r="B171" s="5" t="n">
        <v>9577</v>
      </c>
      <c r="C171" s="5" t="n">
        <v>9577</v>
      </c>
    </row>
    <row r="172" spans="1:5">
      <c r="A172" s="4" t="s">
        <v>37</v>
      </c>
      <c r="B172" s="5" t="n">
        <v>13000</v>
      </c>
      <c r="C172" s="5" t="n">
        <v>26200</v>
      </c>
    </row>
    <row r="173" spans="1:5">
      <c r="A173" s="4" t="s">
        <v>515</v>
      </c>
      <c r="B173" s="5" t="n">
        <v>0</v>
      </c>
      <c r="C173" s="5" t="n">
        <v>0</v>
      </c>
    </row>
    <row r="174" spans="1:5">
      <c r="A174" s="4" t="s">
        <v>516</v>
      </c>
      <c r="B174" s="5" t="n">
        <v>3028209</v>
      </c>
      <c r="C174" s="5" t="n">
        <v>2947915</v>
      </c>
    </row>
    <row r="175" spans="1:5">
      <c r="A175" s="4" t="s">
        <v>38</v>
      </c>
      <c r="B175" s="5" t="n">
        <v>5246</v>
      </c>
      <c r="C175" s="5" t="n">
        <v>3922</v>
      </c>
    </row>
    <row r="176" spans="1:5">
      <c r="A176" s="4" t="s">
        <v>39</v>
      </c>
      <c r="B176" s="5" t="n">
        <v>28741</v>
      </c>
      <c r="C176" s="5" t="n">
        <v>12755</v>
      </c>
    </row>
    <row r="177" spans="1:5">
      <c r="A177" s="4" t="s">
        <v>40</v>
      </c>
      <c r="B177" s="5" t="n">
        <v>8411324</v>
      </c>
      <c r="C177" s="5" t="n">
        <v>8378122</v>
      </c>
    </row>
    <row r="178" spans="1:5">
      <c r="A178" s="3" t="s">
        <v>41</v>
      </c>
    </row>
    <row r="179" spans="1:5">
      <c r="A179" s="4" t="s">
        <v>42</v>
      </c>
      <c r="B179" s="5" t="n">
        <v>248</v>
      </c>
      <c r="C179" s="5" t="n">
        <v>666</v>
      </c>
    </row>
    <row r="180" spans="1:5">
      <c r="A180" s="4" t="s">
        <v>43</v>
      </c>
      <c r="B180" s="5" t="n">
        <v>6082</v>
      </c>
      <c r="C180" s="5" t="n">
        <v>6156</v>
      </c>
    </row>
    <row r="181" spans="1:5">
      <c r="A181" s="4" t="s">
        <v>44</v>
      </c>
      <c r="B181" s="5" t="n">
        <v>0</v>
      </c>
      <c r="C181" s="5" t="n">
        <v>0</v>
      </c>
    </row>
    <row r="182" spans="1:5">
      <c r="A182" s="4" t="s">
        <v>45</v>
      </c>
      <c r="B182" s="5" t="n">
        <v>2087</v>
      </c>
      <c r="C182" s="5" t="n">
        <v>2708</v>
      </c>
    </row>
    <row r="183" spans="1:5">
      <c r="A183" s="4" t="s">
        <v>46</v>
      </c>
      <c r="B183" s="5" t="n">
        <v>25097</v>
      </c>
      <c r="C183" s="5" t="n">
        <v>11220</v>
      </c>
    </row>
    <row r="184" spans="1:5">
      <c r="A184" s="4" t="s">
        <v>47</v>
      </c>
      <c r="B184" s="5" t="n">
        <v>-644</v>
      </c>
      <c r="C184" s="5" t="n">
        <v>-760</v>
      </c>
    </row>
    <row r="185" spans="1:5">
      <c r="A185" s="4" t="s">
        <v>48</v>
      </c>
      <c r="B185" s="5" t="n">
        <v>0</v>
      </c>
      <c r="C185" s="5" t="n">
        <v>0</v>
      </c>
    </row>
    <row r="186" spans="1:5">
      <c r="A186" s="4" t="s">
        <v>517</v>
      </c>
      <c r="B186" s="5" t="n">
        <v>193595</v>
      </c>
      <c r="C186" s="5" t="n">
        <v>193595</v>
      </c>
    </row>
    <row r="187" spans="1:5">
      <c r="A187" s="4" t="s">
        <v>49</v>
      </c>
      <c r="B187" s="5" t="n">
        <v>7426</v>
      </c>
      <c r="C187" s="5" t="n">
        <v>2848</v>
      </c>
    </row>
    <row r="188" spans="1:5">
      <c r="A188" s="4" t="s">
        <v>50</v>
      </c>
      <c r="B188" s="5" t="n">
        <v>294</v>
      </c>
      <c r="C188" s="5" t="n">
        <v>265</v>
      </c>
    </row>
    <row r="189" spans="1:5">
      <c r="A189" s="4" t="s">
        <v>51</v>
      </c>
      <c r="B189" s="5" t="n">
        <v>2613</v>
      </c>
      <c r="C189" s="5" t="n">
        <v>1674</v>
      </c>
    </row>
    <row r="190" spans="1:5">
      <c r="A190" s="4" t="s">
        <v>52</v>
      </c>
      <c r="B190" s="5" t="n">
        <v>236798</v>
      </c>
      <c r="C190" s="5" t="n">
        <v>218372</v>
      </c>
    </row>
    <row r="191" spans="1:5">
      <c r="A191" s="3" t="s">
        <v>53</v>
      </c>
    </row>
    <row r="192" spans="1:5">
      <c r="A192" s="4" t="s">
        <v>54</v>
      </c>
      <c r="B192" s="5" t="n">
        <v>0</v>
      </c>
      <c r="C192" s="5" t="n">
        <v>0</v>
      </c>
    </row>
    <row r="193" spans="1:5">
      <c r="A193" s="4" t="s">
        <v>55</v>
      </c>
      <c r="B193" s="5" t="n">
        <v>2122</v>
      </c>
      <c r="C193" s="5" t="n">
        <v>2077</v>
      </c>
    </row>
    <row r="194" spans="1:5">
      <c r="A194" s="4" t="s">
        <v>56</v>
      </c>
      <c r="B194" s="5" t="n">
        <v>9480631</v>
      </c>
      <c r="C194" s="5" t="n">
        <v>9338083</v>
      </c>
    </row>
    <row r="195" spans="1:5">
      <c r="A195" s="4" t="s">
        <v>57</v>
      </c>
      <c r="B195" s="5" t="n">
        <v>-1308227</v>
      </c>
      <c r="C195" s="5" t="n">
        <v>-1180410</v>
      </c>
    </row>
    <row r="196" spans="1:5">
      <c r="A196" s="4" t="s">
        <v>58</v>
      </c>
      <c r="B196" s="5" t="n">
        <v>8174526</v>
      </c>
      <c r="C196" s="5" t="n">
        <v>8159750</v>
      </c>
    </row>
    <row r="197" spans="1:5">
      <c r="A197" s="4" t="s">
        <v>59</v>
      </c>
      <c r="B197" s="7" t="n">
        <v>8411324</v>
      </c>
      <c r="C197" s="7" t="n">
        <v>83781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0</v>
      </c>
      <c r="D1" s="2" t="s">
        <v>1</v>
      </c>
    </row>
    <row r="2" spans="1:5">
      <c r="B2" s="2" t="s">
        <v>2</v>
      </c>
      <c r="C2" s="2" t="s">
        <v>26</v>
      </c>
      <c r="D2" s="2" t="s">
        <v>2</v>
      </c>
      <c r="E2" s="2" t="s">
        <v>26</v>
      </c>
    </row>
    <row r="3" spans="1:5">
      <c r="A3" s="3" t="s">
        <v>73</v>
      </c>
    </row>
    <row r="4" spans="1:5">
      <c r="A4" s="4" t="s">
        <v>74</v>
      </c>
      <c r="B4" s="7" t="n">
        <v>167763</v>
      </c>
      <c r="C4" s="7" t="n">
        <v>142101</v>
      </c>
      <c r="D4" s="7" t="n">
        <v>332924</v>
      </c>
      <c r="E4" s="7" t="n">
        <v>242316</v>
      </c>
    </row>
    <row r="5" spans="1:5">
      <c r="A5" s="4" t="s">
        <v>75</v>
      </c>
      <c r="B5" s="5" t="n">
        <v>18516</v>
      </c>
      <c r="C5" s="5" t="n">
        <v>12631</v>
      </c>
      <c r="D5" s="5" t="n">
        <v>36340</v>
      </c>
      <c r="E5" s="5" t="n">
        <v>12631</v>
      </c>
    </row>
    <row r="6" spans="1:5">
      <c r="A6" s="4" t="s">
        <v>76</v>
      </c>
      <c r="B6" s="5" t="n">
        <v>20840</v>
      </c>
      <c r="C6" s="5" t="n">
        <v>15673</v>
      </c>
      <c r="D6" s="5" t="n">
        <v>42560</v>
      </c>
      <c r="E6" s="5" t="n">
        <v>27500</v>
      </c>
    </row>
    <row r="7" spans="1:5">
      <c r="A7" s="4" t="s">
        <v>77</v>
      </c>
      <c r="B7" s="5" t="n">
        <v>207119</v>
      </c>
      <c r="C7" s="5" t="n">
        <v>170405</v>
      </c>
      <c r="D7" s="5" t="n">
        <v>411824</v>
      </c>
      <c r="E7" s="5" t="n">
        <v>282447</v>
      </c>
    </row>
    <row r="8" spans="1:5">
      <c r="A8" s="4" t="s">
        <v>78</v>
      </c>
      <c r="B8" s="5" t="n">
        <v>37489</v>
      </c>
      <c r="C8" s="5" t="n">
        <v>38371</v>
      </c>
      <c r="D8" s="5" t="n">
        <v>76749</v>
      </c>
      <c r="E8" s="5" t="n">
        <v>76530</v>
      </c>
    </row>
    <row r="9" spans="1:5">
      <c r="A9" s="4" t="s">
        <v>79</v>
      </c>
      <c r="B9" s="5" t="n">
        <v>244608</v>
      </c>
      <c r="C9" s="5" t="n">
        <v>208776</v>
      </c>
      <c r="D9" s="5" t="n">
        <v>488573</v>
      </c>
      <c r="E9" s="5" t="n">
        <v>358977</v>
      </c>
    </row>
    <row r="10" spans="1:5">
      <c r="A10" s="4" t="s">
        <v>80</v>
      </c>
      <c r="B10" s="5" t="n">
        <v>-1217</v>
      </c>
      <c r="C10" s="5" t="n">
        <v>-1415</v>
      </c>
      <c r="D10" s="5" t="n">
        <v>-2469</v>
      </c>
      <c r="E10" s="5" t="n">
        <v>-2796</v>
      </c>
    </row>
    <row r="11" spans="1:5">
      <c r="A11" s="4" t="s">
        <v>81</v>
      </c>
      <c r="B11" s="5" t="n">
        <v>243391</v>
      </c>
      <c r="C11" s="5" t="n">
        <v>207361</v>
      </c>
      <c r="D11" s="5" t="n">
        <v>486104</v>
      </c>
      <c r="E11" s="5" t="n">
        <v>356181</v>
      </c>
    </row>
    <row r="12" spans="1:5">
      <c r="A12" s="3" t="s">
        <v>82</v>
      </c>
    </row>
    <row r="13" spans="1:5">
      <c r="A13" s="4" t="s">
        <v>78</v>
      </c>
      <c r="B13" s="5" t="n">
        <v>20669</v>
      </c>
      <c r="C13" s="5" t="n">
        <v>21189</v>
      </c>
      <c r="D13" s="5" t="n">
        <v>41745</v>
      </c>
      <c r="E13" s="5" t="n">
        <v>42176</v>
      </c>
    </row>
    <row r="14" spans="1:5">
      <c r="A14" s="4" t="s">
        <v>83</v>
      </c>
      <c r="B14" s="5" t="n">
        <v>20912</v>
      </c>
      <c r="C14" s="5" t="n">
        <v>16075</v>
      </c>
      <c r="D14" s="5" t="n">
        <v>43055</v>
      </c>
      <c r="E14" s="5" t="n">
        <v>28282</v>
      </c>
    </row>
    <row r="15" spans="1:5">
      <c r="A15" s="4" t="s">
        <v>84</v>
      </c>
      <c r="B15" s="5" t="n">
        <v>20691</v>
      </c>
      <c r="C15" s="5" t="n">
        <v>22261</v>
      </c>
      <c r="D15" s="5" t="n">
        <v>41922</v>
      </c>
      <c r="E15" s="5" t="n">
        <v>43167</v>
      </c>
    </row>
    <row r="16" spans="1:5">
      <c r="A16" s="4" t="s">
        <v>85</v>
      </c>
      <c r="B16" s="5" t="n">
        <v>28423</v>
      </c>
      <c r="C16" s="5" t="n">
        <v>27019</v>
      </c>
      <c r="D16" s="5" t="n">
        <v>56680</v>
      </c>
      <c r="E16" s="5" t="n">
        <v>54102</v>
      </c>
    </row>
    <row r="17" spans="1:5">
      <c r="A17" s="4" t="s">
        <v>86</v>
      </c>
      <c r="B17" s="5" t="n">
        <v>90695</v>
      </c>
      <c r="C17" s="5" t="n">
        <v>86544</v>
      </c>
      <c r="D17" s="5" t="n">
        <v>183402</v>
      </c>
      <c r="E17" s="5" t="n">
        <v>167727</v>
      </c>
    </row>
    <row r="18" spans="1:5">
      <c r="A18" s="4" t="s">
        <v>87</v>
      </c>
      <c r="B18" s="5" t="n">
        <v>152696</v>
      </c>
      <c r="C18" s="5" t="n">
        <v>120817</v>
      </c>
      <c r="D18" s="5" t="n">
        <v>302702</v>
      </c>
      <c r="E18" s="5" t="n">
        <v>188454</v>
      </c>
    </row>
    <row r="19" spans="1:5">
      <c r="A19" s="3" t="s">
        <v>88</v>
      </c>
    </row>
    <row r="20" spans="1:5">
      <c r="A20" s="4" t="s">
        <v>89</v>
      </c>
      <c r="B20" s="5" t="n">
        <v>-54657</v>
      </c>
      <c r="C20" s="5" t="n">
        <v>-45936</v>
      </c>
      <c r="D20" s="5" t="n">
        <v>-108606</v>
      </c>
      <c r="E20" s="5" t="n">
        <v>-79337</v>
      </c>
    </row>
    <row r="21" spans="1:5">
      <c r="A21" s="4" t="s">
        <v>90</v>
      </c>
      <c r="B21" s="5" t="n">
        <v>487</v>
      </c>
      <c r="C21" s="5" t="n">
        <v>654</v>
      </c>
      <c r="D21" s="5" t="n">
        <v>951</v>
      </c>
      <c r="E21" s="5" t="n">
        <v>1171</v>
      </c>
    </row>
    <row r="22" spans="1:5">
      <c r="A22" s="4" t="s">
        <v>528</v>
      </c>
      <c r="B22" s="5" t="n">
        <v>0</v>
      </c>
      <c r="C22" s="5" t="n">
        <v>0</v>
      </c>
      <c r="D22" s="5" t="n">
        <v>0</v>
      </c>
      <c r="E22" s="5" t="n">
        <v>0</v>
      </c>
    </row>
    <row r="23" spans="1:5">
      <c r="A23" s="4" t="s">
        <v>91</v>
      </c>
      <c r="B23" s="5" t="n">
        <v>-54170</v>
      </c>
      <c r="C23" s="5" t="n">
        <v>-45282</v>
      </c>
      <c r="D23" s="5" t="n">
        <v>-107655</v>
      </c>
      <c r="E23" s="5" t="n">
        <v>-78166</v>
      </c>
    </row>
    <row r="24" spans="1:5">
      <c r="A24" s="4" t="s">
        <v>92</v>
      </c>
      <c r="B24" s="5" t="n">
        <v>98526</v>
      </c>
      <c r="C24" s="5" t="n">
        <v>75535</v>
      </c>
      <c r="D24" s="5" t="n">
        <v>195047</v>
      </c>
      <c r="E24" s="5" t="n">
        <v>110288</v>
      </c>
    </row>
    <row r="25" spans="1:5">
      <c r="A25" s="4" t="s">
        <v>93</v>
      </c>
      <c r="B25" s="5" t="n">
        <v>2192</v>
      </c>
      <c r="C25" s="5" t="n">
        <v>2271</v>
      </c>
      <c r="D25" s="5" t="n">
        <v>4722</v>
      </c>
      <c r="E25" s="5" t="n">
        <v>4275</v>
      </c>
    </row>
    <row r="26" spans="1:5">
      <c r="A26" s="4" t="s">
        <v>94</v>
      </c>
      <c r="B26" s="5" t="n">
        <v>96334</v>
      </c>
      <c r="C26" s="5" t="n">
        <v>73264</v>
      </c>
      <c r="D26" s="5" t="n">
        <v>190325</v>
      </c>
      <c r="E26" s="5" t="n">
        <v>106013</v>
      </c>
    </row>
    <row r="27" spans="1:5">
      <c r="A27" s="4" t="s">
        <v>501</v>
      </c>
    </row>
    <row r="28" spans="1:5">
      <c r="A28" s="3" t="s">
        <v>73</v>
      </c>
    </row>
    <row r="29" spans="1:5">
      <c r="A29" s="4" t="s">
        <v>74</v>
      </c>
      <c r="B29" s="5" t="n">
        <v>0</v>
      </c>
      <c r="C29" s="5" t="n">
        <v>0</v>
      </c>
      <c r="D29" s="5" t="n">
        <v>0</v>
      </c>
      <c r="E29" s="5" t="n">
        <v>0</v>
      </c>
    </row>
    <row r="30" spans="1:5">
      <c r="A30" s="4" t="s">
        <v>75</v>
      </c>
      <c r="B30" s="5" t="n">
        <v>0</v>
      </c>
      <c r="C30" s="5" t="n">
        <v>0</v>
      </c>
      <c r="D30" s="5" t="n">
        <v>0</v>
      </c>
      <c r="E30" s="5" t="n">
        <v>0</v>
      </c>
    </row>
    <row r="31" spans="1:5">
      <c r="A31" s="4" t="s">
        <v>76</v>
      </c>
      <c r="B31" s="5" t="n">
        <v>0</v>
      </c>
      <c r="C31" s="5" t="n">
        <v>0</v>
      </c>
      <c r="D31" s="5" t="n">
        <v>0</v>
      </c>
      <c r="E31" s="5" t="n">
        <v>0</v>
      </c>
    </row>
    <row r="32" spans="1:5">
      <c r="A32" s="4" t="s">
        <v>77</v>
      </c>
      <c r="B32" s="5" t="n">
        <v>0</v>
      </c>
      <c r="C32" s="5" t="n">
        <v>0</v>
      </c>
      <c r="D32" s="5" t="n">
        <v>0</v>
      </c>
      <c r="E32" s="5" t="n">
        <v>0</v>
      </c>
    </row>
    <row r="33" spans="1:5">
      <c r="A33" s="4" t="s">
        <v>78</v>
      </c>
      <c r="B33" s="5" t="n">
        <v>0</v>
      </c>
      <c r="C33" s="5" t="n">
        <v>0</v>
      </c>
      <c r="D33" s="5" t="n">
        <v>0</v>
      </c>
      <c r="E33" s="5" t="n">
        <v>0</v>
      </c>
    </row>
    <row r="34" spans="1:5">
      <c r="A34" s="4" t="s">
        <v>79</v>
      </c>
      <c r="B34" s="5" t="n">
        <v>0</v>
      </c>
      <c r="C34" s="5" t="n">
        <v>0</v>
      </c>
      <c r="D34" s="5" t="n">
        <v>0</v>
      </c>
      <c r="E34" s="5" t="n">
        <v>0</v>
      </c>
    </row>
    <row r="35" spans="1:5">
      <c r="A35" s="4" t="s">
        <v>80</v>
      </c>
      <c r="B35" s="5" t="n">
        <v>0</v>
      </c>
      <c r="C35" s="5" t="n">
        <v>0</v>
      </c>
      <c r="D35" s="5" t="n">
        <v>0</v>
      </c>
      <c r="E35" s="5" t="n">
        <v>0</v>
      </c>
    </row>
    <row r="36" spans="1:5">
      <c r="A36" s="4" t="s">
        <v>81</v>
      </c>
      <c r="B36" s="5" t="n">
        <v>0</v>
      </c>
      <c r="C36" s="5" t="n">
        <v>0</v>
      </c>
      <c r="D36" s="5" t="n">
        <v>0</v>
      </c>
      <c r="E36" s="5" t="n">
        <v>0</v>
      </c>
    </row>
    <row r="37" spans="1:5">
      <c r="A37" s="3" t="s">
        <v>82</v>
      </c>
    </row>
    <row r="38" spans="1:5">
      <c r="A38" s="4" t="s">
        <v>78</v>
      </c>
      <c r="B38" s="5" t="n">
        <v>0</v>
      </c>
      <c r="C38" s="5" t="n">
        <v>0</v>
      </c>
      <c r="D38" s="5" t="n">
        <v>0</v>
      </c>
      <c r="E38" s="5" t="n">
        <v>0</v>
      </c>
    </row>
    <row r="39" spans="1:5">
      <c r="A39" s="4" t="s">
        <v>83</v>
      </c>
      <c r="B39" s="5" t="n">
        <v>0</v>
      </c>
      <c r="C39" s="5" t="n">
        <v>0</v>
      </c>
      <c r="D39" s="5" t="n">
        <v>0</v>
      </c>
      <c r="E39" s="5" t="n">
        <v>0</v>
      </c>
    </row>
    <row r="40" spans="1:5">
      <c r="A40" s="4" t="s">
        <v>84</v>
      </c>
      <c r="B40" s="5" t="n">
        <v>0</v>
      </c>
      <c r="C40" s="5" t="n">
        <v>0</v>
      </c>
      <c r="D40" s="5" t="n">
        <v>0</v>
      </c>
      <c r="E40" s="5" t="n">
        <v>0</v>
      </c>
    </row>
    <row r="41" spans="1:5">
      <c r="A41" s="4" t="s">
        <v>85</v>
      </c>
      <c r="B41" s="5" t="n">
        <v>0</v>
      </c>
      <c r="C41" s="5" t="n">
        <v>0</v>
      </c>
      <c r="D41" s="5" t="n">
        <v>0</v>
      </c>
      <c r="E41" s="5" t="n">
        <v>0</v>
      </c>
    </row>
    <row r="42" spans="1:5">
      <c r="A42" s="4" t="s">
        <v>86</v>
      </c>
      <c r="B42" s="5" t="n">
        <v>0</v>
      </c>
      <c r="C42" s="5" t="n">
        <v>0</v>
      </c>
      <c r="D42" s="5" t="n">
        <v>0</v>
      </c>
      <c r="E42" s="5" t="n">
        <v>0</v>
      </c>
    </row>
    <row r="43" spans="1:5">
      <c r="A43" s="4" t="s">
        <v>87</v>
      </c>
      <c r="B43" s="5" t="n">
        <v>0</v>
      </c>
      <c r="C43" s="5" t="n">
        <v>0</v>
      </c>
      <c r="D43" s="5" t="n">
        <v>0</v>
      </c>
      <c r="E43" s="5" t="n">
        <v>0</v>
      </c>
    </row>
    <row r="44" spans="1:5">
      <c r="A44" s="3" t="s">
        <v>88</v>
      </c>
    </row>
    <row r="45" spans="1:5">
      <c r="A45" s="4" t="s">
        <v>89</v>
      </c>
      <c r="B45" s="5" t="n">
        <v>0</v>
      </c>
      <c r="C45" s="5" t="n">
        <v>0</v>
      </c>
      <c r="D45" s="5" t="n">
        <v>0</v>
      </c>
      <c r="E45" s="5" t="n">
        <v>0</v>
      </c>
    </row>
    <row r="46" spans="1:5">
      <c r="A46" s="4" t="s">
        <v>90</v>
      </c>
      <c r="B46" s="5" t="n">
        <v>0</v>
      </c>
      <c r="C46" s="5" t="n">
        <v>0</v>
      </c>
      <c r="D46" s="5" t="n">
        <v>0</v>
      </c>
      <c r="E46" s="5" t="n">
        <v>0</v>
      </c>
    </row>
    <row r="47" spans="1:5">
      <c r="A47" s="4" t="s">
        <v>528</v>
      </c>
      <c r="B47" s="5" t="n">
        <v>-111944</v>
      </c>
      <c r="C47" s="5" t="n">
        <v>-107756</v>
      </c>
      <c r="D47" s="5" t="n">
        <v>-228840</v>
      </c>
      <c r="E47" s="5" t="n">
        <v>-122899</v>
      </c>
    </row>
    <row r="48" spans="1:5">
      <c r="A48" s="4" t="s">
        <v>91</v>
      </c>
      <c r="B48" s="5" t="n">
        <v>-111944</v>
      </c>
      <c r="C48" s="5" t="n">
        <v>-107756</v>
      </c>
      <c r="D48" s="5" t="n">
        <v>-228840</v>
      </c>
      <c r="E48" s="5" t="n">
        <v>-122899</v>
      </c>
    </row>
    <row r="49" spans="1:5">
      <c r="A49" s="4" t="s">
        <v>92</v>
      </c>
      <c r="B49" s="5" t="n">
        <v>-111944</v>
      </c>
      <c r="C49" s="5" t="n">
        <v>-107756</v>
      </c>
      <c r="D49" s="5" t="n">
        <v>-228840</v>
      </c>
      <c r="E49" s="5" t="n">
        <v>-122899</v>
      </c>
    </row>
    <row r="50" spans="1:5">
      <c r="A50" s="4" t="s">
        <v>93</v>
      </c>
      <c r="B50" s="5" t="n">
        <v>0</v>
      </c>
      <c r="C50" s="5" t="n">
        <v>0</v>
      </c>
      <c r="D50" s="5" t="n">
        <v>0</v>
      </c>
      <c r="E50" s="5" t="n">
        <v>0</v>
      </c>
    </row>
    <row r="51" spans="1:5">
      <c r="A51" s="4" t="s">
        <v>94</v>
      </c>
      <c r="B51" s="5" t="n">
        <v>-111944</v>
      </c>
      <c r="C51" s="5" t="n">
        <v>-107756</v>
      </c>
      <c r="D51" s="5" t="n">
        <v>-228840</v>
      </c>
      <c r="E51" s="5" t="n">
        <v>-122899</v>
      </c>
    </row>
    <row r="52" spans="1:5">
      <c r="A52" s="4" t="s">
        <v>523</v>
      </c>
    </row>
    <row r="53" spans="1:5">
      <c r="A53" s="3" t="s">
        <v>73</v>
      </c>
    </row>
    <row r="54" spans="1:5">
      <c r="A54" s="4" t="s">
        <v>74</v>
      </c>
      <c r="B54" s="5" t="n">
        <v>0</v>
      </c>
      <c r="C54" s="5" t="n">
        <v>0</v>
      </c>
      <c r="D54" s="5" t="n">
        <v>0</v>
      </c>
      <c r="E54" s="5" t="n">
        <v>0</v>
      </c>
    </row>
    <row r="55" spans="1:5">
      <c r="A55" s="4" t="s">
        <v>75</v>
      </c>
      <c r="B55" s="5" t="n">
        <v>0</v>
      </c>
      <c r="C55" s="5" t="n">
        <v>0</v>
      </c>
      <c r="D55" s="5" t="n">
        <v>0</v>
      </c>
      <c r="E55" s="5" t="n">
        <v>0</v>
      </c>
    </row>
    <row r="56" spans="1:5">
      <c r="A56" s="4" t="s">
        <v>76</v>
      </c>
      <c r="B56" s="5" t="n">
        <v>0</v>
      </c>
      <c r="C56" s="5" t="n">
        <v>0</v>
      </c>
      <c r="D56" s="5" t="n">
        <v>0</v>
      </c>
      <c r="E56" s="5" t="n">
        <v>0</v>
      </c>
    </row>
    <row r="57" spans="1:5">
      <c r="A57" s="4" t="s">
        <v>77</v>
      </c>
      <c r="B57" s="5" t="n">
        <v>0</v>
      </c>
      <c r="C57" s="5" t="n">
        <v>0</v>
      </c>
      <c r="D57" s="5" t="n">
        <v>0</v>
      </c>
      <c r="E57" s="5" t="n">
        <v>0</v>
      </c>
    </row>
    <row r="58" spans="1:5">
      <c r="A58" s="4" t="s">
        <v>78</v>
      </c>
      <c r="B58" s="5" t="n">
        <v>0</v>
      </c>
      <c r="C58" s="5" t="n">
        <v>0</v>
      </c>
      <c r="D58" s="5" t="n">
        <v>0</v>
      </c>
      <c r="E58" s="5" t="n">
        <v>0</v>
      </c>
    </row>
    <row r="59" spans="1:5">
      <c r="A59" s="4" t="s">
        <v>79</v>
      </c>
      <c r="B59" s="5" t="n">
        <v>0</v>
      </c>
      <c r="C59" s="5" t="n">
        <v>0</v>
      </c>
      <c r="D59" s="5" t="n">
        <v>0</v>
      </c>
      <c r="E59" s="5" t="n">
        <v>0</v>
      </c>
    </row>
    <row r="60" spans="1:5">
      <c r="A60" s="4" t="s">
        <v>80</v>
      </c>
      <c r="B60" s="5" t="n">
        <v>0</v>
      </c>
      <c r="C60" s="5" t="n">
        <v>0</v>
      </c>
      <c r="D60" s="5" t="n">
        <v>0</v>
      </c>
      <c r="E60" s="5" t="n">
        <v>0</v>
      </c>
    </row>
    <row r="61" spans="1:5">
      <c r="A61" s="4" t="s">
        <v>81</v>
      </c>
      <c r="B61" s="5" t="n">
        <v>0</v>
      </c>
      <c r="C61" s="5" t="n">
        <v>0</v>
      </c>
      <c r="D61" s="5" t="n">
        <v>0</v>
      </c>
      <c r="E61" s="5" t="n">
        <v>0</v>
      </c>
    </row>
    <row r="62" spans="1:5">
      <c r="A62" s="3" t="s">
        <v>82</v>
      </c>
    </row>
    <row r="63" spans="1:5">
      <c r="A63" s="4" t="s">
        <v>78</v>
      </c>
      <c r="B63" s="5" t="n">
        <v>0</v>
      </c>
      <c r="C63" s="5" t="n">
        <v>0</v>
      </c>
      <c r="D63" s="5" t="n">
        <v>0</v>
      </c>
      <c r="E63" s="5" t="n">
        <v>0</v>
      </c>
    </row>
    <row r="64" spans="1:5">
      <c r="A64" s="4" t="s">
        <v>83</v>
      </c>
      <c r="B64" s="5" t="n">
        <v>0</v>
      </c>
      <c r="C64" s="5" t="n">
        <v>0</v>
      </c>
      <c r="D64" s="5" t="n">
        <v>0</v>
      </c>
      <c r="E64" s="5" t="n">
        <v>0</v>
      </c>
    </row>
    <row r="65" spans="1:5">
      <c r="A65" s="4" t="s">
        <v>84</v>
      </c>
      <c r="B65" s="5" t="n">
        <v>0</v>
      </c>
      <c r="C65" s="5" t="n">
        <v>0</v>
      </c>
      <c r="D65" s="5" t="n">
        <v>0</v>
      </c>
      <c r="E65" s="5" t="n">
        <v>0</v>
      </c>
    </row>
    <row r="66" spans="1:5">
      <c r="A66" s="4" t="s">
        <v>85</v>
      </c>
      <c r="B66" s="5" t="n">
        <v>0</v>
      </c>
      <c r="C66" s="5" t="n">
        <v>0</v>
      </c>
      <c r="D66" s="5" t="n">
        <v>0</v>
      </c>
      <c r="E66" s="5" t="n">
        <v>0</v>
      </c>
    </row>
    <row r="67" spans="1:5">
      <c r="A67" s="4" t="s">
        <v>86</v>
      </c>
      <c r="B67" s="5" t="n">
        <v>0</v>
      </c>
      <c r="C67" s="5" t="n">
        <v>0</v>
      </c>
      <c r="D67" s="5" t="n">
        <v>0</v>
      </c>
      <c r="E67" s="5" t="n">
        <v>0</v>
      </c>
    </row>
    <row r="68" spans="1:5">
      <c r="A68" s="4" t="s">
        <v>87</v>
      </c>
      <c r="B68" s="5" t="n">
        <v>0</v>
      </c>
      <c r="C68" s="5" t="n">
        <v>0</v>
      </c>
      <c r="D68" s="5" t="n">
        <v>0</v>
      </c>
      <c r="E68" s="5" t="n">
        <v>0</v>
      </c>
    </row>
    <row r="69" spans="1:5">
      <c r="A69" s="3" t="s">
        <v>88</v>
      </c>
    </row>
    <row r="70" spans="1:5">
      <c r="A70" s="4" t="s">
        <v>89</v>
      </c>
      <c r="B70" s="5" t="n">
        <v>0</v>
      </c>
      <c r="C70" s="5" t="n">
        <v>0</v>
      </c>
      <c r="D70" s="5" t="n">
        <v>0</v>
      </c>
      <c r="E70" s="5" t="n">
        <v>0</v>
      </c>
    </row>
    <row r="71" spans="1:5">
      <c r="A71" s="4" t="s">
        <v>90</v>
      </c>
      <c r="B71" s="5" t="n">
        <v>0</v>
      </c>
      <c r="C71" s="5" t="n">
        <v>0</v>
      </c>
      <c r="D71" s="5" t="n">
        <v>0</v>
      </c>
      <c r="E71" s="5" t="n">
        <v>0</v>
      </c>
    </row>
    <row r="72" spans="1:5">
      <c r="A72" s="4" t="s">
        <v>528</v>
      </c>
      <c r="B72" s="5" t="n">
        <v>0</v>
      </c>
      <c r="C72" s="5" t="n">
        <v>0</v>
      </c>
      <c r="D72" s="5" t="n">
        <v>0</v>
      </c>
      <c r="E72" s="5" t="n">
        <v>0</v>
      </c>
    </row>
    <row r="73" spans="1:5">
      <c r="A73" s="4" t="s">
        <v>91</v>
      </c>
      <c r="B73" s="5" t="n">
        <v>0</v>
      </c>
      <c r="C73" s="5" t="n">
        <v>0</v>
      </c>
      <c r="D73" s="5" t="n">
        <v>0</v>
      </c>
      <c r="E73" s="5" t="n">
        <v>0</v>
      </c>
    </row>
    <row r="74" spans="1:5">
      <c r="A74" s="4" t="s">
        <v>92</v>
      </c>
      <c r="B74" s="5" t="n">
        <v>0</v>
      </c>
      <c r="C74" s="5" t="n">
        <v>0</v>
      </c>
      <c r="D74" s="5" t="n">
        <v>0</v>
      </c>
      <c r="E74" s="5" t="n">
        <v>0</v>
      </c>
    </row>
    <row r="75" spans="1:5">
      <c r="A75" s="4" t="s">
        <v>93</v>
      </c>
      <c r="B75" s="5" t="n">
        <v>0</v>
      </c>
      <c r="C75" s="5" t="n">
        <v>0</v>
      </c>
      <c r="D75" s="5" t="n">
        <v>0</v>
      </c>
      <c r="E75" s="5" t="n">
        <v>0</v>
      </c>
    </row>
    <row r="76" spans="1:5">
      <c r="A76" s="4" t="s">
        <v>94</v>
      </c>
      <c r="B76" s="5" t="n">
        <v>0</v>
      </c>
      <c r="C76" s="5" t="n">
        <v>0</v>
      </c>
      <c r="D76" s="5" t="n">
        <v>0</v>
      </c>
      <c r="E76" s="5" t="n">
        <v>0</v>
      </c>
    </row>
    <row r="77" spans="1:5">
      <c r="A77" s="4" t="s">
        <v>525</v>
      </c>
    </row>
    <row r="78" spans="1:5">
      <c r="A78" s="3" t="s">
        <v>73</v>
      </c>
    </row>
    <row r="79" spans="1:5">
      <c r="A79" s="4" t="s">
        <v>74</v>
      </c>
      <c r="B79" s="5" t="n">
        <v>99647</v>
      </c>
      <c r="C79" s="5" t="n">
        <v>96066</v>
      </c>
      <c r="D79" s="5" t="n">
        <v>197399</v>
      </c>
      <c r="E79" s="5" t="n">
        <v>192738</v>
      </c>
    </row>
    <row r="80" spans="1:5">
      <c r="A80" s="4" t="s">
        <v>75</v>
      </c>
      <c r="B80" s="5" t="n">
        <v>0</v>
      </c>
      <c r="C80" s="5" t="n">
        <v>0</v>
      </c>
      <c r="D80" s="5" t="n">
        <v>0</v>
      </c>
      <c r="E80" s="5" t="n">
        <v>0</v>
      </c>
    </row>
    <row r="81" spans="1:5">
      <c r="A81" s="4" t="s">
        <v>76</v>
      </c>
      <c r="B81" s="5" t="n">
        <v>10927</v>
      </c>
      <c r="C81" s="5" t="n">
        <v>8581</v>
      </c>
      <c r="D81" s="5" t="n">
        <v>22083</v>
      </c>
      <c r="E81" s="5" t="n">
        <v>19896</v>
      </c>
    </row>
    <row r="82" spans="1:5">
      <c r="A82" s="4" t="s">
        <v>77</v>
      </c>
      <c r="B82" s="5" t="n">
        <v>110574</v>
      </c>
      <c r="C82" s="5" t="n">
        <v>104647</v>
      </c>
      <c r="D82" s="5" t="n">
        <v>219482</v>
      </c>
      <c r="E82" s="5" t="n">
        <v>212634</v>
      </c>
    </row>
    <row r="83" spans="1:5">
      <c r="A83" s="4" t="s">
        <v>78</v>
      </c>
      <c r="B83" s="5" t="n">
        <v>0</v>
      </c>
      <c r="C83" s="5" t="n">
        <v>0</v>
      </c>
      <c r="D83" s="5" t="n">
        <v>0</v>
      </c>
      <c r="E83" s="5" t="n">
        <v>0</v>
      </c>
    </row>
    <row r="84" spans="1:5">
      <c r="A84" s="4" t="s">
        <v>79</v>
      </c>
      <c r="B84" s="5" t="n">
        <v>110574</v>
      </c>
      <c r="C84" s="5" t="n">
        <v>104647</v>
      </c>
      <c r="D84" s="5" t="n">
        <v>219482</v>
      </c>
      <c r="E84" s="5" t="n">
        <v>212634</v>
      </c>
    </row>
    <row r="85" spans="1:5">
      <c r="A85" s="4" t="s">
        <v>80</v>
      </c>
      <c r="B85" s="5" t="n">
        <v>0</v>
      </c>
      <c r="C85" s="5" t="n">
        <v>0</v>
      </c>
      <c r="D85" s="5" t="n">
        <v>0</v>
      </c>
      <c r="E85" s="5" t="n">
        <v>0</v>
      </c>
    </row>
    <row r="86" spans="1:5">
      <c r="A86" s="4" t="s">
        <v>81</v>
      </c>
      <c r="B86" s="5" t="n">
        <v>110574</v>
      </c>
      <c r="C86" s="5" t="n">
        <v>104647</v>
      </c>
      <c r="D86" s="5" t="n">
        <v>219482</v>
      </c>
      <c r="E86" s="5" t="n">
        <v>212634</v>
      </c>
    </row>
    <row r="87" spans="1:5">
      <c r="A87" s="3" t="s">
        <v>82</v>
      </c>
    </row>
    <row r="88" spans="1:5">
      <c r="A88" s="4" t="s">
        <v>78</v>
      </c>
      <c r="B88" s="5" t="n">
        <v>0</v>
      </c>
      <c r="C88" s="5" t="n">
        <v>0</v>
      </c>
      <c r="D88" s="5" t="n">
        <v>0</v>
      </c>
      <c r="E88" s="5" t="n">
        <v>0</v>
      </c>
    </row>
    <row r="89" spans="1:5">
      <c r="A89" s="4" t="s">
        <v>83</v>
      </c>
      <c r="B89" s="5" t="n">
        <v>10946</v>
      </c>
      <c r="C89" s="5" t="n">
        <v>8607</v>
      </c>
      <c r="D89" s="5" t="n">
        <v>22129</v>
      </c>
      <c r="E89" s="5" t="n">
        <v>19927</v>
      </c>
    </row>
    <row r="90" spans="1:5">
      <c r="A90" s="4" t="s">
        <v>84</v>
      </c>
      <c r="B90" s="5" t="n">
        <v>10648</v>
      </c>
      <c r="C90" s="5" t="n">
        <v>13823</v>
      </c>
      <c r="D90" s="5" t="n">
        <v>21543</v>
      </c>
      <c r="E90" s="5" t="n">
        <v>29051</v>
      </c>
    </row>
    <row r="91" spans="1:5">
      <c r="A91" s="4" t="s">
        <v>85</v>
      </c>
      <c r="B91" s="5" t="n">
        <v>23450</v>
      </c>
      <c r="C91" s="5" t="n">
        <v>23436</v>
      </c>
      <c r="D91" s="5" t="n">
        <v>46698</v>
      </c>
      <c r="E91" s="5" t="n">
        <v>46887</v>
      </c>
    </row>
    <row r="92" spans="1:5">
      <c r="A92" s="4" t="s">
        <v>86</v>
      </c>
      <c r="B92" s="5" t="n">
        <v>45044</v>
      </c>
      <c r="C92" s="5" t="n">
        <v>45866</v>
      </c>
      <c r="D92" s="5" t="n">
        <v>90370</v>
      </c>
      <c r="E92" s="5" t="n">
        <v>95865</v>
      </c>
    </row>
    <row r="93" spans="1:5">
      <c r="A93" s="4" t="s">
        <v>87</v>
      </c>
      <c r="B93" s="5" t="n">
        <v>65530</v>
      </c>
      <c r="C93" s="5" t="n">
        <v>58781</v>
      </c>
      <c r="D93" s="5" t="n">
        <v>129112</v>
      </c>
      <c r="E93" s="5" t="n">
        <v>116769</v>
      </c>
    </row>
    <row r="94" spans="1:5">
      <c r="A94" s="3" t="s">
        <v>88</v>
      </c>
    </row>
    <row r="95" spans="1:5">
      <c r="A95" s="4" t="s">
        <v>89</v>
      </c>
      <c r="B95" s="5" t="n">
        <v>-54657</v>
      </c>
      <c r="C95" s="5" t="n">
        <v>-45936</v>
      </c>
      <c r="D95" s="5" t="n">
        <v>-108606</v>
      </c>
      <c r="E95" s="5" t="n">
        <v>-79337</v>
      </c>
    </row>
    <row r="96" spans="1:5">
      <c r="A96" s="4" t="s">
        <v>90</v>
      </c>
      <c r="B96" s="5" t="n">
        <v>0</v>
      </c>
      <c r="C96" s="5" t="n">
        <v>169</v>
      </c>
      <c r="D96" s="5" t="n">
        <v>0</v>
      </c>
      <c r="E96" s="5" t="n">
        <v>169</v>
      </c>
    </row>
    <row r="97" spans="1:5">
      <c r="A97" s="4" t="s">
        <v>528</v>
      </c>
      <c r="B97" s="5" t="n">
        <v>107546</v>
      </c>
      <c r="C97" s="5" t="n">
        <v>95858</v>
      </c>
      <c r="D97" s="5" t="n">
        <v>223319</v>
      </c>
      <c r="E97" s="5" t="n">
        <v>105602</v>
      </c>
    </row>
    <row r="98" spans="1:5">
      <c r="A98" s="4" t="s">
        <v>91</v>
      </c>
      <c r="B98" s="5" t="n">
        <v>52889</v>
      </c>
      <c r="C98" s="5" t="n">
        <v>50091</v>
      </c>
      <c r="D98" s="5" t="n">
        <v>114713</v>
      </c>
      <c r="E98" s="5" t="n">
        <v>26434</v>
      </c>
    </row>
    <row r="99" spans="1:5">
      <c r="A99" s="4" t="s">
        <v>92</v>
      </c>
      <c r="B99" s="5" t="n">
        <v>118419</v>
      </c>
      <c r="C99" s="5" t="n">
        <v>108872</v>
      </c>
      <c r="D99" s="5" t="n">
        <v>243825</v>
      </c>
      <c r="E99" s="5" t="n">
        <v>143203</v>
      </c>
    </row>
    <row r="100" spans="1:5">
      <c r="A100" s="4" t="s">
        <v>93</v>
      </c>
      <c r="B100" s="5" t="n">
        <v>242</v>
      </c>
      <c r="C100" s="5" t="n">
        <v>210</v>
      </c>
      <c r="D100" s="5" t="n">
        <v>612</v>
      </c>
      <c r="E100" s="5" t="n">
        <v>596</v>
      </c>
    </row>
    <row r="101" spans="1:5">
      <c r="A101" s="4" t="s">
        <v>94</v>
      </c>
      <c r="B101" s="5" t="n">
        <v>118177</v>
      </c>
      <c r="C101" s="5" t="n">
        <v>108662</v>
      </c>
      <c r="D101" s="5" t="n">
        <v>243213</v>
      </c>
      <c r="E101" s="5" t="n">
        <v>142607</v>
      </c>
    </row>
    <row r="102" spans="1:5">
      <c r="A102" s="4" t="s">
        <v>526</v>
      </c>
    </row>
    <row r="103" spans="1:5">
      <c r="A103" s="3" t="s">
        <v>73</v>
      </c>
    </row>
    <row r="104" spans="1:5">
      <c r="A104" s="4" t="s">
        <v>74</v>
      </c>
      <c r="B104" s="5" t="n">
        <v>68116</v>
      </c>
      <c r="C104" s="5" t="n">
        <v>46035</v>
      </c>
      <c r="D104" s="5" t="n">
        <v>135525</v>
      </c>
      <c r="E104" s="5" t="n">
        <v>49578</v>
      </c>
    </row>
    <row r="105" spans="1:5">
      <c r="A105" s="4" t="s">
        <v>75</v>
      </c>
      <c r="B105" s="5" t="n">
        <v>18516</v>
      </c>
      <c r="C105" s="5" t="n">
        <v>12631</v>
      </c>
      <c r="D105" s="5" t="n">
        <v>36340</v>
      </c>
      <c r="E105" s="5" t="n">
        <v>12631</v>
      </c>
    </row>
    <row r="106" spans="1:5">
      <c r="A106" s="4" t="s">
        <v>76</v>
      </c>
      <c r="B106" s="5" t="n">
        <v>9913</v>
      </c>
      <c r="C106" s="5" t="n">
        <v>7092</v>
      </c>
      <c r="D106" s="5" t="n">
        <v>20477</v>
      </c>
      <c r="E106" s="5" t="n">
        <v>7604</v>
      </c>
    </row>
    <row r="107" spans="1:5">
      <c r="A107" s="4" t="s">
        <v>77</v>
      </c>
      <c r="B107" s="5" t="n">
        <v>96545</v>
      </c>
      <c r="C107" s="5" t="n">
        <v>65758</v>
      </c>
      <c r="D107" s="5" t="n">
        <v>192342</v>
      </c>
      <c r="E107" s="5" t="n">
        <v>69813</v>
      </c>
    </row>
    <row r="108" spans="1:5">
      <c r="A108" s="4" t="s">
        <v>78</v>
      </c>
      <c r="B108" s="5" t="n">
        <v>37489</v>
      </c>
      <c r="C108" s="5" t="n">
        <v>38371</v>
      </c>
      <c r="D108" s="5" t="n">
        <v>76749</v>
      </c>
      <c r="E108" s="5" t="n">
        <v>76530</v>
      </c>
    </row>
    <row r="109" spans="1:5">
      <c r="A109" s="4" t="s">
        <v>79</v>
      </c>
      <c r="B109" s="5" t="n">
        <v>134034</v>
      </c>
      <c r="C109" s="5" t="n">
        <v>104129</v>
      </c>
      <c r="D109" s="5" t="n">
        <v>269091</v>
      </c>
      <c r="E109" s="5" t="n">
        <v>146343</v>
      </c>
    </row>
    <row r="110" spans="1:5">
      <c r="A110" s="4" t="s">
        <v>80</v>
      </c>
      <c r="B110" s="5" t="n">
        <v>-1217</v>
      </c>
      <c r="C110" s="5" t="n">
        <v>-1415</v>
      </c>
      <c r="D110" s="5" t="n">
        <v>-2469</v>
      </c>
      <c r="E110" s="5" t="n">
        <v>-2796</v>
      </c>
    </row>
    <row r="111" spans="1:5">
      <c r="A111" s="4" t="s">
        <v>81</v>
      </c>
      <c r="B111" s="5" t="n">
        <v>132817</v>
      </c>
      <c r="C111" s="5" t="n">
        <v>102714</v>
      </c>
      <c r="D111" s="5" t="n">
        <v>266622</v>
      </c>
      <c r="E111" s="5" t="n">
        <v>143547</v>
      </c>
    </row>
    <row r="112" spans="1:5">
      <c r="A112" s="3" t="s">
        <v>82</v>
      </c>
    </row>
    <row r="113" spans="1:5">
      <c r="A113" s="4" t="s">
        <v>78</v>
      </c>
      <c r="B113" s="5" t="n">
        <v>20669</v>
      </c>
      <c r="C113" s="5" t="n">
        <v>21189</v>
      </c>
      <c r="D113" s="5" t="n">
        <v>41745</v>
      </c>
      <c r="E113" s="5" t="n">
        <v>42176</v>
      </c>
    </row>
    <row r="114" spans="1:5">
      <c r="A114" s="4" t="s">
        <v>83</v>
      </c>
      <c r="B114" s="5" t="n">
        <v>9966</v>
      </c>
      <c r="C114" s="5" t="n">
        <v>7468</v>
      </c>
      <c r="D114" s="5" t="n">
        <v>20926</v>
      </c>
      <c r="E114" s="5" t="n">
        <v>8355</v>
      </c>
    </row>
    <row r="115" spans="1:5">
      <c r="A115" s="4" t="s">
        <v>84</v>
      </c>
      <c r="B115" s="5" t="n">
        <v>10043</v>
      </c>
      <c r="C115" s="5" t="n">
        <v>8438</v>
      </c>
      <c r="D115" s="5" t="n">
        <v>20379</v>
      </c>
      <c r="E115" s="5" t="n">
        <v>14116</v>
      </c>
    </row>
    <row r="116" spans="1:5">
      <c r="A116" s="4" t="s">
        <v>85</v>
      </c>
      <c r="B116" s="5" t="n">
        <v>4973</v>
      </c>
      <c r="C116" s="5" t="n">
        <v>3583</v>
      </c>
      <c r="D116" s="5" t="n">
        <v>9982</v>
      </c>
      <c r="E116" s="5" t="n">
        <v>7215</v>
      </c>
    </row>
    <row r="117" spans="1:5">
      <c r="A117" s="4" t="s">
        <v>86</v>
      </c>
      <c r="B117" s="5" t="n">
        <v>45651</v>
      </c>
      <c r="C117" s="5" t="n">
        <v>40678</v>
      </c>
      <c r="D117" s="5" t="n">
        <v>93032</v>
      </c>
      <c r="E117" s="5" t="n">
        <v>71862</v>
      </c>
    </row>
    <row r="118" spans="1:5">
      <c r="A118" s="4" t="s">
        <v>87</v>
      </c>
      <c r="B118" s="5" t="n">
        <v>87166</v>
      </c>
      <c r="C118" s="5" t="n">
        <v>62036</v>
      </c>
      <c r="D118" s="5" t="n">
        <v>173590</v>
      </c>
      <c r="E118" s="5" t="n">
        <v>71685</v>
      </c>
    </row>
    <row r="119" spans="1:5">
      <c r="A119" s="3" t="s">
        <v>88</v>
      </c>
    </row>
    <row r="120" spans="1:5">
      <c r="A120" s="4" t="s">
        <v>89</v>
      </c>
      <c r="B120" s="5" t="n">
        <v>0</v>
      </c>
      <c r="C120" s="5" t="n">
        <v>0</v>
      </c>
      <c r="D120" s="5" t="n">
        <v>0</v>
      </c>
      <c r="E120" s="5" t="n">
        <v>0</v>
      </c>
    </row>
    <row r="121" spans="1:5">
      <c r="A121" s="4" t="s">
        <v>90</v>
      </c>
      <c r="B121" s="5" t="n">
        <v>487</v>
      </c>
      <c r="C121" s="5" t="n">
        <v>485</v>
      </c>
      <c r="D121" s="5" t="n">
        <v>951</v>
      </c>
      <c r="E121" s="5" t="n">
        <v>1002</v>
      </c>
    </row>
    <row r="122" spans="1:5">
      <c r="A122" s="4" t="s">
        <v>528</v>
      </c>
      <c r="B122" s="5" t="n">
        <v>4398</v>
      </c>
      <c r="C122" s="5" t="n">
        <v>11898</v>
      </c>
      <c r="D122" s="5" t="n">
        <v>5521</v>
      </c>
      <c r="E122" s="5" t="n">
        <v>17297</v>
      </c>
    </row>
    <row r="123" spans="1:5">
      <c r="A123" s="4" t="s">
        <v>91</v>
      </c>
      <c r="B123" s="5" t="n">
        <v>4885</v>
      </c>
      <c r="C123" s="5" t="n">
        <v>12383</v>
      </c>
      <c r="D123" s="5" t="n">
        <v>6472</v>
      </c>
      <c r="E123" s="5" t="n">
        <v>18299</v>
      </c>
    </row>
    <row r="124" spans="1:5">
      <c r="A124" s="4" t="s">
        <v>92</v>
      </c>
      <c r="B124" s="5" t="n">
        <v>92051</v>
      </c>
      <c r="C124" s="5" t="n">
        <v>74419</v>
      </c>
      <c r="D124" s="5" t="n">
        <v>180062</v>
      </c>
      <c r="E124" s="5" t="n">
        <v>89984</v>
      </c>
    </row>
    <row r="125" spans="1:5">
      <c r="A125" s="4" t="s">
        <v>93</v>
      </c>
      <c r="B125" s="5" t="n">
        <v>1950</v>
      </c>
      <c r="C125" s="5" t="n">
        <v>2061</v>
      </c>
      <c r="D125" s="5" t="n">
        <v>4110</v>
      </c>
      <c r="E125" s="5" t="n">
        <v>3679</v>
      </c>
    </row>
    <row r="126" spans="1:5">
      <c r="A126" s="4" t="s">
        <v>94</v>
      </c>
      <c r="B126" s="7" t="n">
        <v>90101</v>
      </c>
      <c r="C126" s="7" t="n">
        <v>72358</v>
      </c>
      <c r="D126" s="7" t="n">
        <v>175952</v>
      </c>
      <c r="E126" s="7" t="n">
        <v>863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0</v>
      </c>
      <c r="D1" s="2" t="s">
        <v>1</v>
      </c>
    </row>
    <row r="2" spans="1:5">
      <c r="B2" s="2" t="s">
        <v>2</v>
      </c>
      <c r="C2" s="2" t="s">
        <v>26</v>
      </c>
      <c r="D2" s="2" t="s">
        <v>2</v>
      </c>
      <c r="E2" s="2" t="s">
        <v>26</v>
      </c>
    </row>
    <row r="3" spans="1:5">
      <c r="A3" s="3" t="s">
        <v>118</v>
      </c>
    </row>
    <row r="4" spans="1:5">
      <c r="A4" s="4" t="s">
        <v>94</v>
      </c>
      <c r="B4" s="7" t="n">
        <v>96334</v>
      </c>
      <c r="C4" s="7" t="n">
        <v>73264</v>
      </c>
      <c r="D4" s="7" t="n">
        <v>190325</v>
      </c>
      <c r="E4" s="7" t="n">
        <v>106013</v>
      </c>
    </row>
    <row r="5" spans="1:5">
      <c r="A5" s="3" t="s">
        <v>119</v>
      </c>
    </row>
    <row r="6" spans="1:5">
      <c r="A6" s="4" t="s">
        <v>120</v>
      </c>
      <c r="D6" s="5" t="n">
        <v>61580</v>
      </c>
      <c r="E6" s="5" t="n">
        <v>55643</v>
      </c>
    </row>
    <row r="7" spans="1:5">
      <c r="A7" s="4" t="s">
        <v>121</v>
      </c>
      <c r="D7" s="5" t="n">
        <v>6513</v>
      </c>
      <c r="E7" s="5" t="n">
        <v>8632</v>
      </c>
    </row>
    <row r="8" spans="1:5">
      <c r="A8" s="4" t="s">
        <v>122</v>
      </c>
      <c r="D8" s="5" t="n">
        <v>94</v>
      </c>
      <c r="E8" s="5" t="n">
        <v>-15</v>
      </c>
    </row>
    <row r="9" spans="1:5">
      <c r="A9" s="4" t="s">
        <v>123</v>
      </c>
      <c r="D9" s="5" t="n">
        <v>-1280</v>
      </c>
      <c r="E9" s="5" t="n">
        <v>-824</v>
      </c>
    </row>
    <row r="10" spans="1:5">
      <c r="A10" s="4" t="s">
        <v>124</v>
      </c>
      <c r="D10" s="5" t="n">
        <v>8256</v>
      </c>
      <c r="E10" s="5" t="n">
        <v>9163</v>
      </c>
    </row>
    <row r="11" spans="1:5">
      <c r="A11" s="4" t="s">
        <v>125</v>
      </c>
      <c r="D11" s="5" t="n">
        <v>32738</v>
      </c>
      <c r="E11" s="5" t="n">
        <v>27912</v>
      </c>
    </row>
    <row r="12" spans="1:5">
      <c r="A12" s="3" t="s">
        <v>126</v>
      </c>
    </row>
    <row r="13" spans="1:5">
      <c r="A13" s="4" t="s">
        <v>127</v>
      </c>
      <c r="D13" s="5" t="n">
        <v>-663</v>
      </c>
      <c r="E13" s="5" t="n">
        <v>-4931</v>
      </c>
    </row>
    <row r="14" spans="1:5">
      <c r="A14" s="4" t="s">
        <v>530</v>
      </c>
      <c r="D14" s="5" t="n">
        <v>0</v>
      </c>
      <c r="E14" s="5" t="n">
        <v>0</v>
      </c>
    </row>
    <row r="15" spans="1:5">
      <c r="A15" s="3" t="s">
        <v>128</v>
      </c>
    </row>
    <row r="16" spans="1:5">
      <c r="A16" s="4" t="s">
        <v>42</v>
      </c>
      <c r="D16" s="5" t="n">
        <v>-704</v>
      </c>
      <c r="E16" s="5" t="n">
        <v>-245</v>
      </c>
    </row>
    <row r="17" spans="1:5">
      <c r="A17" s="4" t="s">
        <v>43</v>
      </c>
      <c r="D17" s="5" t="n">
        <v>837</v>
      </c>
      <c r="E17" s="5" t="n">
        <v>-3638</v>
      </c>
    </row>
    <row r="18" spans="1:5">
      <c r="A18" s="4" t="s">
        <v>44</v>
      </c>
      <c r="D18" s="5" t="n">
        <v>-571</v>
      </c>
      <c r="E18" s="5" t="n">
        <v>12352</v>
      </c>
    </row>
    <row r="19" spans="1:5">
      <c r="A19" s="4" t="s">
        <v>45</v>
      </c>
      <c r="D19" s="5" t="n">
        <v>-5794</v>
      </c>
      <c r="E19" s="5" t="n">
        <v>-979</v>
      </c>
    </row>
    <row r="20" spans="1:5">
      <c r="A20" s="4" t="s">
        <v>129</v>
      </c>
      <c r="D20" s="5" t="n">
        <v>-573</v>
      </c>
      <c r="E20" s="5" t="n">
        <v>556</v>
      </c>
    </row>
    <row r="21" spans="1:5">
      <c r="A21" s="4" t="s">
        <v>47</v>
      </c>
      <c r="D21" s="5" t="n">
        <v>0</v>
      </c>
      <c r="E21" s="5" t="n">
        <v>0</v>
      </c>
    </row>
    <row r="22" spans="1:5">
      <c r="A22" s="4" t="s">
        <v>51</v>
      </c>
      <c r="D22" s="5" t="n">
        <v>1482</v>
      </c>
      <c r="E22" s="5" t="n">
        <v>703</v>
      </c>
    </row>
    <row r="23" spans="1:5">
      <c r="A23" s="4" t="s">
        <v>130</v>
      </c>
      <c r="D23" s="5" t="n">
        <v>292240</v>
      </c>
      <c r="E23" s="5" t="n">
        <v>210342</v>
      </c>
    </row>
    <row r="24" spans="1:5">
      <c r="A24" s="3" t="s">
        <v>131</v>
      </c>
    </row>
    <row r="25" spans="1:5">
      <c r="A25" s="4" t="s">
        <v>132</v>
      </c>
      <c r="B25" s="5" t="n">
        <v>-60</v>
      </c>
      <c r="C25" s="5" t="n">
        <v>-4</v>
      </c>
      <c r="D25" s="5" t="n">
        <v>-68</v>
      </c>
      <c r="E25" s="5" t="n">
        <v>-269</v>
      </c>
    </row>
    <row r="26" spans="1:5">
      <c r="A26" s="4" t="s">
        <v>133</v>
      </c>
      <c r="B26" s="5" t="n">
        <v>-1245</v>
      </c>
      <c r="C26" s="5" t="n">
        <v>-835</v>
      </c>
      <c r="D26" s="5" t="n">
        <v>-1727</v>
      </c>
      <c r="E26" s="5" t="n">
        <v>-1197</v>
      </c>
    </row>
    <row r="27" spans="1:5">
      <c r="A27" s="4" t="s">
        <v>134</v>
      </c>
      <c r="D27" s="5" t="n">
        <v>11</v>
      </c>
      <c r="E27" s="5" t="n">
        <v>234</v>
      </c>
    </row>
    <row r="28" spans="1:5">
      <c r="A28" s="4" t="s">
        <v>135</v>
      </c>
      <c r="D28" s="5" t="n">
        <v>13200</v>
      </c>
      <c r="E28" s="5" t="n">
        <v>2075</v>
      </c>
    </row>
    <row r="29" spans="1:5">
      <c r="A29" s="4" t="s">
        <v>136</v>
      </c>
      <c r="D29" s="5" t="n">
        <v>-82866</v>
      </c>
      <c r="E29" s="5" t="n">
        <v>-2940490</v>
      </c>
    </row>
    <row r="30" spans="1:5">
      <c r="A30" s="4" t="s">
        <v>137</v>
      </c>
      <c r="D30" s="5" t="n">
        <v>35845</v>
      </c>
      <c r="E30" s="5" t="n">
        <v>12525</v>
      </c>
    </row>
    <row r="31" spans="1:5">
      <c r="A31" s="4" t="s">
        <v>138</v>
      </c>
      <c r="D31" s="5" t="n">
        <v>-35605</v>
      </c>
      <c r="E31" s="5" t="n">
        <v>-2927122</v>
      </c>
    </row>
    <row r="32" spans="1:5">
      <c r="A32" s="3" t="s">
        <v>139</v>
      </c>
    </row>
    <row r="33" spans="1:5">
      <c r="A33" s="4" t="s">
        <v>113</v>
      </c>
      <c r="D33" s="5" t="n">
        <v>-261071</v>
      </c>
      <c r="E33" s="5" t="n">
        <v>-179122</v>
      </c>
    </row>
    <row r="34" spans="1:5">
      <c r="A34" s="4" t="s">
        <v>140</v>
      </c>
      <c r="D34" s="5" t="n">
        <v>8065</v>
      </c>
      <c r="E34" s="5" t="n">
        <v>54527</v>
      </c>
    </row>
    <row r="35" spans="1:5">
      <c r="A35" s="4" t="s">
        <v>141</v>
      </c>
      <c r="D35" s="5" t="n">
        <v>139380</v>
      </c>
      <c r="E35" s="5" t="n">
        <v>825198</v>
      </c>
    </row>
    <row r="36" spans="1:5">
      <c r="A36" s="4" t="s">
        <v>142</v>
      </c>
      <c r="D36" s="5" t="n">
        <v>100000</v>
      </c>
      <c r="E36" s="5" t="n">
        <v>2337000</v>
      </c>
    </row>
    <row r="37" spans="1:5">
      <c r="A37" s="4" t="s">
        <v>143</v>
      </c>
      <c r="D37" s="5" t="n">
        <v>0</v>
      </c>
      <c r="E37" s="5" t="n">
        <v>-31908</v>
      </c>
    </row>
    <row r="38" spans="1:5">
      <c r="A38" s="4" t="s">
        <v>144</v>
      </c>
      <c r="D38" s="5" t="n">
        <v>-250055</v>
      </c>
      <c r="E38" s="5" t="n">
        <v>-307051</v>
      </c>
    </row>
    <row r="39" spans="1:5">
      <c r="A39" s="4" t="s">
        <v>531</v>
      </c>
      <c r="D39" s="5" t="n">
        <v>0</v>
      </c>
      <c r="E39" s="5" t="n">
        <v>0</v>
      </c>
    </row>
    <row r="40" spans="1:5">
      <c r="A40" s="4" t="s">
        <v>145</v>
      </c>
      <c r="D40" s="5" t="n">
        <v>-263681</v>
      </c>
      <c r="E40" s="5" t="n">
        <v>2698644</v>
      </c>
    </row>
    <row r="41" spans="1:5">
      <c r="A41" s="4" t="s">
        <v>146</v>
      </c>
      <c r="D41" s="5" t="n">
        <v>-7046</v>
      </c>
      <c r="E41" s="5" t="n">
        <v>-18136</v>
      </c>
    </row>
    <row r="42" spans="1:5">
      <c r="A42" s="4" t="s">
        <v>147</v>
      </c>
      <c r="D42" s="5" t="n">
        <v>36556</v>
      </c>
      <c r="E42" s="5" t="n">
        <v>41875</v>
      </c>
    </row>
    <row r="43" spans="1:5">
      <c r="A43" s="4" t="s">
        <v>148</v>
      </c>
      <c r="B43" s="5" t="n">
        <v>29510</v>
      </c>
      <c r="C43" s="5" t="n">
        <v>23739</v>
      </c>
      <c r="D43" s="5" t="n">
        <v>29510</v>
      </c>
      <c r="E43" s="5" t="n">
        <v>23739</v>
      </c>
    </row>
    <row r="44" spans="1:5">
      <c r="A44" s="4" t="s">
        <v>501</v>
      </c>
    </row>
    <row r="45" spans="1:5">
      <c r="A45" s="3" t="s">
        <v>118</v>
      </c>
    </row>
    <row r="46" spans="1:5">
      <c r="A46" s="4" t="s">
        <v>94</v>
      </c>
      <c r="B46" s="5" t="n">
        <v>-111944</v>
      </c>
      <c r="C46" s="5" t="n">
        <v>-107756</v>
      </c>
      <c r="D46" s="5" t="n">
        <v>-228840</v>
      </c>
      <c r="E46" s="5" t="n">
        <v>-122899</v>
      </c>
    </row>
    <row r="47" spans="1:5">
      <c r="A47" s="3" t="s">
        <v>119</v>
      </c>
    </row>
    <row r="48" spans="1:5">
      <c r="A48" s="4" t="s">
        <v>120</v>
      </c>
      <c r="D48" s="5" t="n">
        <v>0</v>
      </c>
      <c r="E48" s="5" t="n">
        <v>0</v>
      </c>
    </row>
    <row r="49" spans="1:5">
      <c r="A49" s="4" t="s">
        <v>121</v>
      </c>
      <c r="D49" s="5" t="n">
        <v>0</v>
      </c>
      <c r="E49" s="5" t="n">
        <v>0</v>
      </c>
    </row>
    <row r="50" spans="1:5">
      <c r="A50" s="4" t="s">
        <v>122</v>
      </c>
      <c r="D50" s="5" t="n">
        <v>0</v>
      </c>
      <c r="E50" s="5" t="n">
        <v>0</v>
      </c>
    </row>
    <row r="51" spans="1:5">
      <c r="A51" s="4" t="s">
        <v>123</v>
      </c>
      <c r="D51" s="5" t="n">
        <v>0</v>
      </c>
      <c r="E51" s="5" t="n">
        <v>0</v>
      </c>
    </row>
    <row r="52" spans="1:5">
      <c r="A52" s="4" t="s">
        <v>124</v>
      </c>
      <c r="D52" s="5" t="n">
        <v>0</v>
      </c>
      <c r="E52" s="5" t="n">
        <v>0</v>
      </c>
    </row>
    <row r="53" spans="1:5">
      <c r="A53" s="4" t="s">
        <v>125</v>
      </c>
      <c r="D53" s="5" t="n">
        <v>0</v>
      </c>
      <c r="E53" s="5" t="n">
        <v>0</v>
      </c>
    </row>
    <row r="54" spans="1:5">
      <c r="A54" s="3" t="s">
        <v>126</v>
      </c>
    </row>
    <row r="55" spans="1:5">
      <c r="A55" s="4" t="s">
        <v>127</v>
      </c>
      <c r="D55" s="5" t="n">
        <v>-11</v>
      </c>
      <c r="E55" s="5" t="n">
        <v>2531</v>
      </c>
    </row>
    <row r="56" spans="1:5">
      <c r="A56" s="4" t="s">
        <v>530</v>
      </c>
      <c r="D56" s="5" t="n">
        <v>0</v>
      </c>
      <c r="E56" s="5" t="n">
        <v>0</v>
      </c>
    </row>
    <row r="57" spans="1:5">
      <c r="A57" s="3" t="s">
        <v>128</v>
      </c>
    </row>
    <row r="58" spans="1:5">
      <c r="A58" s="4" t="s">
        <v>42</v>
      </c>
      <c r="D58" s="5" t="n">
        <v>0</v>
      </c>
      <c r="E58" s="5" t="n">
        <v>0</v>
      </c>
    </row>
    <row r="59" spans="1:5">
      <c r="A59" s="4" t="s">
        <v>43</v>
      </c>
      <c r="D59" s="5" t="n">
        <v>0</v>
      </c>
      <c r="E59" s="5" t="n">
        <v>0</v>
      </c>
    </row>
    <row r="60" spans="1:5">
      <c r="A60" s="4" t="s">
        <v>44</v>
      </c>
      <c r="D60" s="5" t="n">
        <v>0</v>
      </c>
      <c r="E60" s="5" t="n">
        <v>0</v>
      </c>
    </row>
    <row r="61" spans="1:5">
      <c r="A61" s="4" t="s">
        <v>45</v>
      </c>
      <c r="D61" s="5" t="n">
        <v>0</v>
      </c>
      <c r="E61" s="5" t="n">
        <v>0</v>
      </c>
    </row>
    <row r="62" spans="1:5">
      <c r="A62" s="4" t="s">
        <v>129</v>
      </c>
      <c r="D62" s="5" t="n">
        <v>0</v>
      </c>
      <c r="E62" s="5" t="n">
        <v>0</v>
      </c>
    </row>
    <row r="63" spans="1:5">
      <c r="A63" s="4" t="s">
        <v>47</v>
      </c>
      <c r="D63" s="5" t="n">
        <v>11</v>
      </c>
      <c r="E63" s="5" t="n">
        <v>-2531</v>
      </c>
    </row>
    <row r="64" spans="1:5">
      <c r="A64" s="4" t="s">
        <v>51</v>
      </c>
      <c r="D64" s="5" t="n">
        <v>0</v>
      </c>
      <c r="E64" s="5" t="n">
        <v>0</v>
      </c>
    </row>
    <row r="65" spans="1:5">
      <c r="A65" s="4" t="s">
        <v>130</v>
      </c>
      <c r="D65" s="5" t="n">
        <v>-228840</v>
      </c>
      <c r="E65" s="5" t="n">
        <v>-122899</v>
      </c>
    </row>
    <row r="66" spans="1:5">
      <c r="A66" s="3" t="s">
        <v>131</v>
      </c>
    </row>
    <row r="67" spans="1:5">
      <c r="A67" s="4" t="s">
        <v>132</v>
      </c>
      <c r="D67" s="5" t="n">
        <v>0</v>
      </c>
      <c r="E67" s="5" t="n">
        <v>0</v>
      </c>
    </row>
    <row r="68" spans="1:5">
      <c r="A68" s="4" t="s">
        <v>133</v>
      </c>
      <c r="D68" s="5" t="n">
        <v>0</v>
      </c>
      <c r="E68" s="5" t="n">
        <v>0</v>
      </c>
    </row>
    <row r="69" spans="1:5">
      <c r="A69" s="4" t="s">
        <v>134</v>
      </c>
      <c r="D69" s="5" t="n">
        <v>0</v>
      </c>
      <c r="E69" s="5" t="n">
        <v>0</v>
      </c>
    </row>
    <row r="70" spans="1:5">
      <c r="A70" s="4" t="s">
        <v>135</v>
      </c>
      <c r="D70" s="5" t="n">
        <v>0</v>
      </c>
      <c r="E70" s="5" t="n">
        <v>0</v>
      </c>
    </row>
    <row r="71" spans="1:5">
      <c r="A71" s="4" t="s">
        <v>136</v>
      </c>
      <c r="D71" s="5" t="n">
        <v>0</v>
      </c>
      <c r="E71" s="5" t="n">
        <v>0</v>
      </c>
    </row>
    <row r="72" spans="1:5">
      <c r="A72" s="4" t="s">
        <v>137</v>
      </c>
      <c r="D72" s="5" t="n">
        <v>0</v>
      </c>
      <c r="E72" s="5" t="n">
        <v>0</v>
      </c>
    </row>
    <row r="73" spans="1:5">
      <c r="A73" s="4" t="s">
        <v>138</v>
      </c>
      <c r="D73" s="5" t="n">
        <v>0</v>
      </c>
      <c r="E73" s="5" t="n">
        <v>0</v>
      </c>
    </row>
    <row r="74" spans="1:5">
      <c r="A74" s="3" t="s">
        <v>139</v>
      </c>
    </row>
    <row r="75" spans="1:5">
      <c r="A75" s="4" t="s">
        <v>113</v>
      </c>
      <c r="D75" s="5" t="n">
        <v>0</v>
      </c>
      <c r="E75" s="5" t="n">
        <v>0</v>
      </c>
    </row>
    <row r="76" spans="1:5">
      <c r="A76" s="4" t="s">
        <v>140</v>
      </c>
      <c r="D76" s="5" t="n">
        <v>0</v>
      </c>
      <c r="E76" s="5" t="n">
        <v>0</v>
      </c>
    </row>
    <row r="77" spans="1:5">
      <c r="A77" s="4" t="s">
        <v>141</v>
      </c>
      <c r="D77" s="5" t="n">
        <v>0</v>
      </c>
      <c r="E77" s="5" t="n">
        <v>0</v>
      </c>
    </row>
    <row r="78" spans="1:5">
      <c r="A78" s="4" t="s">
        <v>142</v>
      </c>
      <c r="D78" s="5" t="n">
        <v>0</v>
      </c>
      <c r="E78" s="5" t="n">
        <v>0</v>
      </c>
    </row>
    <row r="79" spans="1:5">
      <c r="A79" s="4" t="s">
        <v>143</v>
      </c>
      <c r="E79" s="5" t="n">
        <v>0</v>
      </c>
    </row>
    <row r="80" spans="1:5">
      <c r="A80" s="4" t="s">
        <v>144</v>
      </c>
      <c r="D80" s="5" t="n">
        <v>0</v>
      </c>
      <c r="E80" s="5" t="n">
        <v>0</v>
      </c>
    </row>
    <row r="81" spans="1:5">
      <c r="A81" s="4" t="s">
        <v>531</v>
      </c>
      <c r="D81" s="5" t="n">
        <v>228840</v>
      </c>
      <c r="E81" s="5" t="n">
        <v>122899</v>
      </c>
    </row>
    <row r="82" spans="1:5">
      <c r="A82" s="4" t="s">
        <v>145</v>
      </c>
      <c r="D82" s="5" t="n">
        <v>228840</v>
      </c>
      <c r="E82" s="5" t="n">
        <v>122899</v>
      </c>
    </row>
    <row r="83" spans="1:5">
      <c r="A83" s="4" t="s">
        <v>146</v>
      </c>
      <c r="D83" s="5" t="n">
        <v>0</v>
      </c>
      <c r="E83" s="5" t="n">
        <v>0</v>
      </c>
    </row>
    <row r="84" spans="1:5">
      <c r="A84" s="4" t="s">
        <v>147</v>
      </c>
      <c r="D84" s="5" t="n">
        <v>0</v>
      </c>
      <c r="E84" s="5" t="n">
        <v>0</v>
      </c>
    </row>
    <row r="85" spans="1:5">
      <c r="A85" s="4" t="s">
        <v>148</v>
      </c>
      <c r="B85" s="5" t="n">
        <v>0</v>
      </c>
      <c r="C85" s="5" t="n">
        <v>0</v>
      </c>
      <c r="D85" s="5" t="n">
        <v>0</v>
      </c>
      <c r="E85" s="5" t="n">
        <v>0</v>
      </c>
    </row>
    <row r="86" spans="1:5">
      <c r="A86" s="4" t="s">
        <v>523</v>
      </c>
    </row>
    <row r="87" spans="1:5">
      <c r="A87" s="3" t="s">
        <v>118</v>
      </c>
    </row>
    <row r="88" spans="1:5">
      <c r="A88" s="4" t="s">
        <v>94</v>
      </c>
      <c r="B88" s="5" t="n">
        <v>0</v>
      </c>
      <c r="C88" s="5" t="n">
        <v>0</v>
      </c>
      <c r="D88" s="5" t="n">
        <v>0</v>
      </c>
      <c r="E88" s="5" t="n">
        <v>0</v>
      </c>
    </row>
    <row r="89" spans="1:5">
      <c r="A89" s="3" t="s">
        <v>119</v>
      </c>
    </row>
    <row r="90" spans="1:5">
      <c r="A90" s="4" t="s">
        <v>120</v>
      </c>
      <c r="D90" s="5" t="n">
        <v>0</v>
      </c>
      <c r="E90" s="5" t="n">
        <v>0</v>
      </c>
    </row>
    <row r="91" spans="1:5">
      <c r="A91" s="4" t="s">
        <v>121</v>
      </c>
      <c r="D91" s="5" t="n">
        <v>0</v>
      </c>
      <c r="E91" s="5" t="n">
        <v>0</v>
      </c>
    </row>
    <row r="92" spans="1:5">
      <c r="A92" s="4" t="s">
        <v>122</v>
      </c>
      <c r="D92" s="5" t="n">
        <v>0</v>
      </c>
      <c r="E92" s="5" t="n">
        <v>0</v>
      </c>
    </row>
    <row r="93" spans="1:5">
      <c r="A93" s="4" t="s">
        <v>123</v>
      </c>
      <c r="D93" s="5" t="n">
        <v>0</v>
      </c>
      <c r="E93" s="5" t="n">
        <v>0</v>
      </c>
    </row>
    <row r="94" spans="1:5">
      <c r="A94" s="4" t="s">
        <v>124</v>
      </c>
      <c r="D94" s="5" t="n">
        <v>0</v>
      </c>
      <c r="E94" s="5" t="n">
        <v>0</v>
      </c>
    </row>
    <row r="95" spans="1:5">
      <c r="A95" s="4" t="s">
        <v>125</v>
      </c>
      <c r="D95" s="5" t="n">
        <v>0</v>
      </c>
      <c r="E95" s="5" t="n">
        <v>0</v>
      </c>
    </row>
    <row r="96" spans="1:5">
      <c r="A96" s="3" t="s">
        <v>126</v>
      </c>
    </row>
    <row r="97" spans="1:5">
      <c r="A97" s="4" t="s">
        <v>127</v>
      </c>
      <c r="D97" s="5" t="n">
        <v>0</v>
      </c>
      <c r="E97" s="5" t="n">
        <v>0</v>
      </c>
    </row>
    <row r="98" spans="1:5">
      <c r="A98" s="4" t="s">
        <v>530</v>
      </c>
      <c r="D98" s="5" t="n">
        <v>0</v>
      </c>
      <c r="E98" s="5" t="n">
        <v>0</v>
      </c>
    </row>
    <row r="99" spans="1:5">
      <c r="A99" s="3" t="s">
        <v>128</v>
      </c>
    </row>
    <row r="100" spans="1:5">
      <c r="A100" s="4" t="s">
        <v>42</v>
      </c>
      <c r="D100" s="5" t="n">
        <v>0</v>
      </c>
      <c r="E100" s="5" t="n">
        <v>0</v>
      </c>
    </row>
    <row r="101" spans="1:5">
      <c r="A101" s="4" t="s">
        <v>43</v>
      </c>
      <c r="D101" s="5" t="n">
        <v>0</v>
      </c>
      <c r="E101" s="5" t="n">
        <v>0</v>
      </c>
    </row>
    <row r="102" spans="1:5">
      <c r="A102" s="4" t="s">
        <v>44</v>
      </c>
      <c r="D102" s="5" t="n">
        <v>0</v>
      </c>
      <c r="E102" s="5" t="n">
        <v>0</v>
      </c>
    </row>
    <row r="103" spans="1:5">
      <c r="A103" s="4" t="s">
        <v>45</v>
      </c>
      <c r="D103" s="5" t="n">
        <v>0</v>
      </c>
      <c r="E103" s="5" t="n">
        <v>0</v>
      </c>
    </row>
    <row r="104" spans="1:5">
      <c r="A104" s="4" t="s">
        <v>129</v>
      </c>
      <c r="D104" s="5" t="n">
        <v>0</v>
      </c>
      <c r="E104" s="5" t="n">
        <v>0</v>
      </c>
    </row>
    <row r="105" spans="1:5">
      <c r="A105" s="4" t="s">
        <v>47</v>
      </c>
      <c r="D105" s="5" t="n">
        <v>0</v>
      </c>
      <c r="E105" s="5" t="n">
        <v>0</v>
      </c>
    </row>
    <row r="106" spans="1:5">
      <c r="A106" s="4" t="s">
        <v>51</v>
      </c>
      <c r="D106" s="5" t="n">
        <v>0</v>
      </c>
      <c r="E106" s="5" t="n">
        <v>0</v>
      </c>
    </row>
    <row r="107" spans="1:5">
      <c r="A107" s="4" t="s">
        <v>130</v>
      </c>
      <c r="D107" s="5" t="n">
        <v>0</v>
      </c>
      <c r="E107" s="5" t="n">
        <v>0</v>
      </c>
    </row>
    <row r="108" spans="1:5">
      <c r="A108" s="3" t="s">
        <v>131</v>
      </c>
    </row>
    <row r="109" spans="1:5">
      <c r="A109" s="4" t="s">
        <v>132</v>
      </c>
      <c r="D109" s="5" t="n">
        <v>0</v>
      </c>
      <c r="E109" s="5" t="n">
        <v>0</v>
      </c>
    </row>
    <row r="110" spans="1:5">
      <c r="A110" s="4" t="s">
        <v>133</v>
      </c>
      <c r="D110" s="5" t="n">
        <v>0</v>
      </c>
      <c r="E110" s="5" t="n">
        <v>0</v>
      </c>
    </row>
    <row r="111" spans="1:5">
      <c r="A111" s="4" t="s">
        <v>134</v>
      </c>
      <c r="D111" s="5" t="n">
        <v>0</v>
      </c>
      <c r="E111" s="5" t="n">
        <v>0</v>
      </c>
    </row>
    <row r="112" spans="1:5">
      <c r="A112" s="4" t="s">
        <v>135</v>
      </c>
      <c r="D112" s="5" t="n">
        <v>0</v>
      </c>
      <c r="E112" s="5" t="n">
        <v>0</v>
      </c>
    </row>
    <row r="113" spans="1:5">
      <c r="A113" s="4" t="s">
        <v>136</v>
      </c>
      <c r="D113" s="5" t="n">
        <v>0</v>
      </c>
      <c r="E113" s="5" t="n">
        <v>0</v>
      </c>
    </row>
    <row r="114" spans="1:5">
      <c r="A114" s="4" t="s">
        <v>137</v>
      </c>
      <c r="D114" s="5" t="n">
        <v>0</v>
      </c>
      <c r="E114" s="5" t="n">
        <v>0</v>
      </c>
    </row>
    <row r="115" spans="1:5">
      <c r="A115" s="4" t="s">
        <v>138</v>
      </c>
      <c r="D115" s="5" t="n">
        <v>0</v>
      </c>
      <c r="E115" s="5" t="n">
        <v>0</v>
      </c>
    </row>
    <row r="116" spans="1:5">
      <c r="A116" s="3" t="s">
        <v>139</v>
      </c>
    </row>
    <row r="117" spans="1:5">
      <c r="A117" s="4" t="s">
        <v>113</v>
      </c>
      <c r="D117" s="5" t="n">
        <v>-261071</v>
      </c>
      <c r="E117" s="5" t="n">
        <v>-179122</v>
      </c>
    </row>
    <row r="118" spans="1:5">
      <c r="A118" s="4" t="s">
        <v>140</v>
      </c>
      <c r="D118" s="5" t="n">
        <v>8065</v>
      </c>
      <c r="E118" s="5" t="n">
        <v>54527</v>
      </c>
    </row>
    <row r="119" spans="1:5">
      <c r="A119" s="4" t="s">
        <v>141</v>
      </c>
      <c r="D119" s="5" t="n">
        <v>139380</v>
      </c>
      <c r="E119" s="5" t="n">
        <v>825198</v>
      </c>
    </row>
    <row r="120" spans="1:5">
      <c r="A120" s="4" t="s">
        <v>142</v>
      </c>
      <c r="D120" s="5" t="n">
        <v>0</v>
      </c>
      <c r="E120" s="5" t="n">
        <v>0</v>
      </c>
    </row>
    <row r="121" spans="1:5">
      <c r="A121" s="4" t="s">
        <v>143</v>
      </c>
      <c r="E121" s="5" t="n">
        <v>0</v>
      </c>
    </row>
    <row r="122" spans="1:5">
      <c r="A122" s="4" t="s">
        <v>144</v>
      </c>
      <c r="D122" s="5" t="n">
        <v>0</v>
      </c>
      <c r="E122" s="5" t="n">
        <v>0</v>
      </c>
    </row>
    <row r="123" spans="1:5">
      <c r="A123" s="4" t="s">
        <v>531</v>
      </c>
      <c r="D123" s="5" t="n">
        <v>113626</v>
      </c>
      <c r="E123" s="5" t="n">
        <v>-700603</v>
      </c>
    </row>
    <row r="124" spans="1:5">
      <c r="A124" s="4" t="s">
        <v>145</v>
      </c>
      <c r="D124" s="5" t="n">
        <v>0</v>
      </c>
      <c r="E124" s="5" t="n">
        <v>0</v>
      </c>
    </row>
    <row r="125" spans="1:5">
      <c r="A125" s="4" t="s">
        <v>146</v>
      </c>
      <c r="D125" s="5" t="n">
        <v>0</v>
      </c>
      <c r="E125" s="5" t="n">
        <v>0</v>
      </c>
    </row>
    <row r="126" spans="1:5">
      <c r="A126" s="4" t="s">
        <v>147</v>
      </c>
      <c r="D126" s="5" t="n">
        <v>0</v>
      </c>
      <c r="E126" s="5" t="n">
        <v>0</v>
      </c>
    </row>
    <row r="127" spans="1:5">
      <c r="A127" s="4" t="s">
        <v>148</v>
      </c>
      <c r="B127" s="5" t="n">
        <v>0</v>
      </c>
      <c r="C127" s="5" t="n">
        <v>0</v>
      </c>
      <c r="D127" s="5" t="n">
        <v>0</v>
      </c>
      <c r="E127" s="5" t="n">
        <v>0</v>
      </c>
    </row>
    <row r="128" spans="1:5">
      <c r="A128" s="4" t="s">
        <v>525</v>
      </c>
    </row>
    <row r="129" spans="1:5">
      <c r="A129" s="3" t="s">
        <v>118</v>
      </c>
    </row>
    <row r="130" spans="1:5">
      <c r="A130" s="4" t="s">
        <v>94</v>
      </c>
      <c r="B130" s="5" t="n">
        <v>118177</v>
      </c>
      <c r="C130" s="5" t="n">
        <v>108662</v>
      </c>
      <c r="D130" s="5" t="n">
        <v>243213</v>
      </c>
      <c r="E130" s="5" t="n">
        <v>142607</v>
      </c>
    </row>
    <row r="131" spans="1:5">
      <c r="A131" s="3" t="s">
        <v>119</v>
      </c>
    </row>
    <row r="132" spans="1:5">
      <c r="A132" s="4" t="s">
        <v>120</v>
      </c>
      <c r="D132" s="5" t="n">
        <v>46975</v>
      </c>
      <c r="E132" s="5" t="n">
        <v>46887</v>
      </c>
    </row>
    <row r="133" spans="1:5">
      <c r="A133" s="4" t="s">
        <v>121</v>
      </c>
      <c r="D133" s="5" t="n">
        <v>6513</v>
      </c>
      <c r="E133" s="5" t="n">
        <v>8632</v>
      </c>
    </row>
    <row r="134" spans="1:5">
      <c r="A134" s="4" t="s">
        <v>122</v>
      </c>
      <c r="D134" s="5" t="n">
        <v>0</v>
      </c>
      <c r="E134" s="5" t="n">
        <v>0</v>
      </c>
    </row>
    <row r="135" spans="1:5">
      <c r="A135" s="4" t="s">
        <v>123</v>
      </c>
      <c r="D135" s="5" t="n">
        <v>0</v>
      </c>
      <c r="E135" s="5" t="n">
        <v>0</v>
      </c>
    </row>
    <row r="136" spans="1:5">
      <c r="A136" s="4" t="s">
        <v>124</v>
      </c>
      <c r="D136" s="5" t="n">
        <v>8256</v>
      </c>
      <c r="E136" s="5" t="n">
        <v>9163</v>
      </c>
    </row>
    <row r="137" spans="1:5">
      <c r="A137" s="4" t="s">
        <v>125</v>
      </c>
      <c r="D137" s="5" t="n">
        <v>28160</v>
      </c>
      <c r="E137" s="5" t="n">
        <v>27912</v>
      </c>
    </row>
    <row r="138" spans="1:5">
      <c r="A138" s="3" t="s">
        <v>126</v>
      </c>
    </row>
    <row r="139" spans="1:5">
      <c r="A139" s="4" t="s">
        <v>127</v>
      </c>
      <c r="D139" s="5" t="n">
        <v>-1402</v>
      </c>
      <c r="E139" s="5" t="n">
        <v>-7008</v>
      </c>
    </row>
    <row r="140" spans="1:5">
      <c r="A140" s="4" t="s">
        <v>530</v>
      </c>
      <c r="D140" s="5" t="n">
        <v>-494</v>
      </c>
      <c r="E140" s="5" t="n">
        <v>14224</v>
      </c>
    </row>
    <row r="141" spans="1:5">
      <c r="A141" s="3" t="s">
        <v>128</v>
      </c>
    </row>
    <row r="142" spans="1:5">
      <c r="A142" s="4" t="s">
        <v>42</v>
      </c>
      <c r="D142" s="5" t="n">
        <v>-286</v>
      </c>
      <c r="E142" s="5" t="n">
        <v>-106</v>
      </c>
    </row>
    <row r="143" spans="1:5">
      <c r="A143" s="4" t="s">
        <v>43</v>
      </c>
      <c r="D143" s="5" t="n">
        <v>516</v>
      </c>
      <c r="E143" s="5" t="n">
        <v>-3548</v>
      </c>
    </row>
    <row r="144" spans="1:5">
      <c r="A144" s="4" t="s">
        <v>44</v>
      </c>
      <c r="D144" s="5" t="n">
        <v>-571</v>
      </c>
      <c r="E144" s="5" t="n">
        <v>12352</v>
      </c>
    </row>
    <row r="145" spans="1:5">
      <c r="A145" s="4" t="s">
        <v>45</v>
      </c>
      <c r="D145" s="5" t="n">
        <v>-5173</v>
      </c>
      <c r="E145" s="5" t="n">
        <v>42</v>
      </c>
    </row>
    <row r="146" spans="1:5">
      <c r="A146" s="4" t="s">
        <v>129</v>
      </c>
      <c r="D146" s="5" t="n">
        <v>-692</v>
      </c>
      <c r="E146" s="5" t="n">
        <v>471</v>
      </c>
    </row>
    <row r="147" spans="1:5">
      <c r="A147" s="4" t="s">
        <v>47</v>
      </c>
      <c r="D147" s="5" t="n">
        <v>-127</v>
      </c>
      <c r="E147" s="5" t="n">
        <v>41</v>
      </c>
    </row>
    <row r="148" spans="1:5">
      <c r="A148" s="4" t="s">
        <v>51</v>
      </c>
      <c r="D148" s="5" t="n">
        <v>2364</v>
      </c>
      <c r="E148" s="5" t="n">
        <v>702</v>
      </c>
    </row>
    <row r="149" spans="1:5">
      <c r="A149" s="4" t="s">
        <v>130</v>
      </c>
      <c r="D149" s="5" t="n">
        <v>327252</v>
      </c>
      <c r="E149" s="5" t="n">
        <v>252371</v>
      </c>
    </row>
    <row r="150" spans="1:5">
      <c r="A150" s="3" t="s">
        <v>131</v>
      </c>
    </row>
    <row r="151" spans="1:5">
      <c r="A151" s="4" t="s">
        <v>132</v>
      </c>
      <c r="D151" s="5" t="n">
        <v>-68</v>
      </c>
      <c r="E151" s="5" t="n">
        <v>-168</v>
      </c>
    </row>
    <row r="152" spans="1:5">
      <c r="A152" s="4" t="s">
        <v>133</v>
      </c>
      <c r="D152" s="5" t="n">
        <v>0</v>
      </c>
      <c r="E152" s="5" t="n">
        <v>0</v>
      </c>
    </row>
    <row r="153" spans="1:5">
      <c r="A153" s="4" t="s">
        <v>134</v>
      </c>
      <c r="D153" s="5" t="n">
        <v>0</v>
      </c>
      <c r="E153" s="5" t="n">
        <v>0</v>
      </c>
    </row>
    <row r="154" spans="1:5">
      <c r="A154" s="4" t="s">
        <v>135</v>
      </c>
      <c r="D154" s="5" t="n">
        <v>0</v>
      </c>
      <c r="E154" s="5" t="n">
        <v>0</v>
      </c>
    </row>
    <row r="155" spans="1:5">
      <c r="A155" s="4" t="s">
        <v>136</v>
      </c>
      <c r="D155" s="5" t="n">
        <v>-82866</v>
      </c>
      <c r="E155" s="5" t="n">
        <v>0</v>
      </c>
    </row>
    <row r="156" spans="1:5">
      <c r="A156" s="4" t="s">
        <v>137</v>
      </c>
      <c r="D156" s="5" t="n">
        <v>0</v>
      </c>
      <c r="E156" s="5" t="n">
        <v>0</v>
      </c>
    </row>
    <row r="157" spans="1:5">
      <c r="A157" s="4" t="s">
        <v>138</v>
      </c>
      <c r="D157" s="5" t="n">
        <v>-82934</v>
      </c>
      <c r="E157" s="5" t="n">
        <v>-168</v>
      </c>
    </row>
    <row r="158" spans="1:5">
      <c r="A158" s="3" t="s">
        <v>139</v>
      </c>
    </row>
    <row r="159" spans="1:5">
      <c r="A159" s="4" t="s">
        <v>113</v>
      </c>
      <c r="D159" s="5" t="n">
        <v>0</v>
      </c>
      <c r="E159" s="5" t="n">
        <v>0</v>
      </c>
    </row>
    <row r="160" spans="1:5">
      <c r="A160" s="4" t="s">
        <v>140</v>
      </c>
      <c r="D160" s="5" t="n">
        <v>0</v>
      </c>
      <c r="E160" s="5" t="n">
        <v>0</v>
      </c>
    </row>
    <row r="161" spans="1:5">
      <c r="A161" s="4" t="s">
        <v>141</v>
      </c>
      <c r="D161" s="5" t="n">
        <v>0</v>
      </c>
      <c r="E161" s="5" t="n">
        <v>0</v>
      </c>
    </row>
    <row r="162" spans="1:5">
      <c r="A162" s="4" t="s">
        <v>142</v>
      </c>
      <c r="D162" s="5" t="n">
        <v>100000</v>
      </c>
      <c r="E162" s="5" t="n">
        <v>2337000</v>
      </c>
    </row>
    <row r="163" spans="1:5">
      <c r="A163" s="4" t="s">
        <v>143</v>
      </c>
      <c r="E163" s="5" t="n">
        <v>-31908</v>
      </c>
    </row>
    <row r="164" spans="1:5">
      <c r="A164" s="4" t="s">
        <v>144</v>
      </c>
      <c r="D164" s="5" t="n">
        <v>-250055</v>
      </c>
      <c r="E164" s="5" t="n">
        <v>-307051</v>
      </c>
    </row>
    <row r="165" spans="1:5">
      <c r="A165" s="4" t="s">
        <v>531</v>
      </c>
      <c r="D165" s="5" t="n">
        <v>-100502</v>
      </c>
      <c r="E165" s="5" t="n">
        <v>-2254120</v>
      </c>
    </row>
    <row r="166" spans="1:5">
      <c r="A166" s="4" t="s">
        <v>145</v>
      </c>
      <c r="D166" s="5" t="n">
        <v>-250557</v>
      </c>
      <c r="E166" s="5" t="n">
        <v>-256079</v>
      </c>
    </row>
    <row r="167" spans="1:5">
      <c r="A167" s="4" t="s">
        <v>146</v>
      </c>
      <c r="D167" s="5" t="n">
        <v>-6239</v>
      </c>
      <c r="E167" s="5" t="n">
        <v>-3876</v>
      </c>
    </row>
    <row r="168" spans="1:5">
      <c r="A168" s="4" t="s">
        <v>147</v>
      </c>
      <c r="D168" s="5" t="n">
        <v>11774</v>
      </c>
      <c r="E168" s="5" t="n">
        <v>8716</v>
      </c>
    </row>
    <row r="169" spans="1:5">
      <c r="A169" s="4" t="s">
        <v>148</v>
      </c>
      <c r="B169" s="5" t="n">
        <v>5535</v>
      </c>
      <c r="C169" s="5" t="n">
        <v>4840</v>
      </c>
      <c r="D169" s="5" t="n">
        <v>5535</v>
      </c>
      <c r="E169" s="5" t="n">
        <v>4840</v>
      </c>
    </row>
    <row r="170" spans="1:5">
      <c r="A170" s="4" t="s">
        <v>526</v>
      </c>
    </row>
    <row r="171" spans="1:5">
      <c r="A171" s="3" t="s">
        <v>118</v>
      </c>
    </row>
    <row r="172" spans="1:5">
      <c r="A172" s="4" t="s">
        <v>94</v>
      </c>
      <c r="B172" s="5" t="n">
        <v>90101</v>
      </c>
      <c r="C172" s="5" t="n">
        <v>72358</v>
      </c>
      <c r="D172" s="5" t="n">
        <v>175952</v>
      </c>
      <c r="E172" s="5" t="n">
        <v>86305</v>
      </c>
    </row>
    <row r="173" spans="1:5">
      <c r="A173" s="3" t="s">
        <v>119</v>
      </c>
    </row>
    <row r="174" spans="1:5">
      <c r="A174" s="4" t="s">
        <v>120</v>
      </c>
      <c r="D174" s="5" t="n">
        <v>14605</v>
      </c>
      <c r="E174" s="5" t="n">
        <v>8756</v>
      </c>
    </row>
    <row r="175" spans="1:5">
      <c r="A175" s="4" t="s">
        <v>121</v>
      </c>
      <c r="D175" s="5" t="n">
        <v>0</v>
      </c>
      <c r="E175" s="5" t="n">
        <v>0</v>
      </c>
    </row>
    <row r="176" spans="1:5">
      <c r="A176" s="4" t="s">
        <v>122</v>
      </c>
      <c r="D176" s="5" t="n">
        <v>94</v>
      </c>
      <c r="E176" s="5" t="n">
        <v>-15</v>
      </c>
    </row>
    <row r="177" spans="1:5">
      <c r="A177" s="4" t="s">
        <v>123</v>
      </c>
      <c r="D177" s="5" t="n">
        <v>-1280</v>
      </c>
      <c r="E177" s="5" t="n">
        <v>-824</v>
      </c>
    </row>
    <row r="178" spans="1:5">
      <c r="A178" s="4" t="s">
        <v>124</v>
      </c>
      <c r="D178" s="5" t="n">
        <v>0</v>
      </c>
      <c r="E178" s="5" t="n">
        <v>0</v>
      </c>
    </row>
    <row r="179" spans="1:5">
      <c r="A179" s="4" t="s">
        <v>125</v>
      </c>
      <c r="D179" s="5" t="n">
        <v>4578</v>
      </c>
      <c r="E179" s="5" t="n">
        <v>0</v>
      </c>
    </row>
    <row r="180" spans="1:5">
      <c r="A180" s="3" t="s">
        <v>126</v>
      </c>
    </row>
    <row r="181" spans="1:5">
      <c r="A181" s="4" t="s">
        <v>127</v>
      </c>
      <c r="D181" s="5" t="n">
        <v>750</v>
      </c>
      <c r="E181" s="5" t="n">
        <v>-454</v>
      </c>
    </row>
    <row r="182" spans="1:5">
      <c r="A182" s="4" t="s">
        <v>530</v>
      </c>
      <c r="D182" s="5" t="n">
        <v>494</v>
      </c>
      <c r="E182" s="5" t="n">
        <v>-14224</v>
      </c>
    </row>
    <row r="183" spans="1:5">
      <c r="A183" s="3" t="s">
        <v>128</v>
      </c>
    </row>
    <row r="184" spans="1:5">
      <c r="A184" s="4" t="s">
        <v>42</v>
      </c>
      <c r="D184" s="5" t="n">
        <v>-418</v>
      </c>
      <c r="E184" s="5" t="n">
        <v>-139</v>
      </c>
    </row>
    <row r="185" spans="1:5">
      <c r="A185" s="4" t="s">
        <v>43</v>
      </c>
      <c r="D185" s="5" t="n">
        <v>321</v>
      </c>
      <c r="E185" s="5" t="n">
        <v>-90</v>
      </c>
    </row>
    <row r="186" spans="1:5">
      <c r="A186" s="4" t="s">
        <v>44</v>
      </c>
      <c r="D186" s="5" t="n">
        <v>0</v>
      </c>
      <c r="E186" s="5" t="n">
        <v>0</v>
      </c>
    </row>
    <row r="187" spans="1:5">
      <c r="A187" s="4" t="s">
        <v>45</v>
      </c>
      <c r="D187" s="5" t="n">
        <v>-621</v>
      </c>
      <c r="E187" s="5" t="n">
        <v>-1021</v>
      </c>
    </row>
    <row r="188" spans="1:5">
      <c r="A188" s="4" t="s">
        <v>129</v>
      </c>
      <c r="D188" s="5" t="n">
        <v>119</v>
      </c>
      <c r="E188" s="5" t="n">
        <v>85</v>
      </c>
    </row>
    <row r="189" spans="1:5">
      <c r="A189" s="4" t="s">
        <v>47</v>
      </c>
      <c r="D189" s="5" t="n">
        <v>116</v>
      </c>
      <c r="E189" s="5" t="n">
        <v>2490</v>
      </c>
    </row>
    <row r="190" spans="1:5">
      <c r="A190" s="4" t="s">
        <v>51</v>
      </c>
      <c r="D190" s="5" t="n">
        <v>-882</v>
      </c>
      <c r="E190" s="5" t="n">
        <v>1</v>
      </c>
    </row>
    <row r="191" spans="1:5">
      <c r="A191" s="4" t="s">
        <v>130</v>
      </c>
      <c r="D191" s="5" t="n">
        <v>193828</v>
      </c>
      <c r="E191" s="5" t="n">
        <v>80870</v>
      </c>
    </row>
    <row r="192" spans="1:5">
      <c r="A192" s="3" t="s">
        <v>131</v>
      </c>
    </row>
    <row r="193" spans="1:5">
      <c r="A193" s="4" t="s">
        <v>132</v>
      </c>
      <c r="D193" s="5" t="n">
        <v>0</v>
      </c>
      <c r="E193" s="5" t="n">
        <v>-101</v>
      </c>
    </row>
    <row r="194" spans="1:5">
      <c r="A194" s="4" t="s">
        <v>133</v>
      </c>
      <c r="D194" s="5" t="n">
        <v>-1727</v>
      </c>
      <c r="E194" s="5" t="n">
        <v>-1197</v>
      </c>
    </row>
    <row r="195" spans="1:5">
      <c r="A195" s="4" t="s">
        <v>134</v>
      </c>
      <c r="D195" s="5" t="n">
        <v>11</v>
      </c>
      <c r="E195" s="5" t="n">
        <v>234</v>
      </c>
    </row>
    <row r="196" spans="1:5">
      <c r="A196" s="4" t="s">
        <v>135</v>
      </c>
      <c r="D196" s="5" t="n">
        <v>13200</v>
      </c>
      <c r="E196" s="5" t="n">
        <v>2075</v>
      </c>
    </row>
    <row r="197" spans="1:5">
      <c r="A197" s="4" t="s">
        <v>136</v>
      </c>
      <c r="D197" s="5" t="n">
        <v>0</v>
      </c>
      <c r="E197" s="5" t="n">
        <v>-2940490</v>
      </c>
    </row>
    <row r="198" spans="1:5">
      <c r="A198" s="4" t="s">
        <v>137</v>
      </c>
      <c r="D198" s="5" t="n">
        <v>35845</v>
      </c>
      <c r="E198" s="5" t="n">
        <v>12525</v>
      </c>
    </row>
    <row r="199" spans="1:5">
      <c r="A199" s="4" t="s">
        <v>138</v>
      </c>
      <c r="D199" s="5" t="n">
        <v>47329</v>
      </c>
      <c r="E199" s="5" t="n">
        <v>-2926954</v>
      </c>
    </row>
    <row r="200" spans="1:5">
      <c r="A200" s="3" t="s">
        <v>139</v>
      </c>
    </row>
    <row r="201" spans="1:5">
      <c r="A201" s="4" t="s">
        <v>113</v>
      </c>
      <c r="D201" s="5" t="n">
        <v>0</v>
      </c>
      <c r="E201" s="5" t="n">
        <v>0</v>
      </c>
    </row>
    <row r="202" spans="1:5">
      <c r="A202" s="4" t="s">
        <v>140</v>
      </c>
      <c r="D202" s="5" t="n">
        <v>0</v>
      </c>
      <c r="E202" s="5" t="n">
        <v>0</v>
      </c>
    </row>
    <row r="203" spans="1:5">
      <c r="A203" s="4" t="s">
        <v>141</v>
      </c>
      <c r="D203" s="5" t="n">
        <v>0</v>
      </c>
      <c r="E203" s="5" t="n">
        <v>0</v>
      </c>
    </row>
    <row r="204" spans="1:5">
      <c r="A204" s="4" t="s">
        <v>142</v>
      </c>
      <c r="D204" s="5" t="n">
        <v>0</v>
      </c>
      <c r="E204" s="5" t="n">
        <v>0</v>
      </c>
    </row>
    <row r="205" spans="1:5">
      <c r="A205" s="4" t="s">
        <v>143</v>
      </c>
      <c r="E205" s="5" t="n">
        <v>0</v>
      </c>
    </row>
    <row r="206" spans="1:5">
      <c r="A206" s="4" t="s">
        <v>144</v>
      </c>
      <c r="D206" s="5" t="n">
        <v>0</v>
      </c>
      <c r="E206" s="5" t="n">
        <v>0</v>
      </c>
    </row>
    <row r="207" spans="1:5">
      <c r="A207" s="4" t="s">
        <v>531</v>
      </c>
      <c r="D207" s="5" t="n">
        <v>-241964</v>
      </c>
      <c r="E207" s="5" t="n">
        <v>2831824</v>
      </c>
    </row>
    <row r="208" spans="1:5">
      <c r="A208" s="4" t="s">
        <v>145</v>
      </c>
      <c r="D208" s="5" t="n">
        <v>-241964</v>
      </c>
      <c r="E208" s="5" t="n">
        <v>2831824</v>
      </c>
    </row>
    <row r="209" spans="1:5">
      <c r="A209" s="4" t="s">
        <v>146</v>
      </c>
      <c r="D209" s="5" t="n">
        <v>-807</v>
      </c>
      <c r="E209" s="5" t="n">
        <v>-14260</v>
      </c>
    </row>
    <row r="210" spans="1:5">
      <c r="A210" s="4" t="s">
        <v>147</v>
      </c>
      <c r="D210" s="5" t="n">
        <v>24782</v>
      </c>
      <c r="E210" s="5" t="n">
        <v>33159</v>
      </c>
    </row>
    <row r="211" spans="1:5">
      <c r="A211" s="4" t="s">
        <v>148</v>
      </c>
      <c r="B211" s="7" t="n">
        <v>23975</v>
      </c>
      <c r="C211" s="7" t="n">
        <v>18899</v>
      </c>
      <c r="D211" s="7" t="n">
        <v>23975</v>
      </c>
      <c r="E211" s="7" t="n">
        <v>188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5"/>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4"/>
  </cols>
  <sheetData>
    <row r="1" spans="1:13">
      <c r="A1" s="1" t="s">
        <v>532</v>
      </c>
      <c r="B1" s="2" t="s">
        <v>533</v>
      </c>
      <c r="C1" s="2" t="s">
        <v>471</v>
      </c>
      <c r="D1" s="2" t="s">
        <v>473</v>
      </c>
      <c r="E1" s="2" t="s">
        <v>475</v>
      </c>
      <c r="F1" s="2" t="s">
        <v>477</v>
      </c>
      <c r="G1" s="2" t="s">
        <v>534</v>
      </c>
      <c r="H1" s="2" t="s">
        <v>2</v>
      </c>
      <c r="I1" s="2" t="s">
        <v>71</v>
      </c>
      <c r="J1" s="2" t="s">
        <v>26</v>
      </c>
      <c r="K1" s="2" t="s">
        <v>72</v>
      </c>
      <c r="L1" s="2" t="s">
        <v>2</v>
      </c>
      <c r="M1" s="2" t="s">
        <v>26</v>
      </c>
    </row>
    <row r="2" spans="1:13">
      <c r="A2" s="3" t="s">
        <v>535</v>
      </c>
    </row>
    <row r="3" spans="1:13">
      <c r="A3" s="4" t="s">
        <v>144</v>
      </c>
      <c r="L3" s="7" t="n">
        <v>250055</v>
      </c>
      <c r="M3" s="7" t="n">
        <v>307051</v>
      </c>
    </row>
    <row r="4" spans="1:13">
      <c r="A4" s="4" t="s">
        <v>478</v>
      </c>
      <c r="C4" s="4" t="s">
        <v>479</v>
      </c>
      <c r="D4" s="4" t="s">
        <v>480</v>
      </c>
      <c r="E4" s="4" t="s">
        <v>481</v>
      </c>
      <c r="F4" s="4" t="s">
        <v>482</v>
      </c>
    </row>
    <row r="5" spans="1:13">
      <c r="A5" s="4" t="s">
        <v>488</v>
      </c>
      <c r="C5" s="8" t="n">
        <v>0.62</v>
      </c>
      <c r="D5" s="8" t="n">
        <v>0.62</v>
      </c>
      <c r="E5" s="8" t="n">
        <v>0.5600000000000001</v>
      </c>
      <c r="F5" s="8" t="n">
        <v>0.5600000000000001</v>
      </c>
    </row>
    <row r="6" spans="1:13">
      <c r="A6" s="4" t="s">
        <v>489</v>
      </c>
      <c r="H6" s="4" t="s">
        <v>11</v>
      </c>
      <c r="I6" s="4" t="s">
        <v>490</v>
      </c>
      <c r="J6" s="4" t="s">
        <v>491</v>
      </c>
      <c r="K6" s="4" t="s">
        <v>492</v>
      </c>
    </row>
    <row r="7" spans="1:13">
      <c r="A7" s="4" t="s">
        <v>483</v>
      </c>
      <c r="H7" s="4" t="s">
        <v>484</v>
      </c>
      <c r="I7" s="4" t="s">
        <v>485</v>
      </c>
      <c r="J7" s="4" t="s">
        <v>486</v>
      </c>
      <c r="K7" s="4" t="s">
        <v>487</v>
      </c>
    </row>
    <row r="8" spans="1:13">
      <c r="A8" s="4" t="s">
        <v>536</v>
      </c>
    </row>
    <row r="9" spans="1:13">
      <c r="A9" s="3" t="s">
        <v>535</v>
      </c>
    </row>
    <row r="10" spans="1:13">
      <c r="A10" s="4" t="s">
        <v>478</v>
      </c>
      <c r="B10" s="4" t="s">
        <v>537</v>
      </c>
    </row>
    <row r="11" spans="1:13">
      <c r="A11" s="4" t="s">
        <v>488</v>
      </c>
      <c r="B11" s="8" t="n">
        <v>0.63</v>
      </c>
    </row>
    <row r="12" spans="1:13">
      <c r="A12" s="4" t="s">
        <v>489</v>
      </c>
      <c r="G12" s="4" t="s">
        <v>538</v>
      </c>
    </row>
    <row r="13" spans="1:13">
      <c r="A13" s="4" t="s">
        <v>483</v>
      </c>
      <c r="G13" s="4" t="s">
        <v>539</v>
      </c>
    </row>
    <row r="14" spans="1:13">
      <c r="A14" s="4" t="s">
        <v>540</v>
      </c>
    </row>
    <row r="15" spans="1:13">
      <c r="A15" s="3" t="s">
        <v>535</v>
      </c>
    </row>
    <row r="16" spans="1:13">
      <c r="A16" s="4" t="s">
        <v>144</v>
      </c>
      <c r="G16" s="7" t="n">
        <v>15000</v>
      </c>
    </row>
    <row r="17" spans="1:13">
      <c r="A17" s="4" t="s">
        <v>541</v>
      </c>
    </row>
    <row r="18" spans="1:13">
      <c r="A18" s="3" t="s">
        <v>535</v>
      </c>
    </row>
    <row r="19" spans="1:13">
      <c r="A19" s="4" t="s">
        <v>144</v>
      </c>
      <c r="G19" s="7" t="n">
        <v>4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0</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09:24:36Z</dcterms:created>
  <dcterms:modified xmlns:dcterms="http://purl.org/dc/terms/" xmlns:xsi="http://www.w3.org/2001/XMLSchema-instance" xsi:type="dcterms:W3CDTF">2017-07-31T09:24:36Z</dcterms:modified>
</cp:coreProperties>
</file>